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of Busines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Accrued and Other Current Liabi"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Business Segments and Geographi" sheetId="21" state="visible" r:id="rId21"/>
    <sheet xmlns:r="http://schemas.openxmlformats.org/officeDocument/2006/relationships" name="Quarterly Financial Data (Unaud" sheetId="22" state="visible" r:id="rId22"/>
    <sheet xmlns:r="http://schemas.openxmlformats.org/officeDocument/2006/relationships" name="Variable Interest Entity" sheetId="23" state="visible" r:id="rId23"/>
    <sheet xmlns:r="http://schemas.openxmlformats.org/officeDocument/2006/relationships" name="Condensed Consolidating Financi" sheetId="24" state="visible" r:id="rId24"/>
    <sheet xmlns:r="http://schemas.openxmlformats.org/officeDocument/2006/relationships" name="Asset Impairment"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of Business (Tables"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Property and Equipment (Tables)" sheetId="33" state="visible" r:id="rId33"/>
    <sheet xmlns:r="http://schemas.openxmlformats.org/officeDocument/2006/relationships" name="Other Assets (Tables)" sheetId="34" state="visible" r:id="rId34"/>
    <sheet xmlns:r="http://schemas.openxmlformats.org/officeDocument/2006/relationships" name="Accrued and Other Current Lia_2"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Business Segments and Geograp_2" sheetId="41" state="visible" r:id="rId41"/>
    <sheet xmlns:r="http://schemas.openxmlformats.org/officeDocument/2006/relationships" name="Quarterly Financial Data (Una_2" sheetId="42" state="visible" r:id="rId42"/>
    <sheet xmlns:r="http://schemas.openxmlformats.org/officeDocument/2006/relationships" name="Condensed Consolidating Finan_2" sheetId="43" state="visible" r:id="rId43"/>
    <sheet xmlns:r="http://schemas.openxmlformats.org/officeDocument/2006/relationships" name="Asset Impairment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Acquisition of Business (Detail" sheetId="53" state="visible" r:id="rId53"/>
    <sheet xmlns:r="http://schemas.openxmlformats.org/officeDocument/2006/relationships" name="Acquisition of Business - Asset" sheetId="54" state="visible" r:id="rId54"/>
    <sheet xmlns:r="http://schemas.openxmlformats.org/officeDocument/2006/relationships" name="Investments - Additional Inform" sheetId="55" state="visible" r:id="rId55"/>
    <sheet xmlns:r="http://schemas.openxmlformats.org/officeDocument/2006/relationships" name="Investments - Components of Inv" sheetId="56" state="visible" r:id="rId56"/>
    <sheet xmlns:r="http://schemas.openxmlformats.org/officeDocument/2006/relationships" name="Investments - Cost and Fair Val" sheetId="57" state="visible" r:id="rId57"/>
    <sheet xmlns:r="http://schemas.openxmlformats.org/officeDocument/2006/relationships" name="Investments - Average Coupon Ra" sheetId="58" state="visible" r:id="rId58"/>
    <sheet xmlns:r="http://schemas.openxmlformats.org/officeDocument/2006/relationships" name="Investments - Investments in Co" sheetId="59" state="visible" r:id="rId59"/>
    <sheet xmlns:r="http://schemas.openxmlformats.org/officeDocument/2006/relationships" name="Investments - Investments in _2" sheetId="60" state="visible" r:id="rId60"/>
    <sheet xmlns:r="http://schemas.openxmlformats.org/officeDocument/2006/relationships" name="Fair Value - Summary of Valuati" sheetId="61" state="visible" r:id="rId61"/>
    <sheet xmlns:r="http://schemas.openxmlformats.org/officeDocument/2006/relationships" name="Fair Value - Additional Informa" sheetId="62" state="visible" r:id="rId62"/>
    <sheet xmlns:r="http://schemas.openxmlformats.org/officeDocument/2006/relationships" name="Property and Equipment - Summar" sheetId="63" state="visible" r:id="rId63"/>
    <sheet xmlns:r="http://schemas.openxmlformats.org/officeDocument/2006/relationships" name="Property and Equipment - Additi" sheetId="64" state="visible" r:id="rId64"/>
    <sheet xmlns:r="http://schemas.openxmlformats.org/officeDocument/2006/relationships" name="Other Assets - Schedule of Comp" sheetId="65" state="visible" r:id="rId65"/>
    <sheet xmlns:r="http://schemas.openxmlformats.org/officeDocument/2006/relationships" name="Accrued and Other Current Lia_3" sheetId="66" state="visible" r:id="rId66"/>
    <sheet xmlns:r="http://schemas.openxmlformats.org/officeDocument/2006/relationships" name="Debt - Components of Long-term " sheetId="67" state="visible" r:id="rId67"/>
    <sheet xmlns:r="http://schemas.openxmlformats.org/officeDocument/2006/relationships" name="Debt - Summary of Annual Maturi" sheetId="68" state="visible" r:id="rId68"/>
    <sheet xmlns:r="http://schemas.openxmlformats.org/officeDocument/2006/relationships" name="Debt - Additional Information (" sheetId="69" state="visible" r:id="rId69"/>
    <sheet xmlns:r="http://schemas.openxmlformats.org/officeDocument/2006/relationships" name="Income Taxes - Income before Ta" sheetId="70" state="visible" r:id="rId70"/>
    <sheet xmlns:r="http://schemas.openxmlformats.org/officeDocument/2006/relationships" name="Income Taxes - Schedule of Inco" sheetId="71" state="visible" r:id="rId71"/>
    <sheet xmlns:r="http://schemas.openxmlformats.org/officeDocument/2006/relationships" name="Income Taxes - Additional Infor" sheetId="72" state="visible" r:id="rId72"/>
    <sheet xmlns:r="http://schemas.openxmlformats.org/officeDocument/2006/relationships" name="Income Taxes - Schedule of In_2" sheetId="73" state="visible" r:id="rId73"/>
    <sheet xmlns:r="http://schemas.openxmlformats.org/officeDocument/2006/relationships" name="Income Taxes - Schedule of Tax " sheetId="74" state="visible" r:id="rId74"/>
    <sheet xmlns:r="http://schemas.openxmlformats.org/officeDocument/2006/relationships" name="Earnings Per Share - Components" sheetId="75" state="visible" r:id="rId75"/>
    <sheet xmlns:r="http://schemas.openxmlformats.org/officeDocument/2006/relationships" name="Earnings Per Share - Additional" sheetId="76" state="visible" r:id="rId76"/>
    <sheet xmlns:r="http://schemas.openxmlformats.org/officeDocument/2006/relationships" name="Employee Benefit Plans - Additi"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 Su_3"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Business Segments and Geograp_3" sheetId="85" state="visible" r:id="rId85"/>
    <sheet xmlns:r="http://schemas.openxmlformats.org/officeDocument/2006/relationships" name="Business Segments and Geograp_4" sheetId="86" state="visible" r:id="rId86"/>
    <sheet xmlns:r="http://schemas.openxmlformats.org/officeDocument/2006/relationships" name="Business Segments and Geograp_5" sheetId="87" state="visible" r:id="rId87"/>
    <sheet xmlns:r="http://schemas.openxmlformats.org/officeDocument/2006/relationships" name="Business Segments and Geograp_6" sheetId="88" state="visible" r:id="rId88"/>
    <sheet xmlns:r="http://schemas.openxmlformats.org/officeDocument/2006/relationships" name="Quarterly Financial Data - Summ" sheetId="89" state="visible" r:id="rId89"/>
    <sheet xmlns:r="http://schemas.openxmlformats.org/officeDocument/2006/relationships" name="Variable Interest Entity - Addi" sheetId="90" state="visible" r:id="rId90"/>
    <sheet xmlns:r="http://schemas.openxmlformats.org/officeDocument/2006/relationships" name="Condensed Consolidating Finan_3" sheetId="91" state="visible" r:id="rId91"/>
    <sheet xmlns:r="http://schemas.openxmlformats.org/officeDocument/2006/relationships" name="Condensed Consolidating Finan_4" sheetId="92" state="visible" r:id="rId92"/>
    <sheet xmlns:r="http://schemas.openxmlformats.org/officeDocument/2006/relationships" name="Condensed Consolidating Finan_5" sheetId="93" state="visible" r:id="rId93"/>
    <sheet xmlns:r="http://schemas.openxmlformats.org/officeDocument/2006/relationships" name="Condensed Consolidating Finan_6" sheetId="94" state="visible" r:id="rId94"/>
    <sheet xmlns:r="http://schemas.openxmlformats.org/officeDocument/2006/relationships" name="Condensed Consolidating Finan_7" sheetId="95" state="visible" r:id="rId95"/>
    <sheet xmlns:r="http://schemas.openxmlformats.org/officeDocument/2006/relationships" name="Asset Impairment (Details)" sheetId="96" state="visible" r:id="rId96"/>
    <sheet xmlns:r="http://schemas.openxmlformats.org/officeDocument/2006/relationships" name="Asset Impairment - Additional I" sheetId="97" state="visible" r:id="rId97"/>
    <sheet xmlns:r="http://schemas.openxmlformats.org/officeDocument/2006/relationships" name="Schedule II - Valuation and Q_2" sheetId="98" state="visible" r:id="rId98"/>
  </sheets>
  <definedNames/>
  <calcPr calcId="124519" fullCalcOnLoad="1"/>
</workbook>
</file>

<file path=xl/sharedStrings.xml><?xml version="1.0" encoding="utf-8"?>
<sst xmlns="http://schemas.openxmlformats.org/spreadsheetml/2006/main" uniqueCount="949">
  <si>
    <t>Document and Entity Information - USD ($)</t>
  </si>
  <si>
    <t>12 Months Ended</t>
  </si>
  <si>
    <t>Dec. 31, 2018</t>
  </si>
  <si>
    <t>Mar. 07, 2019</t>
  </si>
  <si>
    <t>Jun. 29,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PHII</t>
  </si>
  <si>
    <t>Entity Registrant Name</t>
  </si>
  <si>
    <t>PHI INC</t>
  </si>
  <si>
    <t>Entity Central Index Key</t>
  </si>
  <si>
    <t>0000350403</t>
  </si>
  <si>
    <t>Current Fiscal Year End Date</t>
  </si>
  <si>
    <t>--12-31</t>
  </si>
  <si>
    <t>Entity Well-known Seasoned Issuer</t>
  </si>
  <si>
    <t>No</t>
  </si>
  <si>
    <t>Entity Current Reporting Status</t>
  </si>
  <si>
    <t>Yes</t>
  </si>
  <si>
    <t>Entity Voluntary Filers</t>
  </si>
  <si>
    <t>Entity Emerging Growth Company</t>
  </si>
  <si>
    <t>Entity Small Business</t>
  </si>
  <si>
    <t>true</t>
  </si>
  <si>
    <t>Entity Shell Company</t>
  </si>
  <si>
    <t>Entity Filer Category</t>
  </si>
  <si>
    <t>Accelerated Filer</t>
  </si>
  <si>
    <t>Entity Public Float</t>
  </si>
  <si>
    <t>Voting Common Stock [Member]</t>
  </si>
  <si>
    <t>Entity Common Stock, Shares Outstanding</t>
  </si>
  <si>
    <t>Non-Voting Common Stock [Member]</t>
  </si>
  <si>
    <t>Consolidated Balance Sheets - USD ($) $ in Thousands</t>
  </si>
  <si>
    <t>Dec. 31, 2017</t>
  </si>
  <si>
    <t>Current Assets:</t>
  </si>
  <si>
    <t>Cash and cash equivalents</t>
  </si>
  <si>
    <t>Short-term investments</t>
  </si>
  <si>
    <t>Accounts receivable – net</t>
  </si>
  <si>
    <t>Trade</t>
  </si>
  <si>
    <t>Other</t>
  </si>
  <si>
    <t>Inventories of spare parts – net</t>
  </si>
  <si>
    <t>Prepaid expenses</t>
  </si>
  <si>
    <t>Income taxes receivable</t>
  </si>
  <si>
    <t>Total current assets</t>
  </si>
  <si>
    <t>Property and equipment – net</t>
  </si>
  <si>
    <t>Restricted cash and investments</t>
  </si>
  <si>
    <t>Other assets</t>
  </si>
  <si>
    <t>Deferred income taxes</t>
  </si>
  <si>
    <t>Goodwill</t>
  </si>
  <si>
    <t>Intangibles</t>
  </si>
  <si>
    <t>Total assets</t>
  </si>
  <si>
    <t>Current Liabilities:</t>
  </si>
  <si>
    <t>Senior Notes issued March 17, 2014, net of unamortized debt issuance costs of $260</t>
  </si>
  <si>
    <t>Accounts payable</t>
  </si>
  <si>
    <t>Accrued and other current liabilities</t>
  </si>
  <si>
    <t>Total current liabilities</t>
  </si>
  <si>
    <t>Long-term debt:</t>
  </si>
  <si>
    <t>Revolving credit facility</t>
  </si>
  <si>
    <t>Senior Notes issued March 17, 2014, net of unamortized debt issuance costs of $1,506</t>
  </si>
  <si>
    <t>Related Party Term Loan issued September 28, 2018, net of debt issuance costs of $765</t>
  </si>
  <si>
    <t>Other long-term liabilities</t>
  </si>
  <si>
    <t>Commitments and contingencies (Note 13)</t>
  </si>
  <si>
    <t xml:space="preserve"> </t>
  </si>
  <si>
    <t>Shareholders’ Equity:</t>
  </si>
  <si>
    <t>Additional paid-in capital</t>
  </si>
  <si>
    <t>Accumulated other comprehensive loss</t>
  </si>
  <si>
    <t>Retained earnings</t>
  </si>
  <si>
    <t>Total shareholders’ equity</t>
  </si>
  <si>
    <t>Total liabilities and shareholders’ equity</t>
  </si>
  <si>
    <t>Common stock</t>
  </si>
  <si>
    <t>Consolidated Balance Sheets (Parenthetical) - USD ($) $ in Thousands</t>
  </si>
  <si>
    <t>Debt issuance costs, current</t>
  </si>
  <si>
    <t>Debt issuance costs, noncurrent</t>
  </si>
  <si>
    <t>Common stock, par value</t>
  </si>
  <si>
    <t>Common stock, shares authorized</t>
  </si>
  <si>
    <t>Common stock, shares issued</t>
  </si>
  <si>
    <t>Common stock, shares outstanding</t>
  </si>
  <si>
    <t>Related Party Term Loan [Member]</t>
  </si>
  <si>
    <t>Consolidated Statements of Operations - USD ($) shares in Thousands, $ in Thousands</t>
  </si>
  <si>
    <t>Dec. 31, 2016</t>
  </si>
  <si>
    <t>Income Statement [Abstract]</t>
  </si>
  <si>
    <t>Operating revenues, net</t>
  </si>
  <si>
    <t>Expenses:</t>
  </si>
  <si>
    <t>Direct expenses</t>
  </si>
  <si>
    <t>Selling, general and administrative expenses</t>
  </si>
  <si>
    <t>Total operating expenses</t>
  </si>
  <si>
    <t>Loss (gain) on disposition of assets, net</t>
  </si>
  <si>
    <t>Impairments of assets</t>
  </si>
  <si>
    <t>Equity in loss (profit) of unconsolidated affiliate</t>
  </si>
  <si>
    <t>Operating (loss) income</t>
  </si>
  <si>
    <t>Interest expense</t>
  </si>
  <si>
    <t>Other income, net</t>
  </si>
  <si>
    <t>Total expenses</t>
  </si>
  <si>
    <t>(Loss) earnings before income taxes</t>
  </si>
  <si>
    <t>Income tax (benefit) expense</t>
  </si>
  <si>
    <t>Net earnings (loss)</t>
  </si>
  <si>
    <t>Earnings (loss) per share:</t>
  </si>
  <si>
    <t>Basic (USD per share)</t>
  </si>
  <si>
    <t>Diluted (USD per share)</t>
  </si>
  <si>
    <t>Weighted average shares outstanding:</t>
  </si>
  <si>
    <t>Basic (shares)</t>
  </si>
  <si>
    <t>Diluted (shares)</t>
  </si>
  <si>
    <t>Consolidated Statements of Comprehensive Income (Loss) - USD ($) $ in Thousands</t>
  </si>
  <si>
    <t>3 Months Ended</t>
  </si>
  <si>
    <t>Sep. 30, 2018</t>
  </si>
  <si>
    <t>Jun. 30, 2018</t>
  </si>
  <si>
    <t>Mar. 31, 2018</t>
  </si>
  <si>
    <t>Sep. 30, 2017</t>
  </si>
  <si>
    <t>Jun. 30, 2017</t>
  </si>
  <si>
    <t>Mar. 31, 2017</t>
  </si>
  <si>
    <t>Statement of Comprehensive Income [Abstract]</t>
  </si>
  <si>
    <t>Net unrealized gain (loss) on short-term investments</t>
  </si>
  <si>
    <t>Changes in pension plan assets and benefit obligations</t>
  </si>
  <si>
    <t>Tax effect of the above-listed adjustments</t>
  </si>
  <si>
    <t>Currency translation adjustment</t>
  </si>
  <si>
    <t>Total comprehensive income (loss)</t>
  </si>
  <si>
    <t>Consolidated Statements of Shareholders' Equity - USD ($) shares in Thousands, $ in Thousands</t>
  </si>
  <si>
    <t>Total</t>
  </si>
  <si>
    <t>Common Stock [Member]Voting Common Stock [Member]</t>
  </si>
  <si>
    <t>Common Stock [Member]Non-Voting Common Stock [Member]</t>
  </si>
  <si>
    <t>Additional Paid-in Capital [Member]</t>
  </si>
  <si>
    <t>AOCI Attributable to Parent [Member]</t>
  </si>
  <si>
    <t>Retained Earnings [Member]</t>
  </si>
  <si>
    <t>Balance at Dec. 31, 2015</t>
  </si>
  <si>
    <t>Balance, Shares at Dec. 31, 2015</t>
  </si>
  <si>
    <t>Unrealized loss on short-term investments</t>
  </si>
  <si>
    <t>Amortization of unearned stock-based compensation</t>
  </si>
  <si>
    <t>Currency translation</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Purchase and retirement of treasury stock</t>
  </si>
  <si>
    <t>Other, shares</t>
  </si>
  <si>
    <t>Balance at Dec. 31, 2016</t>
  </si>
  <si>
    <t>Balance, Shares at Dec. 31, 2016</t>
  </si>
  <si>
    <t>Cumulative effect adjustment of unrecognized tax benefits</t>
  </si>
  <si>
    <t>Balance at Dec. 31, 2017</t>
  </si>
  <si>
    <t>Balance, Shares at Dec. 31, 2017</t>
  </si>
  <si>
    <t>Balance at Dec. 31, 2018</t>
  </si>
  <si>
    <t>Balance, Shares at Dec. 31, 2018</t>
  </si>
  <si>
    <t>Consolidated Statements of Cash Flows - USD ($) $ in Thousands</t>
  </si>
  <si>
    <t>Operating activities:</t>
  </si>
  <si>
    <t>Adjustments to reconcile net earnings (loss) to net cash (used in) provided by operating activities:</t>
  </si>
  <si>
    <t>Depreciation and amortization</t>
  </si>
  <si>
    <t>Gain (loss) on asset dispositions</t>
  </si>
  <si>
    <t>Equity in loss (income) of unconsolidated affiliate</t>
  </si>
  <si>
    <t>Impairment of assets</t>
  </si>
  <si>
    <t>Inventory valuation reserves</t>
  </si>
  <si>
    <t>Changes in operating assets and liabilities:</t>
  </si>
  <si>
    <t>Accounts receivable</t>
  </si>
  <si>
    <t>[1]</t>
  </si>
  <si>
    <t>Inventories of spare parts</t>
  </si>
  <si>
    <t>Accounts payable and accrued liabilities</t>
  </si>
  <si>
    <t>Net cash (used in) provided by operating activities</t>
  </si>
  <si>
    <t>Investing activities:</t>
  </si>
  <si>
    <t>Purchase of property and equipment</t>
  </si>
  <si>
    <t>Proceeds from asset dispositions</t>
  </si>
  <si>
    <t>Purchase of short-term investments</t>
  </si>
  <si>
    <t>Proceeds from sale of short-term investments</t>
  </si>
  <si>
    <t>Payments of deposits on aircraft</t>
  </si>
  <si>
    <t>Loan to unconsolidated affiliate</t>
  </si>
  <si>
    <t>Loan to third party</t>
  </si>
  <si>
    <t>Business acquisitions net of cash acquired</t>
  </si>
  <si>
    <t>Net cash provided by (used in) investing activities</t>
  </si>
  <si>
    <t>Financing activities:</t>
  </si>
  <si>
    <t>Debt Issuance costs</t>
  </si>
  <si>
    <t>Repurchase of common stock</t>
  </si>
  <si>
    <t>Proceeds from line of credit</t>
  </si>
  <si>
    <t>Payments on line of credit</t>
  </si>
  <si>
    <t>Proceeds from related party term loan</t>
  </si>
  <si>
    <t>Net cash provided by (used in) financing activities</t>
  </si>
  <si>
    <t>Effect of exchange rate changes on cash and cash equivalents</t>
  </si>
  <si>
    <t>Increase (decrease) in cash, cash equivalents and restricted cash</t>
  </si>
  <si>
    <t>Cash, cash equivalents and restricted cash at beginning of period</t>
  </si>
  <si>
    <t>Cash, cash equivalents and restricted cash at end of period</t>
  </si>
  <si>
    <t>Cash paid during the period for:</t>
  </si>
  <si>
    <t>Interest</t>
  </si>
  <si>
    <t>Income Taxes</t>
  </si>
  <si>
    <t>Accrued payables related to purchases of property and equipment</t>
  </si>
  <si>
    <t>Net of the effect of business acquisitions.</t>
  </si>
  <si>
    <t>Summary of Significant Accounting Policies</t>
  </si>
  <si>
    <t>Accounting Policies [Abstract]</t>
  </si>
  <si>
    <t>SUMMARY OF SIGNIFICANT ACCOUNTING POLICIES Nature of Operations, Basis of Consolidation, and Other General Principles PHI, Inc. and its subsidiaries (“PHI,” the “Company,” “we,” “us,” or “our”) provide transportation services to, from, and among offshore facilities for customers engaged in the oil and gas exploration, development, and production industry. We provide these offshore services primarily in the United States and to a lesser extent in Canada, Trinidad, Australia, New Zealand, the Philippines, West Africa and the Middle East. We also provide air medical transportation services for hospitals and emergency service agencies, as well as aircraft maintenance and repair services to third parties in North America. The consolidated financial statements include the accounts of PHI, Inc. and its subsidiaries after the elimination of all intercompany accounts and transactions. We apply the equity method of accounting for investments in entities, if we have the ability to exercise significant influence over the operating and financial policies of the entity. We report our share of earnings or losses of equity investees in the accompanying Consolidated Statements of Operations as equity in (loss) profit of unconsolidated affiliate. At December 31, 2018 , Al A. Gonsoulin, Chairman of the Board and Chief Executive Officer, beneficially owned stock representing approximately 70.9% of the total voting power. As a result, he exercises control over the election of PHI’s directors and the outcome of matters requiring a shareholder vote. Chapter 11 Cases As of December 31, 2018, the Company’s total senior indebtedness was $630 million , consisting of (i) $500.0 million principal amount of our 5.25% Senior Notes due March 15, 2019 and (ii) $130.0 million principal amount of borrowings under its two -year term loan with the financing affiliate of its controlling shareholder (in each case excluding debt issuance costs). The Company also had $19.8 million of letters of credit outstanding at December 31, 2018. As of December 31, 2018, the Company had approximately $159.5 million of aggregate lease commitments. As discussed further elsewhere herein, the Company borrowed an additional $70 million on March 13, 2019. Beginning in late 2017, the Company considered its options for refinancing its unsecured senior notes due March 15, 2019. However, in light of the challenging operating environment for companies providing offshore energy services generally, the financing market was constrained and the Company was not able to identify a refinancing option that it believed provided a suitable capital platform to promote the best interests of the Company and its stakeholders. In the fall of 2018, the Company announced that it had engaged financial advisors to assist the Company in exploring and evaluating a broad range of potential strategic alternatives. After working closely with the Company’s advisors, communicating with the Company’s various stakeholders, and carefully evaluating all possible options, the Board concluded that pursuing Chapter 11 protection was the most appropriate course of action to address the Company’s maturing debt and strengthen its balance sheet. Prior to the maturity of the Company’s unsecured senior notes, on March 14, 2019 (the “Petition Date”), the Company and its principal U.S. subsidiaries. PHI Tech Services, Inc., AM Equity Holdings, L.L.C., PHI Air Medical, L.L.C. and PHI Helipass, L.L.C. (together with the Company, collectively, the “Debtors”) filed voluntary petitions (the “Chapter 11 Cases”) in the United States Bankruptcy Court for the Northern District of Texas (the “Bankruptcy Court”) seeking relief under Chapter 11 of Title 11 of the United States Code (the “Bankruptcy Code”). The Debtors have requested joint administration of their Chapter 11 Cases under the caption In re: PHI, Inc., et al., Main Case No. 19-30923. The Debtors continue to operate their businesses and manage their properties as “debtors-in-possession” under the jurisdiction of the Bankruptcy Court and in accordance with the applicable provisions of the Bankruptcy Code and orders of the Bankruptcy Court. To ensure their ability to continue operating in the ordinary course of business, the Debtors have filed with the Bankruptcy Court motions seeking a variety of “first-day” relief (collectively, the “First Day Motions”), including authority to pay employee wages and benefits, honor customer programs, and pay utilities providers, insurance providers and other vendors and suppliers in the ordinary course for all goods and services provided after the Petition Date. We currently retain the exclusive right to propose a Chapter 11 plan of reorganization. If the Bankruptcy Court terminates that right, however, or the exclusivity period expires, our ability to achieve confirmation of a Chapter 11 plan of reorganization could be materially adversely affected. Going Concern The Company expects to continue operations in the normal course during the pendency of the Chapter 11 Cases described immediately above under the heading "Chapter 11 Cases". The significant risks and uncertainties related to the company’s Chapter 11 Cas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See Note 19 for further information and details on the Company’s restructuring and Chapter 11 proceedings. Use of Estimates The preparation of financial statements is in conformity with accounting principles generally accepted in the United States of America (“GAAP”), which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Actual results could differ materially from those estimates. Significant estimates include: Estimates of contractual allowances applicable to billings in the Air Medical segment, Valuation reserve related to obsolete and excess inventory, Reserves related to unpaid accounts, Depreciable lives and salvage values of property and equipment, Valuation allowance for deferred tax assets, Fair values of assets acquired and liabilities assumed, Income taxes, Healthcare insurance claims and workers’ compensation liability, and Impairment of long-lived assets, Impairment of Goodwill and Intangible assets. Cash and Cash Equivalents We consider all highly liquid investments with maturities of three months or less , when purchased, to be cash equivalents. Trade Receivables, net Trade and other receivables are stated at net realizable value. Air Medical trade receivables are presented net of allowances for contractual discounts and uncompensated care. We estimate contractual allowances and uncompensated care based on historical collection experience by payor category. The main payor categories are Medicare, Medicaid, private insurance, and self-pay. We analyze our historical payment of accounts by payor category on a monthly basis, and adjust our accounts receivable allowance based upon each category’s historical collection percentage plus any adjustments for current trends in payor behavior. Provisions for contractual discounts and uncompensated care that we applied to our Air Medical trade receivables (expressed as a percentage of total segment accounts receivable at December 31 were as follows: 2018 2017 Allowance for contractual discounts 51% 53% Allowance for uncompensated care 22% 24% Short-term Investments Short-term investments consist of commercial paper, debt issued by the U.S. government or its agencies, and corporate bonds and notes, which represent funds available for current operations. In accordance with GAAP, these short-term investments are classified as available for sale. Inventories of Spare Parts The Company’s inventories are stated at average cost and consist primarily of spare aircraft parts. Portions of the Company’s inventories are used parts that are often exchanged with parts removed from aircraft, reworked to a useable condition according to manufacturers’ and FAA specifications, and returned to inventory. Reusable aircraft parts are included in inventory at the average cost of comparable parts. The rework costs are expensed as incurred. The Company also records an allowance for obsolete and slow-moving parts, relying principally on specific identification of such inventory. Valuation reserves related to obsolescence and slow-moving inventory were $17.9 million and $20.9 million at December 31, 2018 and 2017 , respectively. Property and Equipment The Company records its property and equipment at cost less accumulated depreciation. For financial reporting purposes, the Company uses the straight-line method to compute depreciation based upon estimated useful lives of 5 to 15 years for flight equipment and 3 to 10 years for other equipment. Leasehold improvements are amortized over the shorter of the life of the respective asset or the term of the lease agreement and range from 6 to 10 years. The salvage value used in calculating depreciation of aircraft ranges from 25% to 54% of the aircraft’s carrying value, based upon historical aircraft sales data. The cost of scheduled inspections and modifications for flight equipment are charged to maintenance expense as incurred. We charge maintenance and repair costs to earnings as the costs are incurred. The cost of certain aircraft components are covered under contractual arrangements with the applicable aircraft manufacturer, commonly referred to as “power-by-the-hour” contracts. Under these agreements, we are charged an agreed amount per hour of flying time. The costs charged under these contractual arrangements are recognized in the period in which the flight hours occur. To the extent that we have not yet been billed for costs incurred under these arrangements, these costs are included in accrued expenses on our consolidated balance sheets. Modifications that enhance the operating performance or extend the useful lives of the aircraft are capitalized and depreciated over the remaining life of the aircraft. Upon selling or otherwise disposing of property and equipment, the Company removes the cost and accumulated depreciation from the accounts and reflects any resulting gain or loss in earnings at the time of sale or other disposition. The Company reviews its long-lived tangible assets for impairment annually, or more frequently if events or a change of circumstances indicate that an impairment may have occurred. In such evaluation, the estimated future undiscounted cash flows generated by a particular asset group are compared with the book value of the asset group to determine if an impairment charge is necessary. Similar aircraft model types are grouped together for impairment testing purposes. The Company measures recoverability of assets to be held and used by comparing the carrying amount of an asset to future undiscounted net cash flows that it expects the asset to generate. When the Company determines that an asset is impaired, the Company recognizes that impairment amount, which is measured by the amount that the carrying value of the asset exceeds its fair value. In addition to the periodic review of its active long-lived tangible assets for impairment when circumstances warrant, the Company also performs a review of its parked aircraft not expected to return to service annually or whenever changes in circumstances indicate the carrying amount of an aircraft may not be recoverable. Management estimates the fair value of each aircraft not expected to return to service by considering items such as the aircraft’s age, length of time parked, likelihood of return to active service, and actual recent sales of similar aircraft. For more significant aircraft carrying values, we obtain an estimate of the fair value of the parked aircraft from third-party appraisers for use in our determination of fair value estimates. The Company records an impairment charge when the carrying value of a parked aircraft not expected to return to active service exceeds its estimated fair market value. During the twelve months ended December 31, 2018 , we sold or disposed of one heavy, three medium and one light aircraft and related parts inventory utilized in our Oil and Gas segment and one light aircraft in our Air Medical segment. Cash proceeds totaled $14.2 million , resulting in a loss of $0.8 million . These aircraft no longer met our strategic needs. During the twelve months ended December 31, 2017 , we sold or disposed of six medium, one fixed wing aircraft and related parts inventory previously utilized in our Oil and Gas segment. Cash proceeds totaled $ 1.3 million , resulting in a loss of $ 0.3 million . These aircraft no longer met our strategic needs. During the twelve months ended December 31, 2016, we sold twelve light, eleven medium aircraft, and related parts inventory previously utilized in our Oil and Gas segment. Cash proceeds totaled $15.0 million , resulting in a gain of $3.3 million . These aircraft no longer met our strategic needs. Impairment Losses for Aircraft The Company estimates cash flows and asset appraisals based upon historical data adjusted for the Company’s best estimate of expected future market performance. If an asset group fails the undiscounted cash flow test or appraisal value, the Company compares the market value to the book value of each asset group in order to determine if impairment exists (considered Level 3, as defined by ASC 820, Fair Value Measurements and Disclosures). If impairment exists, the book value of the asset group is reduced to its estimated fair value. We recorded an impairment loss in the year ended December 31, 2018 for two light, seventeen medium and one heavy aircraft and related spare parts in our Oil and Gas segment. The carrying value of these aircraft was $109.6 million . Following a market analysis, we determined that the market value for these aircraft is $85.2 million (based on a Level 3 review, as defined by ASC 820, Fair Value Measurements and Disclosures). As a result of this analysis, we recorded an aggregate non-cash pre-tax impairment loss of $23.2 million for 2018 . We had $0.4 million impairment losses in the year ended December 31, 2017 . We had $0.4 million impairment losses for the year ended December 31, 2016 . (see note 18) Fair Value of Assets and Liabilities Acquired and Identification of Associated Goodwill and Intangible Assets In conjunction with each acquisition we make, we must allocate the cost of the acquired entity to the assets and liabilities assumed based on their estimated fair values at the date of acquisition. As additional information becomes available, we may adjust the original estimates within a short time period subsequent to the acquisition. In addition, we are required to recognize intangible assets separately from goodwill. Determining the fair value of assets and liabilities acquired, as well as intangible assets that relate to such items as customer relationships, contracts, trade names and non-compete agreements involves professional judgment and is ultimately based on acquisition models and management’s assessment of the value of the assets acquired, and to the extent available, third party assessments. Intangible assets with finite lives are amortized over their estimated useful life as determined by management. Whenever events or changes in circumstances indicate that the carrying amount of the intangible assets may not be recoverable, the intangible assets will be reviewed for impairment. Goodwill is not amortized but instead is periodically assessed for impairment. Uncertainties associated with these estimates include fluctuations in economic obsolescence factors in the area and potential future sources of cash flow. We cannot provide assurance that actual amounts will not vary significantly from estimated amounts. (see note 2) Goodwill Goodwill represents the amount the purchase price exceeds the fair value of net assets acquired in a business combination. Goodwill has an indefinite useful life and is not amortized, but is assessed for impairment annually or when events or changes in circumstances indicate that a potential impairment exists. The Company performs the goodwill impairment test on an annual basis during the fourth quarter or on an interim basis if events or circumstances indicate that the fair value of the asset has decreased below its carrying value. The company performed its goodwill impairment test in the fourth quarter. In order to estimate the fair value of the reporting units (which is consistent with the reported business segments), the Company used a weighting of the discounted cash flow method and the public company guideline method of determining fair value of each reporting unit. The Company weighted the discounted cash flow method 80% and the public company guideline method 20% due to differences between the Company’s reporting units and the peer companies’ size, profitability and diversity of operations. These fair value estimates were then compared to the carrying value of the reporting units. If the fair value of the reporting unit exceeds the carrying amount, no impairment loss is recognized. If the estimated fair value of the reporting unit is below the carrying value, then an impairment is recorded, which represents the amount by which a reporting unit’s carrying value exceeds its fair value. The inputs used to determine fair value were classified as level 3 in the fair value hierarchy. A significant amount of judgment was involved in performing these evaluations since the results are based on estimated future events. At December 31, 2018, the Company’s accumulated impairments of goodwill was $61.6 million . As of December 31, 2018 there is no remaining goodwill in our financial statements. (see note 18). Other Intangible Assets In connection with our acquisition of the HNZ Offshore Business, we also recognized in the fourth quarter of 2017 intangible assets for customer relationship, non-compete and tradenames. Intangible assets with finite useful lives are amortized over estimated useful lives on a straight-line basis. The Company reviews its intangible assets for impairment annually, or more frequently if events or a change of circumstances indicate that the carrying amount of any such asset may not be recoverable. The determination of recoverability is made based upon the estimated undiscounted future net cash flows. In such evaluation, the estimated future undiscounted cash flows generated by a particular asset group are compared with the book value of the asset group to determine if an impairment charge is necessary. The Company measures recoverability of assets to be held and used by comparing the carrying amount of an asset to future undiscounted net cash flows that it expects the asset to generate. When the Company determines that an asset is impaired, the Company recognizes that impairment amount, which is measured by the amount that the carrying value of the asset exceeds its fair value. The estimated fair values for these assets were determined using discounted future cash flows. The significant level 3 unobservable inputs used in the determination of the fair value of these assets were the estimated future cash flows and the weighted average cost of capital ("WACC"). During the fourth quarter of 2018, the Company recorded $15.5 million in impairments of values of intangibles in the Oil &amp; Gas segment (see note 18) Our intangible assets by types consist of the following (in thousands): Estimated Useful Lives Gross Amount Accumulated Amortization Impairments of assets Net Balance Customer Relationship 15 11,622 (581 ) (11,041 ) — Non-Compete Agreements 5 900 (135 ) (765 ) — Tradenames 7 4,201 (450 ) (3,751 ) — Total 16,723 (1,166 ) (15,557 ) — Deferred Financing Costs Costs incurred to obtain long-term debt financing are deferred and amortized ratably over the term of the related debt agreement. Self-Insurance The Company maintains a self-insurance program for a portion of its healthcare costs. Self-insurance costs are accrued based upon the aggregate of the liability for reported claims and the estimated liability for claims incurred but not reported. The Company’s insurance retention was $250,000 per claim through December 31, 2018 . As of December 31, 2018 and 2017 , the Company had $1.8 million and $1.3 million , respectively, of accrued liabilities related to healthcare claims. There is also a $0.5 million deductible per incident on our workers’ compensation program. We have accrued $1.9 million and $2.9 million for the years 2018 and 2017 , respectively, related to workers’ compensation claims. The Company owns an offshore insurance company to realize savings in reinsurance costs on its insurance premiums. We paid $0.3 million and $0.5 million , respectively, to this captive company in 2018 and 2017 , which were eliminated in consolidation. The results of the captive are fully consolidated in the accompanying consolidated financial statements. Revenue Recognition In 2014, the Financial Accounting Standard Board ("the FASB") issued ASC 606, Revenue from Contracts with Customers (“ASC 606”), replacing the existing accounting standard and industry 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ASC 606 became effective on January 1, 2018 and we adopted it using the modified retrospective method applied to open contracts and only to the version of the contracts in effect as of January 1, 2018. Prior period amounts have not been adjusted and continue to be reflected in accordance with our historical accounting. There was no impact on the condensed consolidated financial statements and no cumulative effect adjustment was recognized. In general, under ASC 606, we recognize revenue when a service or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s been transferred to the customer, the transaction price has been determined and allocated to the performed performance obligations and we have determined that collection has occurred or is probable of occurring. We measure revenue as the amount of consideration we expect to receive in exchange for the services provided. Taxes collected from customers and remitted to governmental authorities and revenues are reported on a net basis in the financial statements. Thus, we exclude taxes imposed on the customer and collected on behalf of governmental agencies to be remitted to these agencies from the transaction price in determining the revenue related to contracts with a customer. Oil &amp; Gas Revenue Recognition - We provide helicopter services to oil and gas customers operating in the Gulf of Mexico and a number of foreign countries. Revenues are recognized when performance obligations are satisfied over time in accordance with contractual terms, in an amount that reflects the consideration the Company expects to be entitled to in exchange for services rendered. Air Medical Revenue Recognition - We provide helicopter services to hospitals and emergency service providers in several U.S. states, or to individual patients in the U.S. in which case we are paid by either a commercial insurance company, federal or state agency, or the patient. Our Air Medical segment operates primarily under the independent provider model and, to a lesser extent, under the traditional provider model. Revenues related to the independent provider model services are recorded in the period in which we satisfy our performance obligations under contracts by providing our services to our customers based upon established billing rates net of contractual allowances under agreements with third party payors and net of uncompensated care allowances. These amounts are due from patients, third-party payors (including health insurers and government programs), and others and includes variable consideration for retroactive revenue adjustments due to settlement of audits, reviews, and investigations. Generally, we bill the patients and third-party payors several days after the services are performed. Revenues generated under the traditional provider model are recognized as performance obligations are satisfied over time in accordance with contractual terms, in an amount that reflects the consideration the Company expects to be entitled in exchange for services rendered. Oil &amp; Gas Performance Obligations - A performance obligation arises under contracts with customers to render services and is the unit of account under ASC 606. Operating revenue from our Oil and Gas segment is derived mainly from fixed-term contracts with our customers, a substantial portion of which are competitively bid. A small portion of our Oil and Gas segment revenue is derived from providing services on an "ad-hoc" basis. Our fixed-term contracts typically have original terms of one to seven years (subject to provisions permitting early termination on relatively short notice by the customers), with payment in U.S. dollars. We account for services rendered separately if they are distinct and the services are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We also provide services to clients on an “ad hoc” basis, which usually entails a shorter contract notice period and duration. The charges for ad hoc services are based on an hourly rate or a daily or monthly fixed fee plus additional fees for each hour flown. The nature of our variable charges within our flight services contracts are not effective until a customer-initiated flight order and the actual hours flown are determined; therefore, the associated flight revenue generally cannot be reasonably and reliably estimated beforehand. A contract’s standalone selling prices are determined based upon the prices that we charge for our services rendered. The majority of our revenue is recognized as performance obligations satisfied over time, by measuring progress towards satisfying the contracted services in a manner that best depicts the transfer of services to the customer, which is generally represented by a period of 30 days or less. We typically invoice customers on a monthly basis with the term between invoicing and when the payment is due typically being between 30 and 60 days. Air Medical Performance Obligations - Performance obligations are determined based upon the nature of the services provided. Under the independent provider model, we measure the performance obligation from the moment the patient is loaded into the aircraft until it reaches its destination. Under this model, we have no fixed revenue stream and compete for transport referrals on a daily basis with other independent operators in the area. As an independent provider, we bill for our services on the basis of a flat rate plus a variable charge per patient-loaded mile, regardless of aircraft model, and are typically compensated by private insurance, Medicaid or Medicare, or directly by transported patients who self-pay. We recognize revenues for performance obligations satisfied at a point in time, which generally relate to patients receiving air medical services when: (1) services are provided; and (2) we do not believe the patient requires additional services. For the independent provider model, we determine the transaction price based upon gross charges for services provided reduced by contractual adjustments provided to third-party payors, discounts provided to uninsured patients in accordance with Company policy, and/or implicit price concessions provided to uninsured patients. We determine estimates of contractual adjustments and discounts based upon contractual agreements, our discount policy, and historical experience. We determine our estimate of implicit price concessions based up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Under the traditional provider model, we contract directly with the customer to provide their transportation services. These contracts are typically awarded or renewed through competitive bidding and typically permit early termination by the customer on relatively short notice. As a traditional provider, we typically bill a fixed monthly rate for aircraft availability and an hourly rate for flight time. For each of these types of helicopter services, we have determined that each has a single distinct performance obligation. Traditional provider models services include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The variable charges within such contracts are not effective until the customer initiates a flight order and the actual hours flown are determined; therefore, the associated revenue generally cannot be reasonably and reliably estimated beforehand. For the traditional provider model, we determine the transaction price based upon standard charges for goods and services provided. Independent provider revenues are recorded net of contractual allowances under agreements with third party payors and estimated uncompensated care at the time the services are provided. Contractual allowances and uncompensated care are estimated based on historical collection experience by payor category (consisting mainly of private insurance, Medicaid, Medicare, and self-pay). The allowance percentages calculated are applied to the payor categories, and the necessary adjustments are made to the revenue allowance. Agreements with third-party payors typically provide for payments at amounts less than established charges. We estimate contractual allowances and uncompensated care based on historical collection experience by payor category. The main payor categories are Medicaid, Medicare, private insurance, and self-pay. Changes in payor mix, reimbursement rates and uncompensated care rates are the factors most subject to sensitivity and variability in calculating our allowances. We compute a historical payment analysis of accounts by category. The allowance percentages calculated are applied to the payor categories, and the necessary adjustments are made to the revenue allowance. In our Air Medical Segment, the allowance for contractual discounts against outstanding accounts receivable was $123.8 million , $117.8 million , and $111.9 million as of December 31, 2018 , 2017 , and 2016 , r</t>
  </si>
  <si>
    <t>Acquisition of Business</t>
  </si>
  <si>
    <t>Business Combinations [Abstract]</t>
  </si>
  <si>
    <t>ACQUISITION OF BUSINESS On December 29, 2017, we completed a series of transactions with HNZ Group, Inc. (“HNZ”) and 2075568 Alberta ULC, a company newly-formed by the former Chief Executive Officer of HNZ for purposes of purchasing the stock of HNZ (the “Canadian Purchaser”). On December 29, 2017, we provided term loans to the Canadian Purchaser in an aggregate principal amount of approximately CAD $167.5 million (equivalent to USD $131.6 million ) substantially all of which was repaid the same date in exchange for receipt of HNZ’s offshore helicopter services business conducted in New Zealand, Australia, the Philippines and Papua New Guinea (the “HNZ Offshore Business”). The remaining balance of USD $0.8 million is expected to be repaid on or prior to December 31, 2019, or at such other time as mutually-agreed between the Canadian Purchaser and us. We funded our term loans to the Canadian Purchaser on December 29, 2017 primarily with the proceeds of maturing or liquidated short-term investments. In the fourth quarter of 2017, we recognized the assets that we acquired and the liabilities that we assumed in connection with the HNZ Offshore Business at their estimated acquisition date fair values. The company recorded approximately $61 million of goodwill which is included in our Oil &amp; Gas segment. See Note 1 for information on goodwill and other intangible assets that we recorded in connection with the acquisition. As of December 31, 2017, we had recognized approximately $2.3 million in cumulative merger-related transaction costs, including legal and advisory fees in the selling, general and administrative expenses section of the accompanying Consolidated Statements of Operations. The fair value of the acquired assets and liabilities noted in the table may change during the provisional period, which may last up to twelve months subsequent to the acquisition date. The Company may obtain additional information to refine the valuation of the acquired assets and liabilities and adjust the recorded fair value. Adjustments recorded to the acquired assets and liabilities will be applied prospectively. The purchase price allocation for this transaction has been finalized. Our finalized purchase price allocation was adjusted by an immaterial amount that was recorded in the consolidated financial statements for the year ended December 31, 2018. The following amounts represent the fair value of assets acquired and liabilities assumed in the merger. Thousands of dollars Cash $ 4,142 Accounts receivable 27,819 Inventories 3,096 Fixed assets 43,689 Intangible assets: Noncompete agreements (weighted-average life of 5 years) 900 Customer relationships (weighted-average life of 15 years) 11,622 Tradenames (weighted-average life of 7 years) 4,201 Other assets 5,310 Accounts payable and accrued liabilities (25,272 ) Deferred taxes (1) (5,270 ) Other liabilities (750 ) Total identifiable net assets 69,487 Goodwill (2) 61,299 Total consideration transferred $ 130,786 (1) In connection with the acquisition accounting, PHI provided deferred taxes related to the estimated fair value adjustments for acquired intangible assets. (2) Goodwill is the excess of purchase price over fair market value of the net assets acquired under the acquisition method of accounting. The amount of goodwill that is deductible for income tax purposes is not significant. During the fourth quarter of 2018, we recorded an impairment charge which eliminated all of this goodwill. We did not record earnings in December 2017 for the acquired business due to the immateriality of the earnings resulting after the acquisition for the last two days of 2017. ASC 805, Business Combinations, requires the disclosure of additional information including the revenue and earnings of the combined entity as though the business combination that occurred during the current year had occurred at the beginning of the prior annual reporting period (supplemental pro forma information). The Company has determined that disclosure of such information was impractical and is not provided as the financial records of the acquiree were not adequate to allow the preparation of supplemental pro forma information.</t>
  </si>
  <si>
    <t>Investments</t>
  </si>
  <si>
    <t>Investments, Debt and Equity Securities [Abstract]</t>
  </si>
  <si>
    <t>INVESTMENTS We classify all of our short term investments as available-for-sale. We carry these at fair value and report unrealized gains and losses, net of taxes, in accumulated other comprehensive (loss) income, which is a separate component of shareholders’ equity in our consolidated balance sheets. These unrealized gains and losses are also reflected in our Condensed Consolidated Statement of Comprehensive Income and Condensed Consolidated Statement of Shareholders' Equity. We determined cost, gains, and losses using the specific identification method. In the years ended December 31, 2018 , 2017 , and 2016 , we received proceeds from the sales of these securities of $334.5 million , $862.9 million , and $316.5 million , respectively. Gains and losses on these sales were negligible and all amounts reclassified from accumulated other comprehensive income were immaterial. Investments consisted of the following as of December 31, 2018 : Cost Basis Unrealized Gains Unrealized Losses Fair Value (Thousands of dollars) Investments: Money market mutual funds $ 26,308 $ — $ — $ 26,308 Deferred compensation plan assets included in other assets 772 — — 772 Total $ 27,080 $ — $ — $ 27,080 Investments consisted of the following as of December 31, 2017 : Cost Basis Unrealized Gains Unrealized Losses Fair Value (Thousands of dollars) Investments: Money market mutual funds $ 5,601 $ — $ — $ 5,601 U.S. government agencies 7,501 — (34 ) 7,467 Corporate bonds and notes 63,880 — (330 ) 63,550 Subtotal 76,982 — (364 ) 76,618 Deferred compensation plan assets included in other assets 2,685 — — 2,685 Total $ 79,667 $ — $ (364 ) $ 79,303 At December 31, 2018 and December 31, 2017 , we classified $19.8 million and $12.4 million , respectively of our aggregate investments as long-term investments and recorded them in our Condensed Consolidated Balance Sheets as restricted cash and investments, as they are securing outstanding letters of credit with maturities beyond one year. The following table presents the cost and fair value of our debt investments based on maturities as of December 31, 2018 2017 Amortized Costs Fair Value Amortized Costs Fair Value (Thousands of dollars) Due in one year or less $ — $ — $ 31,348 $ 31,254 Due within two years — — 40,032 39,763 Total $ — $ — $ 71,380 $ 71,017 The following table presents the average coupon rate percentage and the average days to maturity of our debt investments as of December 31, 2018 2017 Average Coupon Rate (%) Average Days To Maturity Average Coupon Rate (%) Average Days To Maturity U.S. government agencies — 0 1.370 370 Corporate bonds and notes — 0 1.766 392 The following table presents the fair value and unrealized losses related to our investments that have been in a continuous unrealized loss position for less than twelve months as of December 31, 2018 2017 Fair Value Unrealized Losses Fair Value Unrealized Losses (Thousands of dollars) U.S. government agencies $ — $ — $ 5,472 $ (28 ) Corporate bonds and notes — — 44,069 (271 ) Total $ — $ — $ 49,541 $ (299 ) The following table presents the fair value and unrealized losses related to our investments that have been in a continuous unrealized loss position for twelve months or more as of December 31, 2018 2017 Fair Value Unrealized Losses Fair Value Unrealized Losses (Thousands of dollars) U.S. government agencies $ — $ — $ 1,994 $ (6 ) Corporate bonds and notes — — 19,482 (59 ) Total $ — $ — $ 21,476 $ (65 ) From time to time over the periods covered in our financial statements included herein (an as illustrated in the forgoing tables), our investments have experience net unrealizable losses. We consider these declines in market value to be due to customary market fluctuations, and we typically do not plan to sell these investments prior to maturity. For these reasons, we do not considered any of our investments to be other than temporarily impaired at December 31, 2017. For additional information regarding our criteria for making these assessments, see Note 3 to the financial statements included in our Annual Report on Form 10-K for the year ended December 31, 2017.</t>
  </si>
  <si>
    <t>Fair Value</t>
  </si>
  <si>
    <t>Fair Value Disclosures [Abstract]</t>
  </si>
  <si>
    <t>FAIR VALUE Accounting guidance defines fair value as the price that would be received to sell an asset or transfer a liability in an orderly transaction between market participants at the measurement date. This guidance establishes a hierarchy for inputs used in measuring fair value that maximizes the use of observable inputs and minimizes the use of unobservable inputs by requiring that the most observable inputs be used when available. The hierarchy for inputs is categorized into three levels based on the reliability of inputs as follows: Level 1: Quoted market prices in active markets for identical assets or liabilities. Level 2: Observable market based inputs or unobservable inputs that are corroborated by market data. Level 3: Unobservable inputs that are not corroborated by market data. The following tables summarize the valuation of our investments and financial instruments by the above pricing levels as of the valuation dates listed: December 31, 2018 Total (Level 1) (Level 2) (Thousands of dollars) Investments: Money market mutual funds $ 26,308 $ 26,308 $ — Deferred compensation plan assets 772 772 Total $ 27,080 $ 27,080 $ — December 31, 2017 Total (Level 1) (Level 2) (Thousands of dollars) Investments: Money market mutual funds $ 5,601 $ 5,601 $ — U.S. government agencies 7,467 — 7,467 Corporate bonds and notes 63,550 — 63,550 76,618 5,601 71,017 Deferred compensation plan assets 2,685 2,685 — Total $ 79,303 $ 8,286 $ 71,017 We hold our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investments in these funds are based on observable market prices, and therefore, have been categorized in Level 1 in the fair value hierarchy. Level 2 inputs reflect quoted prices for identical assets or liabilities that are not actively traded. These items may not be traded daily; examples include commercial paper, corporate bonds and U.S. government agencies debt. There have been no reclassifications of assets between Level 1 and Level 2 investments during the periods covered by the financial statements included in this report. We hold no Level 3 investments. Investments reflected on our balance sheets as Other Assets, which we hold to fund liabilities under our Officers’ Deferred Compensation Plan, consist mainly of multiple investment funds that are highly liquid and diversified. Cash, accounts receivable, accounts payable and accrued liabilities, revolving credit facilities and related party term loan all had fair values approximating their carrying amounts at December 31, 2018 and 2017 . We determine the estimated fair value of our 5.25% Senior Notes due 2019 using Level 2 inputs, including quoted market indications of similar publicly-traded debt. The fair value of our 5.25% Senior Notes was $344.2 million at December 31, 2018.</t>
  </si>
  <si>
    <t>Property and Equipment</t>
  </si>
  <si>
    <t>Property, Plant and Equipment [Abstract]</t>
  </si>
  <si>
    <t>PROPERTY AND EQUIPMENT The following table summarizes the Company’s property and equipment at December 31 of the following years: 2018 2017 (Thousands of dollars) Flight equipment $ 1,227,341 $ 1,225,205 Facility &amp; improvements 67,784 64,316 Operating equipment 30,832 29,913 Data processing equipment 35,889 34,747 Vehicles 3,798 8,202 Medical equipment 8,710 8,354 Other 6,056 6,523 1,380,410 1,377,260 Less accumulated depreciation and amortization (477,925 ) (430,495 ) Property and equipment, net $ 902,485 $ 946,765 Depreciation expense related to property and equipment was $56.8 million in 2018 , $50.6 million in 2017 , and $49.2 million in 2016 . These amounts are reported as Direct expenses and Selling, general, and administrative expenses in our Consolidated Statements of Operations included elsewhere herein.</t>
  </si>
  <si>
    <t>Other Assets</t>
  </si>
  <si>
    <t>Deferred Costs, Capitalized, Prepaid, and Other Assets Disclosure [Abstract]</t>
  </si>
  <si>
    <t>OTHER ASSETS The following table summarizes the Company’s other assets at December 31 of the following years: 2018 2017 (Thousands of dollars) Deposits on future purchases of aircraft $ 501 $ 501 Investment in Variable Interest Entities 519 330 Investments (Officers’ Deferred Compensation Plan) 772 2,685 Deferred Cost 2,721 — Receivables / Deposits Long Term 12,187 4,875 Other 1,678 350 Total $ 18,378 $ 8,741</t>
  </si>
  <si>
    <t>Accrued and Other Current Liabilities</t>
  </si>
  <si>
    <t>Payables and Accruals [Abstract]</t>
  </si>
  <si>
    <t>ACCRUED AND OTHER CURRENT LIABILITIES Accrued and other current liabilities as of December 31 consisted of the following: 2018 2017 (Thousands of dollars) Salaries &amp; wages $ 9,130 $ 6,240 Incentive compensation 5,226 8,991 Income taxes 895 930 Interest 7,774 8,108 Vacation payable 8,838 7,619 Group medical 1,755 1,344 Transportations tax 301 971 Operating lease 658 710 Workers compensation 846 959 Other 9,869 5,978 Total accrued liabilities $ 45,292 $ 41,850</t>
  </si>
  <si>
    <t>Debt</t>
  </si>
  <si>
    <t>Debt Disclosure [Abstract]</t>
  </si>
  <si>
    <t>T Listed below is information regarding our indebtedness. All indebtedness owed under our Senior Notes as of December 31, 2018 is classified as short-term debt on our balance sheet as of such date. December 31, 2018 December 31, 2017 Principal Unamortized Debt Issuance Debt Cost Principal Unamortized Debt Issuance Debt Cost (Thousands of dollars) Senior Notes issued March 17, 2014, interest only payable semi-annually at 5.25%, maturing March 15, 2019. $ 500,000 $ 260 $ 500,000 $ 1,506 Revolving Credit Facility due March 7, 2019 with a group of commercial banks, interest payable at variable rates. — — 117,500 — Related Party Loan - Thirty Two L.L.C., interest payable quarterly at 6%, due September 28, 2020. 130,000 765 — — Total long-term debt. $ 630,000 $ 1,025 $ 617,500 $ 1,506 Listed below is information on our future annual maturities of long-term debt (in thousands): 2019 $ 500,000 2020 130,000 2021 — 2022 — 2023 — Thereafter — Total $ 630,000 Senior Notes - Subject to the automatic stay of the Bankruptcy Code, our 5.25% Senior Notes (the “2019 Notes”) matured on March 15, 2019. These notes are unconditionally guaranteed on a senior basis by each of PHI, Inc.’s wholly-owned domestic subsidiaries. These notes and related guarantees are the general, unsecured obligations of PHI, Inc. and the guarantors. Interest is payable semi-annually on March 15 and September 15 of each year. PHI has the option to redeem some or all of the 2019 Notes at any time on or after March 15, 2018 at par plus accrued interest. 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 Related Party Term Loan - On September 28, 2018, we entered into a term loan agreement with Thirty Two L.L.C., which provided us with a term loan of $130 million maturing on September 28, 2020. This loan bears interest at an annual fixed rate of 6% payable quarterly, with all principal due on maturity. Thirty Two L.L.C., an entity wholly-owned by our CEO and controlling shareholder, is a related party. Contemporaneously with borrowing $130.0 million under the term loan, we applied approximately $122.7 million of the loan proceeds to repay principal and accrued interest under our senior secured revolving credit facility, which was terminated in connection with such repayment, and applied the remainder of the proceeds to cash collateralize certain outstanding letters of credit. Obligations under the term loan are guaranteed by PHI Air Medical, L.L.C. and PHI Tech Services, Inc., both of which are wholly-owned by us. Our obligations and the guarantors’ obligations are secured by all of their respective inventory and accounts receivable located in the U.S., as well as certain spare parts. The term loan agreement contains customary restrictive covenants that, subject to certain exceptions and limitations, limit or restrict our ability to, among other things, (i) purchase, retire or redeem any shares of our capital stock; (ii) incur indebtedness; (iii) mortgage or encumber our assets; (iv) make loans to, or guarantee the indebtedness of, any individual or entity; (v) effect a change of control of PHI; (vi) consolidate with or merge into any other corporation, or permit any other corporation to merge into us; (vii) sell or lease all or substantially all of our assets; or (viii) acquire all or a substantial part of the assets or capital stock of another entity. The term loan agreement contains no financial covenants. The term loan agreement contains customary representations and warranties, affirmative covenants and events of default. Letter of Credit - At December 31, 2018 , we had $19.8 million of outstanding letters of credit secured by a like amount of restricted cash and investments, $12.1 million of which secured certain domestic operations or insurance policies and $7.7 million of which guaranteed our performance under an international contract. At December 31, 2017, we had $19.6 million of outstanding letters of credit issued for the same purposes. Other - PHI, Inc. has cash management arrangements with certain of its principal subsidiaries, in which substantial portions of the subsidiaries’ cash is regularly advanced to PHI, Inc. Although PHI, Inc. periodically repays these advances to fund the subsidiaries’ cash requirements throughout the year, at any given point in time PHI, Inc. may owe a substantial sum to its subsidiaries under these advances, which, in accordance with GAAP, are eliminated in consolidation and therefore not recognized on our consolidated balance sheets. For additional information, see Note 17. Subsequent Event - New Term Loan Agreement - On March 13, 2019, we entered into a Loan Agreement, dated the same date (the “Term Loan Agreement”), by and among the Company, as borrower, certain of our subsidiaries as guarantors party thereto, the lenders from time to time party thereto, and Blue Torch Finance, LLC, as administrative agent and collateral agent, for a first lien term loan of up to $70 million (the “Term Loan”). Immediately upon entering into the Term Loan Agreement, and prior to the filing of the Chapter 11 Cases, we borrowed $70 million thereunder, the net proceeds of which (after the payment of transaction expenses and fees thereunder) are expected to be used to fund the working capital and liquidity requirements of the Company during the pendency of the Chapter 11 Cases and thereafter. For additional information regarding our Chapter 11 Cases, see Notes 1 and 19. The full principal amount of the Term Loan is due March 13, 2023. At our election, borrowings under the Term Loan will bear interest at either (x) the LIBOR Rate (as defined in the Term Loan Agreement) plus 6% or (y) the Base Rate (as defined in the Term Loan Agreement) plus 5% . The Term Loan is secured by a first lien on 91 aircraft registered and located in Antarctica, Australia, Canada, and the United States (which are currently deployed primarily in our oil and gas and technical services operations), the related spare parts for such aircraft, and certain other non-working capital assets, as well as a second lien on all working capital assets (second in priority to the liens granted under our above-described term loan agreement, dated as of September 28, 2018, with Thirty Two, L.L.C.). The Term Loan Agreement contains customary pre-payment requirements. In addition, we have paid a funding fee, which is subject to forgiveness based on certain future events. The Term Loan Agreement contains certain customary negative covenants that, among other things, restrict, subject to certain exceptions, the Company’s and each guarantor’s incurrence of additional indebtedness or liens, mergers, dispositions of assets, investments, restricted payments, modifications to material agreements, sale and leasebacks, transactions with affiliates, fundamental changes, locations of certain aircraft and acquisitions of assets. In addition, the financial covenants under the Term Loan Agreement require us to maintain (a) minimum liquidity of the Company, the guarantors and their respective subsidiaries, as of the last day of any calendar month, of at least $20 million of unrestricted cash and cash equivalents (provided that at least $10 million of such cash and cash equivalents shall, as of any date of determination, be held solely by the Company and the guarantors); (b) a minimum fixed charge coverage ratio, as of the last day of the following test periods, commencing with the first full fiscal quarter following the effective date of the plan of reorganization in the Chapter 11 Cases, of at least (i) 0.0000 :1.00 for quarters ending on or prior to March 31, 2020, (ii) 0.1875 :1.00 for quarters ending from June 30, 2020 through September 30, 2020, (iii) 0.3750 :1.00 for quarters ending from December 31, 2020 through March 31, 2021, (iv) 0.9125 :1.00 for quarters ending from June 30, 2021 through September 30, 2021, and (v) 1.2000 :1.00 for quarters ending on December 31, 2021 and thereafter; (c) a secured leverage ratio, as of the last day of each of the following test periods, commencing with the first full fiscal quarter ending following the effective date of the plan of reorganization in the Chapter 11 Cases (as defined below), of no greater than (i) 4.50 :1.00 on or prior to September 30, 2020, (ii) 4.25 :1.00 from December 31, 2020 through September 30, 2021, (iii) 4.00 :1.00 from December 31, 2021 through December 30, 2022 and (iv) 3.75 :1.00 on December 31, 2022 and thereafter; and (d) a total appraisal ratio of the aircraft collateral (less dispositions permitted under the Term Loan Agreement) to borrowings outstanding under the Term Loan, as of the last day of any calendar month, of at least 4.00 :1.00. The Term Loan Agreement also contains customary affirmative covenants and customary representations and warranties. The Term Loan Agreement specifies certain customary events of default, including, among others, failure to pay principal or interest on the Term Loan when due, the breach of representations or warranties in any material respect, non-performance of other covenants and obligations, judgments in excess of $2.5 million , the occurrence of certain ERISA events resulting in liability in excess of $2.5 million , impairments of more than $2.5 million of the collateral securing the Term Loan, and certain change of control events. The filings of the Chapter 11 Cases neither constitute an event of default nor accelerate payment of the Company’s indebtedness under the Term Loan Agreement. Subsequent Events - Acceleration of Certain Debt Obligations - The commencement of the Chapter 11 Cases constituted an event of default that accelerated the obligations under the indenture governing our 5.25% Senior Notes due 2019 and our term loan agreement with Thirty Two, L.L.C. Any efforts to enforce payment of such financial obligations under such instruments and agreements are automatically stayed as a result of the filing of the Chapter 11 Cases and the holders’ rights of enforcement in respect of such financial obligations are subject to the applicable provisions of the Bankruptcy Code.</t>
  </si>
  <si>
    <t>Income Tax Disclosure [Abstract]</t>
  </si>
  <si>
    <t>INCOME TAXES For financial reporting purposes, (loss) earnings before income taxes includes the following components: Year Ended December 31, 2018 2017 2016 (Thousands of dollars) United States $ (95,590 ) $ (50,871 ) $ (25,604 ) Foreign (71,870 ) (570 ) (1,546 ) Total (167,460 ) (51,441 ) (27,149 ) The provision for income taxes for 2018, 2017, and 2016 consisted of the following: Year Ended December 31, 2018 2017 2016 (Thousands of dollars) U.S. Federal: Current $ — $ — $ — Deferred (21,061 ) (57,637 ) (5,488 ) (21,061 ) (57,637 ) (5,488 ) U.S. State: Current $ 392 $ 199 $ 427 Deferred $ (2,058 ) $ (717 ) $ 3,218 $ (1,666 ) $ (518 ) $ 3,645 Foreign: Current $ 2,371 $ 108 $ 1,374 Deferred $ (5,590 ) (926 ) — $ (3,219 ) $ (818 ) $ 1,374 Provision for income taxes $ (25,946 ) $ (58,973 ) $ (469 ) Income tax expense as a percentage of pre-tax earnings varies from the effective Federal statutory rate of 21% as a result of the following: Year Ended Year Ended Year Ended (Thousands of dollars, except percentage amounts) Amount Tax Amount Tax Amount Tax Income taxes at statutory rate $ (35,167 ) 21.0 % $ (18,004 ) 35.0 % $ (9,502 ) 35.0 % Increase (decrease) in taxes resulting from: Valuation allowance on foreign tax credits 229 -0.1 % 6,145 -12.0 % 8,991 -33.0 % Valuation allowance on state net operating loss carryforwards 107 -0.1 % 868 -2.0 % 5,028 -19.0 % Valuation Allowance - Other 88 -0.1 % 1,353 -3.0 % — — % Goodwill impairment 17,729 -10.6 % — — % — — % Change in tax rate on deferred items (1,163 ) 0.7 % — — % (4,772 ) 18.0 % Tax reform – Impact of change in tax rate — — % (49,219 ) 96.0 % — — % State income taxes, net of federal benefit (1,774 ) 1.1 % (1,386 ) 3.0 % (1,384 ) 5.0 % Foreign income tax rate differential (6,245 ) 3.7 % Other items – net 250 -0.1 % 1,270 -2.0 % 1,170 -4.0 % Total $ (25,946 ) 15.5 % $ (58,973 ) 115.0 % $ (469 ) 2.0 % On December 22, 2017, the Tax Cuts and Jobs Act (the “Act”) was enacted which significantly reformed the U.S. Internal Revenue Code (the “Code”). The Act, among other things, reduced the federal corporate income tax rate from 35% to 21% effective January 1, 2018. The change in the federal tax rate required us under applicable accounting rules to remeasure our deferred tax assets and liabilities, and to recognize the impact of this remeasurement in the period of enactment of the rate change. As a result, we provisionally recognized a net benefit of $49.2 million in our consolidated statement of operations for the year ended December 31, 2017. Pursuant to the Act,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Act in our consolidated financial statements. In the fourth quarter of 2018, we completed our analysis to determine the effect of the Act and recorded immaterial adjustments as of December 31, 2018. In 2018 and 2016, the change in tax rate on deferred items is mainly related to increases or reductions in the estimated effective tax rate that will be present at the time the deferred tax assets and liabilities reverse for tax purposes. The decrease in 2018 is attributable to a change in composition of earnings in the various jurisdictions in which we operate. The decrease in 2016 is attributable to a decline in the apportionment percentages in the various jurisdictions in which we operate, primarily as a result of a change in law related to apportionment factor calculations in one jurisdiction and a change in the composition of earnings in the various jurisdictions in which we operate. In 2018 and 2016, the overall impact of state apportionment percentage changes was a tax benefit of $1.2 million and $4.8 million , respectively. In 2017, the impact of state apportionment changes are included within the overall provisional net benefit described above. In fiscal year 2018, the Company recognized tax expense of $17.7 million related to the impairment of Goodwill discussed in Note 18. Deferred income taxes reflect the net tax effects of temporary differences between the carrying amounts of assets and liabilities for financial reporting purposes and the amounts used for income tax purposes. The tax effects of significant items comprising our net deferred tax balance at December 31 are as follows: 2018 2017 (Thousands of dollars) Deferred tax assets: Deferred compensation $ 162 $ 626 Foreign tax credits 18,826 19,453 Vacation and bonus accrual 2,170 3,936 Inventory valuation 6,686 4,954 Interest disallowance 5,497 — Rental accrual 601 747 Hurricane relief credit 1,308 1,255 Stock-based compensation 2,118 988 Other 2,653 2,235 Net operating losses 95,307 82,044 Total deferred tax assets 135,328 116,238 Valuation allowance – state NOL carryforwards (6,105 ) (5,998 ) Valuation allowance – tax credit carryforwards (16,127 ) (16,537 ) Valuation allowance – foreign NOL carryforwards (186 ) (98 ) Total deferred tax assets, net 112,910 93,605 Deferred tax liabilities: Tax depreciation in excess of book depreciation (165,193 ) (171,116 ) Other (1,951 ) (5,185 ) Total deferred tax liabilities (167,144 ) (176,301 ) Net deferred tax liabilities $ (54,234 ) $ (82,696 ) Deferred tax assets – short-term — — Deferred tax assets – long-term 4,944 3,309 Deferred tax liability – long-term (59,178 ) (86,005 ) Net deferred tax liabilities $ (54,234 ) $ (82,696 ) The Company has U.S. Federal net operating loss carryforwards (“NOLs”) of approximately $352.4 million that, if not used, will expire beginning in 2028 through 2038 . Additionally, for state income tax purposes, the Company has NOLs of approximately $264.6 million available to reduce future state taxable income. These NOLs expire in varying amounts through 2038 , the majority of which expire in 2024 through 2038 . The Company had a valuation allowance of $6.1 million as of December 31, 2018 against certain net operating losses in six states which we have determined are more likely than not to be forfeited in future years. During 2018 , the Company recorded $0.1 million of valuation allowances on state NOLs. The Company’s deferred income tax balance as of December 31, 2018 includes deferred tax balances related to foreign entities that were acquired by the Company pursuant to the purchase of the HNZ Group Inc.’s offshore business on December 29, 2017. As of December 31, 2018, the Company has $3.6 million of net deferred tax assets related to its acquired Australian operation and $0.6 million of net deferred tax liabilities related to its acquired New Zealand operation. The net deferred tax assets related to Australia is mainly comprised of net operating losses of approximately $15.2 million that, if not used, can be carried forward indefinitely. The Company also has foreign tax credits of approximately $18.8 million and general business credits of approximately $1.3 million which expire at various dates through 2028. The estimated future U.S. taxable income, after utilization of the available net operating loss carryforwards, will limit the ability of the Company to utilize some of the foreign tax credit carryforwards during their carry forward period and it is not more likely than not that a portion of these credits will be utilized in future years. Therefore, the Company has a valuation allowance of $16.1 million on these credits, $0.2 million of which was recorded in 2018 . The increase in the valuation allowance is attributable to a change in estimate where it has been determined that the tax credits will expire before being fully utilized. The Company files income tax returns in the U.S. federal jurisdiction and in many U.S. state jurisdictions. The tax years 2015 to 2018 remain open to examination by the major taxing jurisdictions in which the Company is subject to tax. Income taxes paid were approximately $2.3 million , $1.2 million , and $2.6 million for each of the years ended December 31, 2018 , 2017 , and 2016, respectively. At December 31, 2018 , the Company had no unrecognized tax benefits. It is the Company’s practice to recognize interest and penalties related to income tax expense as part of non-operating expenses.</t>
  </si>
  <si>
    <t>Earnings Per Share</t>
  </si>
  <si>
    <t>Earnings Per Share [Abstract]</t>
  </si>
  <si>
    <t>EARNINGS PER SHARE The components of basic and diluted earnings per share for the years ended December 31, are as follows: 2018 2017 2016 (in thousands) Weighted average outstanding shares of common stock, basic 15,818 15,762 15,663 Dilutive effect of unvested restricted stock units — — — Weighted average outstanding shares of common stock, diluted 15,818 15,762 15,663 For the years ended December 31, 2018 and December 31, 2017, there were no unvested restricted stock units excluded from the weighted average outstanding shares of common stock, diluted. There were 24,468 shares of stock that were anti-dilutive to earnings for the year ended December 31, 2016.</t>
  </si>
  <si>
    <t>Employee Benefit Plans</t>
  </si>
  <si>
    <t>Postemployment Benefits [Abstract]</t>
  </si>
  <si>
    <t>EMPLOYEE BENEFIT PLANS Deferred Compensation Plan The Company maintains an Officer Deferred Compensation Plan that permits key officers to defer a portion of their compensation. The plan is nonqualified and we are not obligated to fund it. The Company has established a separate bookkeeping account for each participant, which is treated as if invested and reinvested from time to time in investments that the participant selects from a list of available investment choices. These accruals are periodically adjusted for gains and losses to reflect the performance of the hypothetical investments. Earnings and losses on the book reserve accounts accrue to the plan participants. Liabilities for the plan are included in other long-term liabilities, and the corresponding investment accounts funded by voluntary contributions are included in other assets. Aggregate amounts deferred under the plans were $0.8 million and $2.7 million for the years ended December 31, 2018 and 2017 , respectively. Incentive Compensation The Company has one incentive compensation plan. The incentive compensation plan for non-executive employees allows the Company to pay up to 3.0% of the employee's annual earnings upon achieving a specified earnings threshold. The Company also has an executive/senior management plan for certain corporate and business unit management employees. Under this plan, the bonus is a percentage of each participating employee’s base salary based upon the each segment’s achievement of the financial target established by the Board of Directors at three levels – a threshold level, a target level, and a stretch level, subject to a positive or negative adjustment for the Company’s safety performance. Pursuant to these plans, the Company incentive compensation expense for the years ended December 31, 2018 , 2017 , and 2016 were $5.7 million , $9.0 million , and $1.6 million , respectively. We also have a Safety Incentive Plan related to Occupational Safety and Health Administration recordable incidents, for which we expensed and paid $0.7 million , $0.6 million , and $0.9 million for the years 2018 , 2017 , and 2016 , respectively. 401(k) Plan We sponsor a 401(k) Plan (“Plan”) for our employees. An employee is eligible to participate in the Plan immediately upon employment and receive a dollar matching contribution up to 6% of his or her base compensation. The vesting for matching contributions is 25% per year beginning at the end of the second year of employment. Employees are fully vested after completing five years of service to the Company. The matching contribution for the years ended December 31, 2018 , 2017 , and 2016 were $10.0 million , $9.5 million , and $10.1 million , respectively.</t>
  </si>
  <si>
    <t>Stock-Based Compensation</t>
  </si>
  <si>
    <t>Disclosure of Compensation Related Costs, Share-based Payments [Abstract]</t>
  </si>
  <si>
    <t>STOCK-BASED COMPENSATION Compensation expense for our stock-based plans was $6.1 million , $4.4 million , and $(0.1) million for 2018 , 2017 , and 2016 , respectively. 2012 Long-Term Incentive Plan – Under our Second Amended and Restated Long-Term Incentive Plan (“LTIP”), we are authorized to issue up to 3,500,000 shares of non-voting stock. As of December 31, 2018 , 1,149,175 shares remained available for grant. Time-vested restricted stock units granted under the LTIP generally have forfeiture restrictions that lapse 100% after three years. Performance-based restricted stock units that have been granted under the LTIP, whose vesting is contingent upon meeting company-wide performance goals, have forfeiture restrictions that lapse, at the end of a three-year performance period if all performance and continued service conditions are met. Non-Voting Time-Vested Restricted Stock Units – The following table summarizes the activity for non-voting time-vested restricted stock units granted to employees for the year ended December 31, 2018 . Share Units Weighted Average Grant-Date Fair Value Remaining Average Contractual Life ( in years) Aggregate Value ( in thousands) Outstanding at January 1, 2018 534,711 $ 12.80 2.26 $ 6,844 Granted 366,055 12.55 Forfeited (6,755 ) 19.86 Vested and released to participants (28,723 ) 29.45 Outstanding at December 31, 2018 865,288 $ 11.73 1.88 $ 10,146 The weighted average grant-date fair value of time-vested restricted stock units granted during 2018 and 2017 was $12.55 and $11.42 per share, respectively. The total fair value of awards that vested in 2018 was $0.3 million . The total fair value of awards that vested in 2017 was $1.5 million . The total fair value of awards forfeited in 2018 was less than $0.1 million . The total fair value of awards forfeited in 2017 was $0.4 million . As of December 31, 2018 , there was $5.9 million that is expected to be recognized over a weighted average period of 1.88 years. The following table summarizes the activity for non-voting time-vested restricted stock units granted to non-employee directors for the year ended December 31, 2018 . Share Units Weighted Average Grant-Date Fair Value Remaining Average Contractual Life (in years) Aggregate Value (in thousands) Outstanding at January 1, 2018 19,680 $ 14.94 2.71 $ 292 Granted 15,225 8.77 Forfeited — — Vested and released to participants (4,452 ) 21.42 Outstanding at December 31, 2018 30,453 $ 10.99 2.19 $ 335 Non-Voting Performance-Based Restricted Stock Units – The following table summarizes the activity for non-voting performance-based restricted stock units for the year ended December 31, 2018 . Share Units Weighted Average Grant-Date Fair Value Remaining Average Contractual Life ( in years) Aggregate Value ( in thousands) Outstanding at January 1, 2018 818,150 $ 18.60 1.20 $ 15,218 Granted 448,012 12.54 Forfeited (165,397 ) 31.33 Vested and released to participants — — Outstanding at December 31, 2018 1,100,765 $ 13.23 1.99 $ 14,564 The aggregate value of the awards in the above table reflects the impact of current expectations of achievement through the end of the performance cycle. The average grant-date fair value of performance based restricted stock units granted during 2018 was $12.54 per share. The total fair value of awards that vested in 2018 was $0 . Total fair value of awards forfeited in 2018 was $2.1 million . As of December 31, 2018 , there was a total of $4.9 million of unrecognized compensation cost related to the non-vested performance-based restricted stock units. Subsequent Event – On February 20, 2019 the PHI Compensation committee approved the vesting of the 2017 performance RSUs based on the company’s financial results and exceeding the pre-determined business performance metrics set in 2017 for the two year performance period (January 1, 2017 - December 31, 2018). The PHI compensation committee also agreed to settle these RSU award vesting in cash effective at the closing market price on February 20, 2019 which was $2.21 . This represents a modification of these awards. The total amount paid was $0.8 million .</t>
  </si>
  <si>
    <t>Commitments and Contingencies</t>
  </si>
  <si>
    <t>Commitments and Contingencies Disclosure [Abstract]</t>
  </si>
  <si>
    <t>COMMITMENTS AND CONTINGENCIES Operating Leases The Company leases certain aircraft, facilities, and equipment used in its operations. The related lease agreements, which include both non-cancelable and month-to-month terms, generally provide for fixed monthly rentals and, for certain real estate leases, renewal options. The Company generally pays all insurance, taxes, and maintenance expenses associated with these aircraft leases and some of these leases contain renewal and purchase options at fair market values. Rental expense incurred under these leases consisted of the following: Year Ended Year Ended Year Ended (Thousands of dollars) Aircraft $ 35,740 $ 39,815 $ 44,130 Other 11,718 9,504 9,451 Total $ 47,458 $ 49,319 $ 53,581 The following table presents the remaining aggregate lease commitments under operating leases having initial non-cancelable terms in excess of one year as of December 31, 2018. The table includes renewal periods on the principal operating facility lease. Aircraft Other Total (Thousands of dollars) 2019 $ 29,705 $ 6,765 $ 36,470 2020 27,406 5,403 32,809 2021 27,272 3,855 31,127 2022 26,758 2,018 28,776 2023 19,170 516 19,686 Thereafter 9,907 761 10,668 $ 140,218 $ 19,318 $ 159,536 A majority of our aircraft operating leases contain financial covenants that are substantially similar to the financial covenants that were contained in our revolving credit facility at the time the leases were entered into. We have solicited and received amendments and waivers of certain covenants in some of these leases. We remain in active discussions with our aircraft lessors to resolve open issues and pursue any additional waivers or amendments that may be required, but cannot assure you that these efforts will be successful. Furthermore the aircraft operating leases may be impacted by our Chapter 11 Cases. For additional information regarding our Chapter 11 Cases see Notes 1 and 19. Generally in the event of a default, the applicable lessor has the option of terminating the lease and requiring the return of the leased aircraft, with the repayment of any arrears of lease payments plus additional damages which may include the present value of all future lease payments and certain other amounts which could be material to our financial position. Purchase Options As of December 31, 2018 , we had options to purchase aircraft under lease becoming exercisable in 2019 through 2020. The aggregate option purchase prices are, $129.0 million in 2019, and $22.7 million in 2020. Under current conditions, we believe that it is unlikely that we will exercise the 2019 purchase options. Whether we exercise the remaining options will depend upon several factors, including market conditions and our available cash at the respective exercise dates. Guarantees In the normal course of business with customers, vendors, and others, we provide guarantees, performance, and payment bonds pursuant to certain agreements. The aggregate amount of these guarantees and bonds at December 31, 2018 was $1.0 million . Environmental Matters PHI has recorded an estimated liability of $0.15 million as of December 31, 2018 for environmental response costs. Previously, PHI conducted environmental surveys of its former Lafayette Facility located at the Lafayette Regional Airport, which former facility PHI vacated in 2001, and determined that limited soil and groundwater contamination exist at two parcels of land at the former facility. An Assessment Report for both parcels was submitted in 2003 (and updated in 2006) to the Louisiana Department of Environmental Quality (LDEQ) and the Louisiana Department of Natural Resources (LDNR). Approvals for the Assessment Report were received from the LDEQ and LDNR in 2010 and 2011, respectively. Since that time, PHI has performed groundwater sampling of the required groundwater monitor well installations at both former PHI facility parcels and submitted these sampling reports to the LDEQ. Pursuant to an agreement with the LDEQ, PHI provided groundwater sample results semi-annually to the LDEQ for both former PHI facility parcels from 2005 to 2015. LDEQ approved a reduction in the sampling program from semi-annual to annual groundwater monitoring in 2015. Based on PHI’s working relationship and agreements with the LDEQ, and the results of ongoing former facility parcel monitoring, PHI believes that ultimate remediation costs for the subject parcels will not be material to PHI’s consolidated financial position, operations or cash flows. Legal Matters On September 25, 2017, we brought a suit in the U.S. District Court for the Western District of Louisiana against Office &amp; Professional Employees International Union and Office &amp; Professional Employees International Union, Local 108 (Civil Action No. 6:17 cv 01216), which collectively represent our domestic pilot workforce. In this suit, we sought declaratory relief and other remedies under federal law to confirm that we could increase the wages of most of our unionized pilots and provide enhanced benefits of employment without negotiating these proposed changes with the defendants. On February 20, 2018, we dismissed our suit without prejudice in connection with the defendants' withdrawal of their prior demand to negotiate these charges. On March 14, 2019 (the “Petition Date”), the Company and its four principal U.S. subsidiaries listed on Exhibit 99.1 hereto (collectively, the “Debtors”) filed voluntary petitions (the “Chapter 11 Cases”) in the United States Bankruptcy Court for the Northern District of Texas (the “Bankruptcy Court”) seeking relief under Chapter 11 of Title 11 of the United States Code (the “Bankruptcy Code”). The Debtors have requested joint administration of their Chapter 11 Cases under the caption In re: PHI, Inc., et al., Case N0. 19-30923. The Debtors continue to operate their businesses and manage their properties as “debtors-in-possession” under the jurisdiction of the Bankruptcy Court and in accordance with the applicable provisions of the Bankruptcy Code and orders of the Bankruptcy Court. To ensure their ability to continue operating in the ordinary course of business, the Debtors have filed with the Bankruptcy Court motions seeking a variety of “first-day” relief, including authority to pay employee wages and benefits, honor customer programs, and pay utilities providers, insurance providers and other vendors and suppliers in the ordinary course for all goods and services provided after the Petition Date. From time to time, we are involved in various legal actions incidental to our business, including actions relating to employee claims, actions relating to medical malpractice claims, various tax issues, grievance hearings before labor regulatory agencies, and miscellaneous third party tort actions. The outcome of these proceedings is not predictable. However, based on current circumstances, we do not believe that the ultimate resolution of these proceedings, after considering available defenses and any insurance coverage or indemnification rights, will have a material adverse effect on our financial position, results of operations or cash flows.</t>
  </si>
  <si>
    <t>Business Segments and Geographic Areas</t>
  </si>
  <si>
    <t>Segment Reporting [Abstract]</t>
  </si>
  <si>
    <t>BUSINESS SEGMENTS AND GEOGRAPHIC AREAS Under Accounting Standards Codification 280, “Segment Reporting,” we have determined that we have the following three reportable segments: • Oil and Gas • Air Medical • Technical Services. A segment’s operating profit or loss is its operating revenues less its direct expenses and selling, general and administrative expenses. Each segment has a portion of selling, general and administrative expenses that is charged directly to the segment and a portion that is allocated. Direct charges represent the vast majority of segment selling, general and administrative expenses. Allocated selling, general and administrative expenses is based primarily on total segment costs as a percentage of total operating costs. In addition, a portion of our selling, general and administrative expenses are not allocated to any segment. The Oil and Gas segment provides helicopter services to oil and gas customers operating in the Gulf of Mexico and a selected number of foreign countries. The Air Medical segment provides helicopter services to hospitals and emergency service providers in several U.S. states, and individuals, in which case the Company is paid by either a commercial insurance company, federal or state agency, or the patient. The Technical Services segment provides helicopter repair and overhaul services for existing flight operations customers that own their own aircraft. Under this segment, the Company periodically provides certain services to governmental customers, including the Company’s agreement to operate six aircraft for the National Science Foundation in Antarctica. Under this segment, we also offer certain software as a service to our Oil and Gas customers. Air Medical operations are headquartered in Phoenix, Arizona, where the Company maintains significant separate facilities and administrative staff dedicated to this segment. Those costs are charged directly to the Air Medical segment, resulting in a disproportionate share of selling, general and administrative expenses compared to the Company’s other reportable segments. The customers, individually or considered as a group under common ownership, which accounted for greater than 10% of accounts receivable or 10% of operating revenues during the periods reflected were as follows: Accounts Receivable December 31, Operating Revenues Years Ended December 31, 2018 2017 2018 2017 2016 Oil and Gas segment: Customer A 15 % 11 % 17 % 14 % 14 % Customer B 5 % 5 % 7 % 9 % 10 % Air Medical &amp; Technical Services segments: Customer C — % 10 % — % — % 5 % The following table shows information about the profit or loss and assets of each of the Company’s reportable segments for the years ended December 31, 2018 , 2017 , and 2016 . The information contains certain allocations, including allocations of depreciation, rents, insurance, and overhead expenses that the Company deems reasonable and appropriate for the evaluation of its results of operations. The Company does not allocate gains on dispositions of property and equipment, other income, interest expense, income taxes, and corporate selling, general, and administrative expenses to its segments. Where applicable, the tables present the unallocated amounts to reconcile the totals to the Company’s consolidated financial statements. Corporate assets are principally cash, short-term investments, other assets, and certain property and equipment. Year Ended December 31, 2018 2017 2016 (Thousands of dollars) Segment operating revenues Oil and Gas $ 380,238 $ 298,398 $ 324,129 Air Medical 257,132 257,273 281,868 Technical Services 37,053 23,874 28,101 Total operating revenues 674,423 579,545 634,098 Segment direct expenses Oil and Gas (1) 371,930 321,272 344,640 Air Medical 230,840 208,987 227,877 Technical Services 28,849 16,825 19,882 Total segment direct expenses 631,619 547,084 592,399 Segment selling, general and administrative expenses Oil and Gas 18,485 5,899 6,739 Air Medical 13,833 12,442 10,968 Technical Services 1,418 1,405 1,101 Total segment selling, general and administrative expenses 33,736 19,746 18,808 Total segment expenses 665,355 566,830 611,207 Net segment (loss) profit Oil and Gas (10,177 ) (28,773 ) (27,250 ) Air Medical 12,459 35,844 43,023 Technical Services 6,786 5,644 7,118 Total net segment profit 9,068 12,715 22,891 Impairments of assets (109,024 ) (368 ) (407 ) Other, net (2) (574 ) 2,466 6,621 Unallocated selling, general and administrative expenses (32,949 ) (34,071 ) (25,610 ) Interest expense (33,981 ) (32,183 ) (30,644 ) (Loss) earnings before income taxes $ (167,460 ) $ (51,441 ) $ (27,149 ) (1) Includes equity in gain/loss of unconsolidated affiliate. (2) Includes gain/loss on disposition of property and equipment and other income. Year Ended December 31, 2018 2017 2016 (Thousands of dollars) Expenditures for Long-Lived Assets Oil and Gas $ 34,171 $ 52,525 $ 59,278 Air Medical 7,268 5,696 22,429 Corporate 1,469 257 1,164 Total $ 42,908 $ 58,478 $ 82,871 As of or for Year Ended December 31, 2018 2017 2016 (Thousands of dollars) Depreciation and Amortization Oil and Gas $ 47,723 $ 39,655 $ 40,170 Air Medical 22,606 20,413 19,716 Technical Services 499 581 564 Corporate 8,426 7,378 5,293 Total 79,254 68,027 65,743 Assets Oil and Gas $ 594,331 $ 722,734 Air Medical 387,701 372,646 Technical Services 5,515 5,979 Corporate 274,679 300,487 Total 1,262,226 1,401,846 The following table presents the Company’s revenues from external customers attributed to operations in the United States and foreign areas and long-lived assets in the United States and foreign areas. As of or for Year Ended December 31, 2018 2017 2016 (Thousands of dollars) Operating Revenues: United States $ 516,717 $ 530,115 $ 579,300 International 157,706 49,430 54,798 Total $ 674,423 $ 579,545 $ 634,098 Long-Lived Assets: United States $ 552,350 $ 601,530 International 350,135 345,235 Total $ 902,485 $ 946,765 Certain of those foreign customers pay us less promptly and regularly than our domestic customers. To date, these payment delays and irregularities have not resulted in any material losses. Nonetheless, these payment delays and irregularities have, among other things, disrupted our cash flows and exposed us to greater risks of non-payment, and could in the future potentially have a material adverse effect upon our financial position, liquidity, business or results of operations.</t>
  </si>
  <si>
    <t>Quarterly Financial Data (Unaudited)</t>
  </si>
  <si>
    <t>Quarterly Financial Information Disclosure [Abstract]</t>
  </si>
  <si>
    <t>QUARTERLY FINANCIAL DATA (UNAUDITED) The condensed quarterly results of operations for the years ended December 31, 2018 and 2017 (in thousands of dollars, except per share data) were as follows: Quarter Ended March 31, June 30, September 30, December 31, 2018 2018 2018 2018 (Thousands of dollars, except per share data) Operating revenues, net $ 160,370 $ 169,243 $ 168,787 $ 176,023 (Loss) gain on disposition of assets, net 879 (171 ) — 45 (Loss) earnings before income taxes (21,473 ) (8,777 ) (14,062 ) (123,148 ) Net (loss) earnings (16,983 ) (7,093 ) (11,531 ) (105,907 ) Net (loss) earnings per share Basic (1.07 ) (0.45 ) (0.73 ) (6.70 ) Diluted (1.07 ) (0.45 ) (0.73 ) (6.70 ) Quarter Ended March 31, June 30, September 30, December 31, 2017 2017 2017 2017 (Thousands of dollars, except per share data) Operating revenues, net $ 134,618 $ 146,424 $ 150,167 $ 148,336 Gain (loss) on disposition of assets, net — 7 4 287 Earnings before income taxes (23,073 ) (3,150 ) (4,899 ) (20,319 ) Net earnings (15,248 ) (3,273 ) (3,277 ) 29,330 Net earnings per share Basic (0.97 ) (0.21 ) (0.21 ) 1.87 Diluted (0.97 ) (0.21 ) (0.21 ) 1.87</t>
  </si>
  <si>
    <t>Variable Interest Entity</t>
  </si>
  <si>
    <t>Organization, Consolidation and Presentation of Financial Statements [Abstract]</t>
  </si>
  <si>
    <t>Investment in Variable Interest Entity and Other Investments and Affiliates</t>
  </si>
  <si>
    <t>INVESTMENT IN VARIABLE INTEREST ENTITY AND OTHER INVESTMENTS AND AFFILIATES We account for our investment in certain international operations as variable interest entities, which is defined as an entity that either (a) has insufficient equity to permit the entity to finance its operations without additional subordinated financial support or (b) has equity investors who lack the characteristics of a controlling financial interest. We account for our investment in PHI Century Limited ("PHIC")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December 31, 2018 , we had a 49% investment in the common stock of PHIC, a Ghanaian entity. We acquired our 49% interest on May 26, 2011 , PHIC’s date of incorporation. The purpose of PHIC is to provide oil and gas flight services in Ghana and the West African region. For the year ended December 31, 2018 we recorded a gain in equity of this unconsolidated affiliate of $0.2 million and in 2017 we recorded a loss of $1.0 million relative to our 49% equity ownership. We had $4.8 million and $4.0 million of trade receivables from PHIC as of December 31, 2018 and 2017, respectively. In 2018 we loaned PHIC $0.4 million for operating purposes. This loan balance is included in account receivable - other on our Condensed Consolidated Balance Sheet at December 31, 2018 . Our investment in the common stock of PHIC is included in Other Assets on our Condensed Consolidated Balance Sheets and was $0.5 million for December 31, 2018 and 2017.</t>
  </si>
  <si>
    <t>Condensed Consolidating Financial Information - Guarantor Subsidiaries</t>
  </si>
  <si>
    <t>CONDENSED CONSOLIDATING FINANCIAL INFORMATION – GUARANTOR SUBSIDIARIES As discussed further in Note 8, on March 17, 2014, PHI, Inc. issued $500.0 million aggregate principal amount of 5.25% Senior Notes due 2019 that are fully and unconditionally guaranteed on a joint and several, senior basis by all of PHI, Inc.’s domestic subsidiaries. PHI, Inc. directly or indirectly owns 100% of all of its domestic subsidiaries. The supplemental condensed financial information on the following pages sets forth, on a consolidated basis, the balance sheet, statement of operations, statement of comprehensive income, and statement of cash flows information for PHI, Inc. (“Parent Company”) the guarantor subsidiaries and the non-guarantor subsidiaries, each under separate heading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 The transactions reflected in “Due to/from affiliates, net” in the following condensed consolidated statements of cash flows primarily consist of centralized cash management activities between PHI, Inc. and its subsidiaries, pursuant to which cash earned by the guarantor subsidiaries is regularly transferred to PHI, Inc. to be centrally managed. Because these balances are treated as short-term borrowings of the Parent Company, serve as a financing and cash management tool to meet our short-term operating needs, turn over quickly and are payable to the guarantor subsidiaries on demand, we present borrowings and repayments with our affiliates on a net basis within the condensed consolidating statement of cash flows. Net receivables from our affiliates are considered advances and net payables to our affiliates are considered borrowings, and both changes are presented as financing activities in the following condensed consolidating statements of cash flows. Subsequent to the issuance of the Company's 2017 financial statements, the Company's management identified misstatements in the condensed consolidating balance sheet as of December 31, 2017, primarily related to consolidating eliminations for Non-Guarantor Subsidiaries. Investment in subsidiaries and others, other assets, and common stock and paid-in capital of the Parent Company and Non-Guarantor Subsidiaries, and the related Eliminations, have been restated to reflect the corrected amounts. The corrections increased investment in subsidiaries and others and decreased other assets in the Parent Company, increased other assets and common stock and paid-in capital in the Non-Guarantor Subsidiaries, and increased eliminations for investment in subsidiaries and others and common stock and paid-in capital by $131.9 million as compared to the previously reported amounts. These misstatements had no impact on our consolidated financial statements. The Company evaluated the materiality of these misstatements from quantitative and qualitative perspectives and concluded that they were immaterial to the prior period financial statements. PHI, INC. AND SUBSIDIARIES CONDENSED CONSOLIDATING BALANCE SHEETS (Thousands of dollars) December 31, 2018 Parent Guarantor Non-Guarantor Subsidiaries Eliminations Consolidated ASSETS Current Assets: Cash $ 39,091 $ 1,259 $ 10,524 $ — $ 50,874 Short-term investments 14,232 — — — 14,232 Accounts receivable – net 64,416 93,060 28,812 (3,823 ) 182,465 Intercompany receivable — 91,468 — (91,468 ) — Inventories of spare parts – net 43,933 9,577 3,188 — 56,698 Prepaid expenses 7,295 2,520 1,604 — 11,419 Deferred income taxes — — — — — Income taxes receivable 394 556 — — 950 Total current assets 169,361 198,440 44,128 (95,291 ) 316,638 Investment in subsidiaries and others 471,790 — — (471,790 ) — Property and equipment – net 576,763 287,375 38,347 — 902,485 Restricted cash and investments 19,781 — — — 19,781 Other assets 17,179 1,199 — — $ 18,378 Deferred income tax — — 4,944 — 4,944 Total assets $ 1,254,874 $ 487,014 $ 87,419 $ (567,081 ) $ 1,262,226 LIABILITIES AND SHAREHOLDERS’ EQUITY Current Liabilities: Senior Notes issued March 17, 2014 $ 499,740 $ — $ — $ — $ 499,740 Accounts payable $ 44,089 $ 4,587 $ 5,452 $ (3,839 ) $ 50,289 Accrued and other current liabilities 25,158 12,335 7,799 — 45,292 Intercompany payable 74,336 — 17,116 (91,452 ) — Total current liabilities 643,323 16,922 30,367 (95,291 ) 595,321 Long-term debt 129,235 — — — 129,235 Deferred income taxes and other long-term liabilities 4,934 58,752 551 — 64,237 Shareholders’ Equity: Common stock and paid-in capital 315,898 77,951 132,650 (210,601 ) 315,898 Accumulated other comprehensive loss (3 ) — (3,949 ) — (3,952 ) Retained earnings 161,487 333,389 (72,200 ) (261,189 ) 161,487 Total shareholders’ equity 477,382 411,340 56,501 (471,790 ) 473,433 Total liabilities and shareholders’ equity $ 1,254,874 $ 487,014 $ 87,419 $ (567,081 ) $ 1,262,226 PHI, INC. AND SUBSIDIARIES CONDENSED CONSOLIDATING BALANCE SHEETS (Thousands of dollars) December 31, 2017 Parent Guarantor Non-Guarantor Subsidiaries Eliminations Consolidated ASSETS Current Assets: Cash $ 47 $ 1,072 $ 7,651 $ — $ 8,770 Short-term investments 64,237 — — — 64,237 Accounts receivable – net 90,077 74,886 38,020 (17,004 ) 185,979 Intercompany receivable — 126,366 — (126,366 ) — Inventories of spare parts – net 68,737 9,049 3,095 — 80,881 Prepaid expenses 8,348 1,898 1,229 — 11,475 Deferred income taxes — — — — — Income taxes receivable 345 9 917 — 1,271 Total current assets 231,791 213,280 50,912 (143,370 ) 352,613 Investment in subsidiaries 529,222 — — (529,222 ) — Property and equipment – net 617,488 284,984 44,293 — 946,765 Restricted investments 12,382 — 14 — 12,396 Other assets 7,833 908 — — 8,741 Deferred income tax — — 3,309 — 3,309 Goodwill — — 61,299 — 61,299 Intangible assets — — 16,723 — 16,723 Total assets $ 1,398,716 $ 499,172 $ 176,550 $ (672,592 ) $ 1,401,846 LIABILITIES AND SHAREHOLDERS’ EQUITY Current Liabilities: Accounts payable $ 28,130 $ 4,636 $ 21,425 $ (17,005 ) $ 37,186 Accrued liabilities 23,147 10,577 8,126 — 41,850 Intercompany payable 113,387 — 12,978 (126,365 ) — Total current liabilities 164,664 15,213 42,529 (143,370 ) 79,036 Long-term debt 615,994 — — — 615,994 Deferred income taxes and other long-term liabilities 5,404 84,300 4,458 — 94,162 Shareholders’ Equity: Common stock and paid-in capital 309,933 77,951 133,296 (211,247 ) 309,933 Accumulated other comprehensive loss (280 ) — — — (280 ) Retained earnings 303,001 321,708 (3,733 ) (317,975 ) 303,001 Total shareholders’ equity 612,654 399,659 129,563 (529,222 ) 612,654 Total liabilities and shareholders’ equity $ 1,398,716 $ 499,172 $ 176,550 $ (672,592 ) $ 1,401,846 PHI, INC. AND SUBSIDIARIES CONDENSED CONSOLIDATING STATEMENTS OF OPERATIONS (Thousands of dollars) For the year ended December 31, 2018 Parent Guarantor Non-Guarantor Subsidiaries Eliminations Consolidated Operating revenues, net $ 329,268 $ 263,679 $ 109,882 $ (28,406 ) $ 674,423 Expenses: Direct expenses 331,785 236,366 92,062 (28,406 ) 631,807 Selling, general, and administrative expenses 40,715 13,834 12,154 (18 ) 66,685 Total operating expenses 372,500 250,200 104,216 (28,424 ) 698,492 Loss on disposition of assets, net 774 — (21 ) — 753 Impairment of assets 31,824 — 77,200 — 109,024 Equity in loss of unconsolidated affiliate (188 ) — — — (188 ) Operating (loss) income (75,642 ) 13,479 (71,513 ) 18 (133,658 ) Equity in net earnings of consolidated subsidiaries 56,786 — — (56,786 ) — Interest expense 33,964 13 4 — 33,981 Other income, net (547 ) — 350 18 (179 ) 90,203 13 354 (56,768 ) 33,802 (Loss) earnings before income taxes (165,845 ) 13,466 (71,867 ) 56,786 (167,460 ) Income tax (benefit) expense (24,331 ) 1,785 (3,400 ) — (25,946 ) Net earnings (loss) $ (141,514 ) $ 11,681 $ (68,467 ) $ 56,786 $ (141,514 ) For the year ended December 31, 2017 Parent Non- Company Guarantor Guarantor Only (issuer) Subsidiaries Subsidiaries Eliminations Consolidated Operating revenues, net $ 310,449 $ 262,229 $ 23,871 $ (17,004 ) $ 579,545 Expenses: Direct expenses 326,152 212,691 24,860 (17,004 ) 546,699 Selling, general, and administrative expenses 41,134 12,462 221 — 53,817 Total operating expenses 367,286 225,153 25,081 (17,004 ) 600,516 Gain on disposition of assets, net 300 (2 ) — — 298 Impairment of assets 368 — — — 368 Equity in profit of unconsolidated affiliate 1,021 — (636 ) — 385 Operating (loss) income (58,526 ) 37,078 (574 ) — (22,022 ) Equity in net earnings of consolidated subsidiaries (38,553 ) — — 38,553 — Interest expense 32,161 22 — — 32,183 Other income, net (2,757 ) (2 ) (5 ) — (2,764 ) (9,149 ) 20 (5 ) 38,553 29,419 (Loss) earnings before income taxes (49,377 ) 37,058 (569 ) (38,553 ) (51,441 ) Income tax (benefit) expense (56,909 ) (1,138 ) (926 ) — (58,973 ) Net (loss) earnings $ 7,532 $ 38,196 $ 357 $ (38,553 ) $ 7,532 PHI, INC. AND SUBSIDIARIES CONDENSED CONSOLIDATING STATEMENTS OF OPERATIONS (Thousands of dollars) For the year ended December 31, 2016 Parent Guarantor Non-Guarantor Subsidiaries Eliminations Consolidated Operating revenues, net $ 339,829 $ 293,329 $ 940 $ — $ 634,098 Expenses: Direct expenses 347,532 237,635 7,383 — 592,550 Selling, general, and administrative expenses 32,911 10,984 541 (18 ) 44,418 Total operating expenses 380,443 248,619 7,924 (18 ) 636,968 Loss on disposition of assets, net (3,350 ) — — (3,350 ) Equity in loss of unconsolidated affiliate (151 ) — — (151 ) Operating income (37,520 ) 44,710 (6,984 ) 18 224 Equity in net earnings of consolidated subsidiaries (22,182 ) — — 22,182 — Interest expense 30,585 46 13 — 30,644 Other income, net (3,284 ) (5 ) — 18 (3,271 ) 5,119 41 13 22,200 27,373 Earnings before income taxes (42,639 ) 44,669 (6,997 ) (22,182 ) (27,149 ) Income tax (benefit) expense (15,959 ) 15,490 — — (469 ) Net earnings $ (26,680 ) $ 29,179 $ (6,997 ) $ (22,182 ) $ (26,680 ) PHI, INC. AND SUBSIDIARIES CONDENSED CONSOLIDATING STATEMENTS OF COMPREHENSIVE INCOME (Thousands of dollars) For the year ended December 31, 2018 Parent Guarantor Non-Guarantor Subsidiaries Eliminations Consolidated Net (loss) earnings $ (141,514 ) $ 11,681 $ (68,467 ) $ 56,786 $ (141,514 ) Unrealized gain on short-term investments 364 — — — 364 Changes in pension plan assets and benefit obligations (1 ) — — — (1 ) Tax effect (85 ) — — — (85 ) Currency translation adjustment — — (3,950 ) $ — (3,950 ) Total comprehensive income $ (141,236 ) $ 11,681 $ (72,417 ) $ 56,786 $ (145,186 ) For the year ended December 31, 2017 Parent Non- Company Guarantor Guarantor Only Subsidiaries Subsidiaries Eliminations Consolidated Net (loss) earnings $ 7,532 $ 38,196 $ 357 $ (38,553 ) $ 7,532 Unrealized gain on short-term investments 310 — — — 310 Changes in pension plan assets and benefit obligations (3 ) — — — (3 ) Tax effect (109 ) — — — (109 ) Total comprehensive (loss) income $ 7,730 $ 38,196 $ 357 $ (38,553 ) $ 7,730 For the year ended December 31, 2016 Parent Non- Company Guarantor Guarantor Only Subsidiaries Subsidiaries Eliminations Consolidated Net earnings $ (26,680 ) $ 29,179 $ (6,997 ) $ (22,182 ) $ (26,680 ) Unrealized loss on short-term investments 241 — — — 241 Other unrealized gain — — — — — Changes in pension plan assets and benefit obligations (39 ) — — — (39 ) Tax effect (113 ) — — — (113 ) Total comprehensive income $ (26,591 ) $ 29,179 $ (6,997 ) $ (22,182 ) $ (26,591 ) PHI, INC. AND SUBSIDIARIES CONDENSED CONSOLIDATING STATEMENTS OF CASH FLOWS (Thousands of dollars) For the year ended December 31, 2018 Parent Guarantor Non-Guarantor Subsidiaries Eliminations Consolidated Net cash (used in) provided by operating activities $ 24,123 $ (16,952 ) $ 10,477 $ — $ 17,648 Investing activities: Purchase of property and equipment (40,865 ) — (2,311 ) — (43,176 ) Proceeds from asset dispositions 14,245 — — — 14,245 Purchase of short-term investments (284,481 ) — — — (284,481 ) Proceeds from sale of short-term investments 334,488 — — — 334,488 Loan to unconsolidated affiliate (274 ) — — — (274 ) Net cash provided by (used in) investing activities 23,113 — (2,311 ) — 20,802 Financing activities: Debt issuance costs (874 ) — — — (874 ) Repurchase of common stock (106 ) — — — (106 ) Proceeds on line of credit 34,295 — — — 34,295 Payments on line of credit (151,795 ) — — — (151,795 ) Proceeds from term loan 130,000 — — — 130,000 Due to/from affiliate, net (12,022 ) 17,139 (5,117 ) — — Net cash (used in) provided by financing activities (502 ) 17,139 (5,117 ) — 11,520 Effect of exchange rate changes on cash and cash equivalent — — (176 ) — (176 ) Increase (decrease) in cash, cash equivalents and restricted cash 46,734 187 2,873 — 49,794 Cash, cash equivalents and restricted cash at beginning of period 47 1,072 7,651 — 8,770 Cash, cash equivalents and restricted cash at end of period $ 46,781 $ 1,259 $ 10,524 $ — $ 58,564 (1) Net of the effect of business acquisitions. PHI, INC. AND SUBSIDIARIES CONDENSED CONSOLIDATING STATEMENTS OF CASH FLOWS (Thousands of dollars) For the year ended December 31, 2017 Parent Guarantor Non-Guarantor Subsidiaries Eliminations Consolidated Net cash (used in) by operating activities $ (62,581 ) $ 40,628 $ 2,850 $ — $ (19,103 ) Investing activities: Purchase of property and equipment (56,757 ) — — — (56,757 ) Proceeds from asset dispositions 1,296 — — — 1,296 Purchase of short-term investments (637,980 ) — — — (637,980 ) Proceeds from sale of short-term investments 862,942 — — — 862,942 Payments of deposits on aircraft — — — — — Loan to third party (824 ) — — — (824 ) Business acquisitions net of cash acquired (130,788 ) — 4,144 — (126,644 ) Net cash used in investing activities 37,889 — 4,144 — 42,033 Financing activities: Repurchase of common stock (256 ) — — — (256 ) Proceeds on line of credit 152,150 — — — 152,150 Payments on line of credit (168,650 ) — — — (168,650 ) Due to/from affiliate, net 41,459 (41,656 ) 197 — — Net cash provided by (used in) financing activities 24,703 (41,656 ) 197 — (16,756 ) Increase (decrease) in cash, cash equivalents and restricted cash 11 (1,028 ) 7,191 — 6,174 Cash, cash equivalents and restricted cash at beginning of period 36 2,100 460 — 2,596 Cash, cash equivalents and restricted cash at end of period $ 47 $ 1,072 $ 7,651 $ — $ 8,770 PHI, INC. AND SUBSIDIARIES CONDENSED CONSOLIDATING STATEMENTS OF CASH FLOWS (Thousands of dollars) For the year ended December 31, 2016 Parent Guarantor Non- Eliminations Consolidated Net cash provided by operating activities $ (46,738 ) $ 52,873 $ (6,699 ) $ — $ (564 ) Investing activities: Purchase of property and equipment (81,484 ) — (358 ) — (81,842 ) Proceeds from asset dispositions 14,983 — — — 14,983 Purchase of short-term investments (321,453 ) — — — (321,453 ) Proceeds from sale of short-term investments 316,543 — — — 316,543 Payments of deposits on aircraft (2,249 ) — — — (2,249 ) Loan to unconsolidated affiliate (1,200 ) — — — (1,200 ) Net cash used in investing activities (74,860 ) — (358 ) — (75,218 ) Financing activities: Repurchase of common stock (529 ) — — — (529 ) Proceeds on line of credit 264,700 — — — 264,700 Payments on line of credit (188,200 ) — — — (188,200 ) Due to/from affiliate, net 45,617 (52,445 ) 6,828 — — Net cash provided by (used in) financing activities 121,588 (52,445 ) 6,828 — 75,971 Decrease in cash (10 ) 428 (229 ) — 189 Cash, beginning of year 46 1,672 689 — 2,407 Cash, end of year $ 36 $ 2,100 $ 460 $ — $ 2,596</t>
  </si>
  <si>
    <t>Asset Impairment</t>
  </si>
  <si>
    <t>Goodwill and Intangible Assets Disclosure [Abstract]</t>
  </si>
  <si>
    <t>ASSET IMPAIRMENT The below table summarizes the combined fair value of the assets that incurred impairments during the years ended December 31, 2018 , 2017 and 2016 , along with the amount of the impairment. The impairment charges were recorded in Impairment of assets in the consolidated statement of operations. See Note 1 for additional information. Year Ended December 31, 2018 2017 2016 Goodwill $ 61,643 $ — $ — Intangible assets 15,557 — — Aircraft and related inventory 31,824 368 407 Total $ 109,024 $ 368 $ 407 Goodwill impairment During the fourth quarter of 2018, the Company performed the impairment test of goodwill and recorded $61.6 million goodwill impairment relating to its Oil and Gas Segment. The Company determined that the fair value of its goodwill for the Oil and Gas segment was less than its carrying value and recorded a $61.6 million impairment charge. The reduction in value of goodwill in the Oil and Gas segment was primarily driven by further deterioration of market conditions and the Company’s forecast did not indicate a timely recovery sufficient to support the carrying values of the goodwill. Intangible asset impairment The impairment of assets during the fourth quarter of 2018 was comprised of $15.5 million related to customer relationship, Non-compete agreements and Tradenames from the HNZ offshore acquisition completed in December 2017. Aircraft and related inventory impairment During the fourth quarter of 2018, we recognized an impairment of $23.2 million related to a value of aircraft impairment primarily driven by the decline in demand for a specific medium model. The demand for this model continued to decline and the Company’s forecast did not indicate a timely recovery sufficient to support the carrying values of these assets. In connection with the evaluation of our current inventory levels and result of changes in expected future utilization for certain Medium aircraft. We also recorded charges of approximately $8.6 million to write-down of certain spare parts within inventories to its net realizable value. These charges were recorded as a direct reduction in the value of spare parts inventories to record them at net realizable value. This charge was recorded in Direct expenses on the Consolidated Statement of Operations.</t>
  </si>
  <si>
    <t>Subsequent Events</t>
  </si>
  <si>
    <t>Subsequent Events [Abstract]</t>
  </si>
  <si>
    <t>SUBSEQUENT EVENTS Chapter 11 Cases On March 14, 2019 (the “Petition Date”), the Company and its principal U.S. subsidiaries listed in Exhibit 99.1 hereto (collectively, the “Debtors”) filed voluntary petitions (the “Chapter 11 Cases”) in the United States Bankruptcy Court for the Northern District of Texas (the “Bankruptcy Court”) seeking relief under Chapter 11 of Title 11 of the United States Code (the “Bankruptcy Code”). The Debtors have requested joint administration of their Chapter 11 Cases under the caption In re: PHI, Inc., et al., Case No. 19-30923. See Note 1, Summary of Significant Accounting Policies - Chapter 11 Cases. New Term Loan Agreement As discussed in Note 8, Debt on March 13, 2019, we entered into the Term Loan Agreement. The full principal amount of the Term Loan is due March 11, 2023. Acceleration of Certain Debt Obligations As discussed in Note 8, Debt, the commencement of the Chapter 11 Cases constituted an event of default that accelerated the obligations under certain of our debt instruments. Any efforts to enforce payment of such financial obligations under such debt instruments are automatically stayed as a result of the filing of the Chapter 11 Cases. Notification of NASDAQ Delisting On March 15, 2019, the Nasdaq Stock Market (“Nasdaq”) notified us that, as a result of the filing of the Chapter 11 Cases and in accordance with applicable rules, Nasdaq has determined to delist the Company’s common stock from Nasdaq. The Company is considering whether to appeal this determination.</t>
  </si>
  <si>
    <t>Schedule II - Valuation and Qualifying Consolidated Accounts</t>
  </si>
  <si>
    <t>SEC Schedule, 12-09, Valuation and Qualifying Accounts [Abstract]</t>
  </si>
  <si>
    <t>PHI, INC. AND SUBSIDIARIES Schedule II – Valuation and Qualifying Consolidated Accounts (Thousands of dollars) Additions Balance at Beginning Charged to Costs and Balance at End Description of Year Expenses Deductions (1) of Year Year ended December 31, 2018: Allowance for doubtful accounts $ 7,239 $ — $ 1,135 $ 6,104 Allowance for inventory 20,875 — 2,940 17,935 Allowance for contractual discounts 117,782 541,709 535,700 123,791 Allowance for uncompensated care 52,515 78,298 78,873 51,940 Year ended December 31, 2017: Allowance for doubtful accounts $ 6,021 $ 1,218 $ — $ 7,239 Allowance for inventory 17,305 3,570 — 20,875 Allowance for contractual discounts 111,856 480,645 474,719 117,782 Allowance for uncompensated care 46,310 78,883 72,678 52,515 Year ended December 31, 2016: Allowance for doubtful accounts $ 5,151 $ 870 $ — $ 6,021 Allowance for inventory 15,385 1,920 — 17,305 Allowance for contractual discounts 103,601 483,449 475,194 111,856 Allowance for uncompensated care 41,924 88,787 84,401 46,310 (1) Deductions from provisions represent losses or expenses for which the respective provisions were created. In the case of the provision for contractual discounts and uncompensated care, such deductions are reduced by recoveries of amounts previously written off.</t>
  </si>
  <si>
    <t>Summary of Significant Accounting Policies (Policies)</t>
  </si>
  <si>
    <t>Nature of Operations, Basis of Consolidation, and Other General Principles</t>
  </si>
  <si>
    <t xml:space="preserve">Nature of Operations, Basis of Consolidation, and Other General Principles PHI, Inc. and its subsidiaries (“PHI,” the “Company,” “we,” “us,” or “our”) provide transportation services to, from, and among offshore facilities for customers engaged in the oil and gas exploration, development, and production industry. We provide these offshore services primarily in the United States and to a lesser extent in Canada, Trinidad, Australia, New Zealand, the Philippines, West Africa and the Middle East. We also provide air medical transportation services for hospitals and emergency service agencies, as well as aircraft maintenance and repair services to third parties in North America. The consolidated financial statements include the accounts of PHI, Inc. and its subsidiaries after the elimination of all intercompany accounts and transactions. We apply the equity method of accounting for investments in entities, if we have the ability to exercise significant influence over the operating and financial policies of the entity. We report our share of earnings or losses of equity investees in the accompanying Consolidated Statements of Operations as equity in (loss) profit of unconsolidated affiliate. At December 31, 2018 , Al A. Gonsoulin, Chairman of the Board and Chief Executive Officer, beneficially owned stock representing approximately 70.9% of the total voting power. As a result, he exercises control over the election of PHI’s directors and the outcome of matters requiring a shareholder vote. Chapter 11 Cases As of December 31, 2018, the Company’s total senior indebtedness was $630 million , consisting of (i) $500.0 million principal amount of our 5.25% Senior Notes due March 15, 2019 and (ii) $130.0 million principal amount of borrowings under its two -year term loan with the financing affiliate of its controlling shareholder (in each case excluding debt issuance costs). The Company also had $19.8 million of letters of credit outstanding at December 31, 2018. As of December 31, 2018, the Company had approximately $159.5 million of aggregate lease commitments. As discussed further elsewhere herein, the Company borrowed an additional $70 million on March 13, 2019. Beginning in late 2017, the Company considered its options for refinancing its unsecured senior notes due March 15, 2019. However, in light of the challenging operating environment for companies providing offshore energy services generally, the financing market was constrained and the Company was not able to identify a refinancing option that it believed provided a suitable capital platform to promote the best interests of the Company and its stakeholders. In the fall of 2018, the Company announced that it had engaged financial advisors to assist the Company in exploring and evaluating a broad range of potential strategic alternatives. After working closely with the Company’s advisors, communicating with the Company’s various stakeholders, and carefully evaluating all possible options, the Board concluded that pursuing Chapter 11 protection was the most appropriate course of action to address the Company’s maturing debt and strengthen its balance sheet. Prior to the maturity of the Company’s unsecured senior notes, on March 14, 2019 (the “Petition Date”), the Company and its principal U.S. subsidiaries. PHI Tech Services, Inc., AM Equity Holdings, L.L.C., PHI Air Medical, L.L.C. and PHI Helipass, L.L.C. (together with the Company, collectively, the “Debtors”) filed voluntary petitions (the “Chapter 11 Cases”) in the United States Bankruptcy Court for the Northern District of Texas (the “Bankruptcy Court”) seeking relief under Chapter 11 of Title 11 of the United States Code (the “Bankruptcy Code”). The Debtors have requested joint administration of their Chapter 11 Cases under the caption In re: PHI, Inc., et al., Main Case No. 19-30923. The Debtors continue to operate their businesses and manage their properties as “debtors-in-possession” under the jurisdiction of the Bankruptcy Court and in accordance with the applicable provisions of the Bankruptcy Code and orders of the Bankruptcy Court. To ensure their ability to continue operating in the ordinary course of business, the Debtors have filed with the Bankruptcy Court motions seeking a variety of “first-day” relief (collectively, the “First Day Motions”), including authority to pay employee wages and benefits, honor customer programs, and pay utilities providers, insurance providers and other vendors and suppliers in the ordinary course for all goods and services provided after the Petition Date. We currently retain the exclusive right to propose a Chapter 11 plan of reorganization. If the Bankruptcy Court terminates that right, however, or the exclusivity period expires, our ability to achieve confirmation of a Chapter 11 plan of reorganization could be materially adversely affected. Going Concern The Company expects to continue operations in the normal course during the pendency of the Chapter 11 Cases described immediately above under the heading "Chapter 11 Cases". The significant risks and uncertainties related to the company’s Chapter 11 Cas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t>
  </si>
  <si>
    <t>Use of Estimates</t>
  </si>
  <si>
    <t>Use of Estimates The preparation of financial statements is in conformity with accounting principles generally accepted in the United States of America (“GAAP”), which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Actual results could differ materially from those estimates. Significant estimates include: Estimates of contractual allowances applicable to billings in the Air Medical segment, Valuation reserve related to obsolete and excess inventory, Reserves related to unpaid accounts, Depreciable lives and salvage values of property and equipment, Valuation allowance for deferred tax assets, Fair values of assets acquired and liabilities assumed, Income taxes, Healthcare insurance claims and workers’ compensation liability, and Impairment of long-lived assets, Impairment of Goodwill and Intangible assets.</t>
  </si>
  <si>
    <t>Cash and Cash Equivalents</t>
  </si>
  <si>
    <t>Cash and Cash Equivalents We consider all highly liquid investments with maturities of three months or less , when purchased, to be cash equivalents.</t>
  </si>
  <si>
    <t>Trade Receivables, net</t>
  </si>
  <si>
    <t>Trade Receivables, net Trade and other receivables are stated at net realizable value. Air Medical trade receivables are presented net of allowances for contractual discounts and uncompensated care. We estimate contractual allowances and uncompensated care based on historical collection experience by payor category. The main payor categories are Medicare, Medicaid, private insurance, and self-pay. We analyze our historical payment of accounts by payor category on a monthly basis, and adjust our accounts receivable allowance based upon each category’s historical collection percentage plus any adjustments for current trends in payor behavior. Provisions for contractual discounts and uncompensated care that we applied to our Air Medical trade receivables (expressed as a percentage of total segment accounts receivable at December 31 were as follows: 2018 2017 Allowance for contractual discounts 51% 53% Allowance for uncompensated care 22% 24%</t>
  </si>
  <si>
    <t>Short-term Investments</t>
  </si>
  <si>
    <t>Short-term Investments Short-term investments consist of commercial paper, debt issued by the U.S. government or its agencies, and corporate bonds and notes, which represent funds available for current operations. In accordance with GAAP, these short-term investments are classified as available for sale.</t>
  </si>
  <si>
    <t>Inventories of Spare Parts</t>
  </si>
  <si>
    <t xml:space="preserve">Inventories of Spare Parts The Company’s inventories are stated at average cost and consist primarily of spare aircraft parts. Portions of the Company’s inventories are used parts that are often exchanged with parts removed from aircraft, reworked to a useable condition according to manufacturers’ and FAA specifications, and returned to inventory. Reusable aircraft parts are included in inventory at the average cost of comparable parts. The rework costs are expensed as incurred. The Company also records an allowance for obsolete and slow-moving parts, relying principally on specific identification of such inventory. </t>
  </si>
  <si>
    <t>Property and Equipment The Company records its property and equipment at cost less accumulated depreciation. For financial reporting purposes, the Company uses the straight-line method to compute depreciation based upon estimated useful lives of 5 to 15 years for flight equipment and 3 to 10 years for other equipment. Leasehold improvements are amortized over the shorter of the life of the respective asset or the term of the lease agreement and range from 6 to 10 years. The salvage value used in calculating depreciation of aircraft ranges from 25% to 54% of the aircraft’s carrying value, based upon historical aircraft sales data. The cost of scheduled inspections and modifications for flight equipment are charged to maintenance expense as incurred. We charge maintenance and repair costs to earnings as the costs are incurred. The cost of certain aircraft components are covered under contractual arrangements with the applicable aircraft manufacturer, commonly referred to as “power-by-the-hour” contracts. Under these agreements, we are charged an agreed amount per hour of flying time. The costs charged under these contractual arrangements are recognized in the period in which the flight hours occur. To the extent that we have not yet been billed for costs incurred under these arrangements, these costs are included in accrued expenses on our consolidated balance sheets. Modifications that enhance the operating performance or extend the useful lives of the aircraft are capitalized and depreciated over the remaining life of the aircraft. Upon selling or otherwise disposing of property and equipment, the Company removes the cost and accumulated depreciation from the accounts and reflects any resulting gain or loss in earnings at the time of sale or other disposition. The Company reviews its long-lived tangible assets for impairment annually, or more frequently if events or a change of circumstances indicate that an impairment may have occurred. In such evaluation, the estimated future undiscounted cash flows generated by a particular asset group are compared with the book value of the asset group to determine if an impairment charge is necessary. Similar aircraft model types are grouped together for impairment testing purposes. The Company measures recoverability of assets to be held and used by comparing the carrying amount of an asset to future undiscounted net cash flows that it expects the asset to generate. When the Company determines that an asset is impaired, the Company recognizes that impairment amount, which is measured by the amount that the carrying value of the asset exceeds its fair value. In addition to the periodic review of its active long-lived tangible assets for impairment when circumstances warrant, the Company also performs a review of its parked aircraft not expected to return to service annually or whenever changes in circumstances indicate the carrying amount of an aircraft may not be recoverable. Management estimates the fair value of each aircraft not expected to return to service by considering items such as the aircraft’s age, length of time parked, likelihood of return to active service, and actual recent sales of similar aircraft. For more significant aircraft carrying values, we obtain an estimate of the fair value of the parked aircraft from third-party appraisers for use in our determination of fair value estimates. The Company records an impairment charge when the carrying value of a parked aircraft not expected to return to active service exceeds its estimated fair market value. During the twelve months ended December 31, 2018 , we sold or disposed of one heavy, three medium and one light aircraft and related parts inventory utilized in our Oil and Gas segment and one light aircraft in our Air Medical segment. Cash proceeds totaled $14.2 million , resulting in a loss of $0.8 million . These aircraft no longer met our strategic needs. During the twelve months ended December 31, 2017 , we sold or disposed of six medium, one fixed wing aircraft and related parts inventory previously utilized in our Oil and Gas segment. Cash proceeds totaled $ 1.3 million , resulting in a loss of $ 0.3 million . These aircraft no longer met our strategic needs. During the twelve months ended December 31, 2016, we sold twelve light, eleven medium aircraft, and related parts inventory previously utilized in our Oil and Gas segment. Cash proceeds totaled $15.0 million , resulting in a gain of $3.3 million . These aircraft no longer met our strategic needs.</t>
  </si>
  <si>
    <t>Impairment Losses for aircraft</t>
  </si>
  <si>
    <t>Impairment Losses for Aircraft The Company estimates cash flows and asset appraisals based upon historical data adjusted for the Company’s best estimate of expected future market performance. If an asset group fails the undiscounted cash flow test or appraisal value, the Company compares the market value to the book value of each asset group in order to determine if impairment exists (considered Level 3, as defined by ASC 820, Fair Value Measurements and Disclosures). If impairment exists, the book value of the asset group is reduced to its estimated fair value. We recorded an impairment loss in the year ended December 31, 2018 for two light, seventeen medium and one heavy aircraft and related spare parts in our Oil and Gas segment. The carrying value of these aircraft was $109.6 million . Following a market analysis, we determined that the market value for these aircraft is $85.2 million (based on a Level 3 review, as defined by ASC 820, Fair Value Measurements and Disclosures). As a result of this analysis, we recorded an aggregate non-cash pre-tax impairment loss of $23.2 million for 2018 . We had $0.4 million impairment losses in the year ended December 31, 2017 . We had $0.4 million impairment losses for the year ended December 31, 2016 .</t>
  </si>
  <si>
    <t>Fair Value of Assets and Liabilities Acquired and Identification of Associated Goodwil and Intangible Assets</t>
  </si>
  <si>
    <t>Fair Value of Assets and Liabilities Acquired and Identification of Associated Goodwill and Intangible Assets In conjunction with each acquisition we make, we must allocate the cost of the acquired entity to the assets and liabilities assumed based on their estimated fair values at the date of acquisition. As additional information becomes available, we may adjust the original estimates within a short time period subsequent to the acquisition. In addition, we are required to recognize intangible assets separately from goodwill. Determining the fair value of assets and liabilities acquired, as well as intangible assets that relate to such items as customer relationships, contracts, trade names and non-compete agreements involves professional judgment and is ultimately based on acquisition models and management’s assessment of the value of the assets acquired, and to the extent available, third party assessments. Intangible assets with finite lives are amortized over their estimated useful life as determined by management. Whenever events or changes in circumstances indicate that the carrying amount of the intangible assets may not be recoverable, the intangible assets will be reviewed for impairment. Goodwill is not amortized but instead is periodically assessed for impairment. Uncertainties associated with these estimates include fluctuations in economic obsolescence factors in the area and potential future sources of cash flow. We cannot provide assurance that actual amounts will not vary significantly from estimated amounts.</t>
  </si>
  <si>
    <t>Goodwill Goodwill represents the amount the purchase price exceeds the fair value of net assets acquired in a business combination. Goodwill has an indefinite useful life and is not amortized, but is assessed for impairment annually or when events or changes in circumstances indicate that a potential impairment exists. The Company performs the goodwill impairment test on an annual basis during the fourth quarter or on an interim basis if events or circumstances indicate that the fair value of the asset has decreased below its carrying value. The company performed its goodwill impairment test in the fourth quarter. In order to estimate the fair value of the reporting units (which is consistent with the reported business segments), the Company used a weighting of the discounted cash flow method and the public company guideline method of determining fair value of each reporting unit. The Company weighted the discounted cash flow method 80% and the public company guideline method 20% due to differences between the Company’s reporting units and the peer companies’ size, profitability and diversity of operations. These fair value estimates were then compared to the carrying value of the reporting units. If the fair value of the reporting unit exceeds the carrying amount, no impairment loss is recognized. If the estimated fair value of the reporting unit is below the carrying value, then an impairment is recorded, which represents the amount by which a reporting unit’s carrying value exceeds its fair value. The inputs used to determine fair value were classified as level 3 in the fair value hierarchy. A significant amount of judgment was involved in performing these evaluations since the results are based on estimated future events. At December 31, 2018, the Company’s accumulated impairments of goodwill was $61.6 million . As of December 31, 2018 there is no remaining goodwill in our financial statements. (see note 18).</t>
  </si>
  <si>
    <t>Other Intangible Assets</t>
  </si>
  <si>
    <t>Other Intangible Assets In connection with our acquisition of the HNZ Offshore Business, we also recognized in the fourth quarter of 2017 intangible assets for customer relationship, non-compete and tradenames. Intangible assets with finite useful lives are amortized over estimated useful lives on a straight-line basis. The Company reviews its intangible assets for impairment annually, or more frequently if events or a change of circumstances indicate that the carrying amount of any such asset may not be recoverable. The determination of recoverability is made based upon the estimated undiscounted future net cash flows. In such evaluation, the estimated future undiscounted cash flows generated by a particular asset group are compared with the book value of the asset group to determine if an impairment charge is necessary. The Company measures recoverability of assets to be held and used by comparing the carrying amount of an asset to future undiscounted net cash flows that it expects the asset to generate. When the Company determines that an asset is impaired, the Company recognizes that impairment amount, which is measured by the amount that the carrying value of the asset exceeds its fair value. The estimated fair values for these assets were determined using discounted future cash flows. The significant level 3 unobservable inputs used in the determination of the fair value of these assets were the estimated future cash flows and the weighted average cost of capital ("WACC").</t>
  </si>
  <si>
    <t>Deferred Financing Costs</t>
  </si>
  <si>
    <t>Deferred Financing Costs Costs incurred to obtain long-term debt financing are deferred and amortized ratably over the term of the related debt agreement.</t>
  </si>
  <si>
    <t>Self-Insurance</t>
  </si>
  <si>
    <t>Self-Insurance The Company maintains a self-insurance program for a portion of its healthcare costs. Self-insurance costs are accrued based upon the aggregate of the liability for reported claims and the estimated liability for claims incurred but not reported. The Company’s insurance retention was $250,000 per claim through December 31, 2018 . As of December 31, 2018 and 2017 , the Company had $1.8 million and $1.3 million , respectively, of accrued liabilities related to healthcare claims. There is also a $0.5 million deductible per incident on our workers’ compensation program. We have accrued $1.9 million and $2.9 million for the years 2018 and 2017 , respectively, related to workers’ compensation claims. The Company owns an offshore insurance company to realize savings in reinsurance costs on its insurance premiums. We paid $0.3 million and $0.5 million , respectively, to this captive company in 2018 and 2017 , which were eliminated in consolidation. The results of the captive are fully consolidated in the accompanying consolidated financial statements.</t>
  </si>
  <si>
    <t>Revenue Recognition</t>
  </si>
  <si>
    <t>Revenue Recognition In 2014, the Financial Accounting Standard Board ("the FASB") issued ASC 606, Revenue from Contracts with Customers (“ASC 606”), replacing the existing accounting standard and industry 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ASC 606 became effective on January 1, 2018 and we adopted it using the modified retrospective method applied to open contracts and only to the version of the contracts in effect as of January 1, 2018. Prior period amounts have not been adjusted and continue to be reflected in accordance with our historical accounting. There was no impact on the condensed consolidated financial statements and no cumulative effect adjustment was recognized. In general, under ASC 606, we recognize revenue when a service or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s been transferred to the customer, the transaction price has been determined and allocated to the performed performance obligations and we have determined that collection has occurred or is probable of occurring. We measure revenue as the amount of consideration we expect to receive in exchange for the services provided. Taxes collected from customers and remitted to governmental authorities and revenues are reported on a net basis in the financial statements. Thus, we exclude taxes imposed on the customer and collected on behalf of governmental agencies to be remitted to these agencies from the transaction price in determining the revenue related to contracts with a customer. Oil &amp; Gas Revenue Recognition - We provide helicopter services to oil and gas customers operating in the Gulf of Mexico and a number of foreign countries. Revenues are recognized when performance obligations are satisfied over time in accordance with contractual terms, in an amount that reflects the consideration the Company expects to be entitled to in exchange for services rendered. Air Medical Revenue Recognition - We provide helicopter services to hospitals and emergency service providers in several U.S. states, or to individual patients in the U.S. in which case we are paid by either a commercial insurance company, federal or state agency, or the patient. Our Air Medical segment operates primarily under the independent provider model and, to a lesser extent, under the traditional provider model. Revenues related to the independent provider model services are recorded in the period in which we satisfy our performance obligations under contracts by providing our services to our customers based upon established billing rates net of contractual allowances under agreements with third party payors and net of uncompensated care allowances. These amounts are due from patients, third-party payors (including health insurers and government programs), and others and includes variable consideration for retroactive revenue adjustments due to settlement of audits, reviews, and investigations. Generally, we bill the patients and third-party payors several days after the services are performed. Revenues generated under the traditional provider model are recognized as performance obligations are satisfied over time in accordance with contractual terms, in an amount that reflects the consideration the Company expects to be entitled in exchange for services rendered. Oil &amp; Gas Performance Obligations - A performance obligation arises under contracts with customers to render services and is the unit of account under ASC 606. Operating revenue from our Oil and Gas segment is derived mainly from fixed-term contracts with our customers, a substantial portion of which are competitively bid. A small portion of our Oil and Gas segment revenue is derived from providing services on an "ad-hoc" basis. Our fixed-term contracts typically have original terms of one to seven years (subject to provisions permitting early termination on relatively short notice by the customers), with payment in U.S. dollars. We account for services rendered separately if they are distinct and the services are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We also provide services to clients on an “ad hoc” basis, which usually entails a shorter contract notice period and duration. The charges for ad hoc services are based on an hourly rate or a daily or monthly fixed fee plus additional fees for each hour flown. The nature of our variable charges within our flight services contracts are not effective until a customer-initiated flight order and the actual hours flown are determined; therefore, the associated flight revenue generally cannot be reasonably and reliably estimated beforehand. A contract’s standalone selling prices are determined based upon the prices that we charge for our services rendered. The majority of our revenue is recognized as performance obligations satisfied over time, by measuring progress towards satisfying the contracted services in a manner that best depicts the transfer of services to the customer, which is generally represented by a period of 30 days or less. We typically invoice customers on a monthly basis with the term between invoicing and when the payment is due typically being between 30 and 60 days. Air Medical Performance Obligations - Performance obligations are determined based upon the nature of the services provided. Under the independent provider model, we measure the performance obligation from the moment the patient is loaded into the aircraft until it reaches its destination. Under this model, we have no fixed revenue stream and compete for transport referrals on a daily basis with other independent operators in the area. As an independent provider, we bill for our services on the basis of a flat rate plus a variable charge per patient-loaded mile, regardless of aircraft model, and are typically compensated by private insurance, Medicaid or Medicare, or directly by transported patients who self-pay. We recognize revenues for performance obligations satisfied at a point in time, which generally relate to patients receiving air medical services when: (1) services are provided; and (2) we do not believe the patient requires additional services. For the independent provider model, we determine the transaction price based upon gross charges for services provided reduced by contractual adjustments provided to third-party payors, discounts provided to uninsured patients in accordance with Company policy, and/or implicit price concessions provided to uninsured patients. We determine estimates of contractual adjustments and discounts based upon contractual agreements, our discount policy, and historical experience. We determine our estimate of implicit price concessions based up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Under the traditional provider model, we contract directly with the customer to provide their transportation services. These contracts are typically awarded or renewed through competitive bidding and typically permit early termination by the customer on relatively short notice. As a traditional provider, we typically bill a fixed monthly rate for aircraft availability and an hourly rate for flight time. For each of these types of helicopter services, we have determined that each has a single distinct performance obligation. Traditional provider models services include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The variable charges within such contracts are not effective until the customer initiates a flight order and the actual hours flown are determined; therefore, the associated revenue generally cannot be reasonably and reliably estimated beforehand. For the traditional provider model, we determine the transaction price based upon standard charges for goods and services provided. Independent provider revenues are recorded net of contractual allowances under agreements with third party payors and estimated uncompensated care at the time the services are provided. Contractual allowances and uncompensated care are estimated based on historical collection experience by payor category (consisting mainly of private insurance, Medicaid, Medicare, and self-pay). The allowance percentages calculated are applied to the payor categories, and the necessary adjustments are made to the revenue allowance. Agreements with third-party payors typically provide for payments at amounts less than established charges. We estimate contractual allowances and uncompensated care based on historical collection experience by payor category. The main payor categories are Medicaid, Medicare, private insurance, and self-pay. Changes in payor mix, reimbursement rates and uncompensated care rates are the factors most subject to sensitivity and variability in calculating our allowances. We compute a historical payment analysis of accounts by category. The allowance percentages calculated are applied to the payor categories, and the necessary adjustments are made to the revenue allowance. In our Air Medical Segment, the allowance for contractual discounts against outstanding accounts receivable was $123.8 million , $117.8 million , and $111.9 million as of December 31, 2018 , 2017 , and 2016 , respectively, and the allowance for uncompensated care against outstanding accounts receivable was $51.9 million , $52.5 million , and $46.3 million as of December 31, 2018 , 2017 , and 2016 , respectively. Included in the allowance for uncompensated care above is the value of services to patients who are unable to pay when it is determined that they qualify as charity care. The value of these services was $7.2 million , $7.1 million , and $8.8 million for the years ended December 31, 2018 , 2017 , and 2016 , respectively. The estimated cost of providing charity services was $1.7 million , $1.6 million , and $1.9 million for the years ended December 31, 2018 , 2017 , and 2016 , respectively. The estimated costs of providing charity services are based on a calculation that applies a ratio of costs to the charges for uncompensated charity care. The ratio of costs to charges is based on the Air Medical independent provider model’s total expenses divided by gross patient service revenue. In determining the allowance estimates for our Air Medical segment’s billing, receivables and revenue, we utilize the prior twelve months’ payment history and current trends in payor behavior by each separate payor group, which we evaluate on a state by state basis. A percentage of amounts collected compared to the total invoice is determined from this process and applied to the current month’s billings and receivables. If a receivable related to the self-pay category is outstanding twelve months or greater, we record a reserve equal to 100% of the receivable. Receivables related to other payor categories are scrutinized when they are outstanding for nine months or longer and additional allowances are recorded if warranted. Provisions for contractual discounts and estimated uncompensated care that we applied to our Air Medical revenues (expressed as a percentage of total independent provider model billings) were as follows: Year Ended December 31, 2018 2017 2016 Provision for contractual discounts 67 % 66 % 67 % Provision for uncompensated care 8 % 7 % 6 % Amounts attributable to Medicaid, Medicare, private insurance, and self-pay as a percentage of net Air Medical independent provider model revenues were as follows: Year Ended December 31, 2018 2017 2016 Insurance 71 % 72 % 72 % Medicare 20 % 18 % 18 % Medicaid 8 % 9 % 9 % Self-Pay 1 % 1 % 1 % As of December 31, 3018 and December 31, 2017, receivables related to our (i) Oil and Gas segment were $74.1 million and $86.9 million , (ii) Air Medical segment were $90.2 million and $76.6 million and (iii) Technical Services segment were $4.1 million and $4.7 million , respectively. Contract assets and contract liabilities were immaterial as of December 31, 2018. Our contracts typically include termination clauses that allow both parties to terminate existing contracts with a 30 to 180 day notice period. We generally have a right to consideration in an amount that corresponds directly with the value to the customer of the entity's performance completed to date and may recognize revenue in the amount to which the entity has a right to invoice. We have elected to use the invoice practical expedient for revenue recognized when performance obligations are satisfied over time. In addition, payment for goods and services rendered is typically due in the subsequent month following satisfaction of our performance obligation. Our Technical Services segment provides helicopter flight services and helicopter repair and overhaul services for existing flight operations customers that own their own aircraft. Under this segment, we periodically provide certain services to governmental customers, including our agreement to operate six aircraft for the National Science Foundation in Antarctica. Under this segment, we also offer certain software as a service to our Oil and Gas customers. Revenues are recognized when performance obligations are satisfied in accordance with contractual terms, in an amount that reflects the consideration we expect to be entitled to in exchange for services rendered. For these helicopter services, we determined that each has a single distinct performance obligation. The following table presents the Company’s revenues by segment disaggregated by type (in thousands): For the Year Ended December 31, 2018 2017 Service Revenue Oil &amp; Gas $ 380,238 $ 298,398 Air Medical 257,132 257,273 Technical Services 37,053 23,874 Total Services $ 674,423 $ 579,545 Air Medical Revenue Traditional provider model $ 45,220 $ 44,147 Independent provider model 211,912 213,126 Total Air Medicals Revenues $ 257,132 $ 257,273 Under a contract that commenced on September 29, 2012, our Air Medical affiliate provided multiple products and services to a customer in the Middle East, including helicopter leasing, emergency medical helicopter flight services, aircraft maintenance, provision of spare parts and insurance coverage for the customer-owned aircraft, training services, and base construction. The initial contract expired in late September 2015 and was extended through September 30, 2016, when it lapsed. Each of the major deliverables mentioned above qualify as separate units of accounting under the accounting guidance for such arrangements. The selling price for each service was determined based upon third-party evidence and estimates.</t>
  </si>
  <si>
    <t>Income Taxes Income taxes are accounted for in accordance with the provisions of Accounting Standards Codification 740, Income Taxes . The Company provide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deferred tax assets and liabilities measurement uses enacted tax rates that are expected to apply to taxable income in the years in which those temporary differences are expected to be recovered or settled. The Company recognizes the effect of any tax rate changes in income of the period that includes the enactment date. In connection with recording deferred income tax assets and liabilities, the Company establishes valuation allowances when necessary to reduce deferred income tax assets to amounts that it believes are more likely than not to be realized. The Company evaluates its deferred tax assets quarterly to determine whether positive or negative adjustments to its valuation allowances are appropriate in light of changes in facts or circumstances, such as changes in tax law or interactions with taxing authorities. Deferred tax assets are reduced by a valuation allowance when, in the opinion of management, it is more likely than not that some portion of the deferred tax assets will not be realized. Adjustments to the amount of our valuation allowances can materially impact our financial condition and results of operations. The Tax Cuts and Jobs Act (the "Act") was enacted on December 22, 2017. The Act reduced the U.S. federal corporate tax rate from 35% to 21%. Following the enactment of Tax Reform Legislation in December 2017, the SEC staff issued Staff Accounting Bulletin 118 - "Income Tax Accounting Implications of the Tax Cuts and Jobs Act" (SAB 118), which provides for a measurement period of up to one year from the enactment date to complete accounting under GAAP for the tax effects of the legislation. In connection with the initial analysis of the Act, the Company remeasured its net deferred tax liability at December 31, 2017 and provisionally recognized a net benefit of $49.2 million in its consolidated statement of operations for the year ended December 31, 2017. In the fourth quarter of 2018, the Company finalized it accounting under the Act and recorded immaterial differences from the provisional amounts previously recorded. The Act also includes provisions to tax a new class of income called Global Intangible Low-Taxed Income (“GILTI”). Under GAAP, the Company is allowed to make an accounting policy choice of either (i) treating taxes due on future U.S. inclusions in taxable income related to GILTI as a current period expense when incurred or (ii) factoring such amounts into the measurement of deferred taxes. The Company has evaluated each of the alternatives and has elected to account for GILTI as a current period expense. The Company does not have a GILTI inclusion in 2018; therefore, no tax expense with respect to GILTI has been recorded for the year ended December 31, 2018.</t>
  </si>
  <si>
    <t>Earnings per Share</t>
  </si>
  <si>
    <t>Earnings per Share Basic earnings per share is computed by dividing earnings (loss) during the period by the weighted average number of voting and non-voting shares outstanding during each period. Diluted earnings per share is computed by dividing net income (loss) during the period by the weighted average number of shares of common stock that would have been outstanding assuming the issuance of potentially dilutive shares of common stock, as if such shares were outstanding during the reporting period, net of shares to be repurchased using the treasury stock method. Dilutive shares for this purpose assumes restricted stock unit awards have vested.</t>
  </si>
  <si>
    <t>Concentration of Credit Risk</t>
  </si>
  <si>
    <t>Concentration of Credit Risk Financial instruments that potentially expose the Company to concentrations of credit risk consist primarily of trade accounts receivables. Approximately 10.7% of our trade accounts receivables at December 31, 2018 were owed by an overseas customer. For a variety of reasons, the Company believes it will be paid all or substantially all of the amounts due under these receivables. Accordingly, the Company does not believe that it had significant credit risk at December 31, 2018 with respect to these overseas trade accounts receivable specifically or its aggregate trade accounts receivable generally. PHI conducts a majority of its business with major and independent oil and gas exploration and production companies with operations in the Gulf of Mexico. The Company also provides services to major medical centers. The Company continually evaluates the financial strength of its customers, but generally does not require collateral to secure its customer receivables. The Company establishes an allowance for doubtful accounts based upon factors pertaining to the credit risk of specific customers, current market conditions, and other information. Amounts are charged off as uncollectible when collection efforts have been exhausted. The allowance for doubtful accounts was $6.1 million and $7.2 million at December 31, 2018 and 2017 , respectively. Trade receivables representing amounts due pursuant to air medical independent provider model services are carried net of an allowance for estimated contractual adjustments and uncompensated care on unsettled invoices. The Company monitors its collection experience by payor category within the Air Medical segment and updates its estimated collections to be realized as deemed necessary. In our Air Medical segments, the allowance for contractual discounts was $123.8 million , $117.8 million , and $111.9 million as of December 31, 2018 , 2017 , and 2016 , respectively, and the allowance for uncompensated care was $51.9 million , $52.5 million , and $46.3 million as of December 31, 2018 , 2017 , and 2016 , respectively. The Company’s two largest oil and gas customers accounted for 24% of consolidated operating revenues for the year ended December 31, 2018 , 23% for the year ended December 31, 2017 , and 24% for the year ended December 31, 2016 . The Company also carried accounts receivable from these same customers totaling 20% and 16% of net trade receivables on December 31, 2018 and 2017 , respectively. The customer base of our Air Medical and Technical Services operations has traditionally been less concentrated than the customer base of our Oil and Gas operations. Over the past three years, none of our current Air Medical or Technical Services customers accounted for more than 2% of our consolidated operating revenues. One of our former Air Medical customers, however, did account for 5% of our consolidated operating revenues for 2016. The Company also carried accounts receivable from its largest customer totaling 13.5% and 10.0% of net trade receivables on December 31, 2018 and 2017 , respectively. Substantially all of the Company’s cash is maintained in one financial institution in amounts that typically exceed federally insured limits. The Company has not experienced any losses in such accounts and based on current circumstances does not believe that it is exposed to significant credit risk.</t>
  </si>
  <si>
    <t>Foreign Currency Translation</t>
  </si>
  <si>
    <t>Foreign Currency Translation Our consolidated financial statements are reported in U.S. dollars. Our foreign subsidiaries maintain their records primarily in the currency of the country in which they operate.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earnings (loss).</t>
  </si>
  <si>
    <t>New Accounting Pronouncements</t>
  </si>
  <si>
    <t>Effective January 1, 2017, we adopted Accounting Standards Update (“ASU”) 2016-09, Compensation - Stock Compensation (Topic 718) : Improvements to Employee Share-Based Payment Accounting, which was issued by the Financial Accounting Standards Board (“FASB”) in March 2016. This new standard requires that excess tax benefits and deficiencies resulting from stock-based compensation awards vesting and exercises be recognized in the income statement. Previously, these amounts were recognized in additional paid-in capital. As a result, during the first quarter of 2017 we recorded a cumulative-effect adjustment of $1.0 million increasing retained earnings and decreasing deferred tax liability on our balance sheet dated December 31, 2017. Accordingly, we recorded income tax expense of $0.9 million in our consolidated statement of operations for the year ended December 31, 2017, in recognition of excess tax deficiencies related to equity compensation. Under this new standard, the corresponding cash flows are now reflected in cash provided by operating activities instead of financing activities, as was previously required. On January 26, 2017, the FASB issued ASU No. 2017-04, Intangibles - Goodwill and Other (Topic 350) : Simplifying the Test for Goodwill Impairment (ASU 2017-04). ASU 2017-04 removes the requirement to compare the implied fair value of goodwill with the carrying amount as part of Step 2 of the goodwill impairment test. Under the new standard, the goodwill impairment loss will be measured as the excess of a reporting unit's carrying amount over its fair value, not exceeding the total amount of goodwill allocated to that reporting unit, which may increase the frequency of goodwill impairment charges if a future goodwill impairment test does not pass the Step 1 evaluation. ASU 2017-04 is effective prospectively for periods beginning on or after December 15, 2019, with early adoption permitted. The Company adopted ASU 2017-04 effective January 1, 2018. The Company performed its goodwill impairment test under the new standard in fourth quarter of 2018. In November 2015, the FASB issued ASU 2015-17, Balance Sheet Classification of Deferred Taxes , which requires that deferred tax assets and liabilities be classified as noncurrent in a classified balance sheet. PHI, Inc. adopted this ASU in the fourth quarter of 2017 on a prospective basis. Beginning with the December 31, 2017 balances, all deferred taxes were classified as non-current. Periods prior to December 31, 2017 were not retrospectively adjusted. In 2016, the FASB issued ASU No. 2016-18, Statement of Cash Flows (Topic 230): Restricted Cash (ASU 2016-18). ASU 2016-18 eliminates the need to reflect transfers between cash and restricted cash in operating, investing, and financing activities in the statements of cash flows. In addition, the net change in cash and cash equivalents during the period includes amounts generally described as restricted cash or restricted cash equivalents. The Company adopted ASU 2016-18 retrospectively effective January 1, 2018. New Accounting Pronouncements In February 2016, the FASB issued ASU 2016-02 , Leases (Topic 842) (ASC 842). ASC 842 replaces the existing guidance on leasing transactions in ASC 840 and requires lessees to recognize on the balance sheet a lease liability and a right-of-use asset for all leases. ASC 842 also changes the recognition, measurement, and presentation of expense associated with leases and provides clarification regarding the identification of certain components of contracts that would represent a lease. ASC 842 is effective for fiscal years beginning after December 15, 2018 and the Company adopted the new standard effective January 1, 2019.</t>
  </si>
  <si>
    <t>Summary of Significant Accounting Policies (Tables)</t>
  </si>
  <si>
    <t>Provisions for Contractual Discounts and Uncompensated Care Applied to Air Medical Trade Receivables Expressed as Percentage of Total Segment Accounts Receivable</t>
  </si>
  <si>
    <t>Provisions for contractual discounts and uncompensated care that we applied to our Air Medical trade receivables (expressed as a percentage of total segment accounts receivable at December 31 were as follows: 2018 2017 Allowance for contractual discounts 51% 53% Allowance for uncompensated care 22% 24%</t>
  </si>
  <si>
    <t>Schedule of Intangible Assets</t>
  </si>
  <si>
    <t>Our intangible assets by types consist of the following (in thousands): Estimated Useful Lives Gross Amount Accumulated Amortization Impairments of assets Net Balance Customer Relationship 15 11,622 (581 ) (11,041 ) — Non-Compete Agreements 5 900 (135 ) (765 ) — Tradenames 7 4,201 (450 ) (3,751 ) — Total 16,723 (1,166 ) (15,557 ) —</t>
  </si>
  <si>
    <t>Schedule of Provisions for Contractual Discounts and Estimated Uncompensated Care Applied to Air Medical Revenues Expressed as Percentage of Total Independent Provider Model Billings</t>
  </si>
  <si>
    <t>Provisions for contractual discounts and estimated uncompensated care that we applied to our Air Medical revenues (expressed as a percentage of total independent provider model billings) were as follows: Year Ended December 31, 2018 2017 2016 Provision for contractual discounts 67 % 66 % 67 % Provision for uncompensated care 8 % 7 % 6 %</t>
  </si>
  <si>
    <t>Schedule of Net Revenue Attributable to Medicaid, Medicare, Private Insurance and Self Pay as Percentage of Net Air Medical Independent Provider Model Revenues</t>
  </si>
  <si>
    <t>Amounts attributable to Medicaid, Medicare, private insurance, and self-pay as a percentage of net Air Medical independent provider model revenues were as follows: Year Ended December 31, 2018 2017 2016 Insurance 71 % 72 % 72 % Medicare 20 % 18 % 18 % Medicaid 8 % 9 % 9 % Self-Pay 1 % 1 % 1 %</t>
  </si>
  <si>
    <t>Schedule of Disaggregation of Revenue</t>
  </si>
  <si>
    <t>The following table presents the Company’s revenues by segment disaggregated by type (in thousands): For the Year Ended December 31, 2018 2017 Service Revenue Oil &amp; Gas $ 380,238 $ 298,398 Air Medical 257,132 257,273 Technical Services 37,053 23,874 Total Services $ 674,423 $ 579,545 Air Medical Revenue Traditional provider model $ 45,220 $ 44,147 Independent provider model 211,912 213,126 Total Air Medicals Revenues $ 257,132 $ 257,273</t>
  </si>
  <si>
    <t>Schedule of Cash and Cash Equivalents</t>
  </si>
  <si>
    <t>The following tables provide a reconciliation of cash, cash equivalents, and restricted cash reported within the consolidated balance sheets that total to the amounts shown in the statements of cash flows for the Company at December 31, 2018: Year Ended December 31, 2018 2017 2016 Cash and Cash Equivalents $ 50,874 $ 8,770 $ 2,596 Restricted Cash 7,690 — — Total Cash, Cash Equivalents and Restricted Cash $ 58,564 $ 8,770 $ 2,596</t>
  </si>
  <si>
    <t>Schedule of Restricted Cash</t>
  </si>
  <si>
    <t>Acquisition of Business (Tables)</t>
  </si>
  <si>
    <t>Schedule of Fair Value of Assets Acquired and Liabilities Assumed</t>
  </si>
  <si>
    <t>The following amounts represent the fair value of assets acquired and liabilities assumed in the merger. Thousands of dollars Cash $ 4,142 Accounts receivable 27,819 Inventories 3,096 Fixed assets 43,689 Intangible assets: Noncompete agreements (weighted-average life of 5 years) 900 Customer relationships (weighted-average life of 15 years) 11,622 Tradenames (weighted-average life of 7 years) 4,201 Other assets 5,310 Accounts payable and accrued liabilities (25,272 ) Deferred taxes (1) (5,270 ) Other liabilities (750 ) Total identifiable net assets 69,487 Goodwill (2) 61,299 Total consideration transferred $ 130,786 (1) In connection with the acquisition accounting, PHI provided deferred taxes related to the estimated fair value adjustments for acquired intangible assets. (2) Goodwill is the excess of purchase price over fair market value of the net assets acquired under the acquisition method of accounting. The amount of goodwill that is deductible for income tax purposes is not significant.</t>
  </si>
  <si>
    <t>Investments (Tables)</t>
  </si>
  <si>
    <t>Schedule of Investments</t>
  </si>
  <si>
    <t>Investments consisted of the following as of December 31, 2018 : Cost Basis Unrealized Gains Unrealized Losses Fair Value (Thousands of dollars) Investments: Money market mutual funds $ 26,308 $ — $ — $ 26,308 Deferred compensation plan assets included in other assets 772 — — 772 Total $ 27,080 $ — $ — $ 27,080 Investments consisted of the following as of December 31, 2017 : Cost Basis Unrealized Gains Unrealized Losses Fair Value (Thousands of dollars) Investments: Money market mutual funds $ 5,601 $ — $ — $ 5,601 U.S. government agencies 7,501 — (34 ) 7,467 Corporate bonds and notes 63,880 — (330 ) 63,550 Subtotal 76,982 — (364 ) 76,618 Deferred compensation plan assets included in other assets 2,685 — — 2,685 Total $ 79,667 $ — $ (364 ) $ 79,303</t>
  </si>
  <si>
    <t>Debt Investments Classified by Contractual Maturity</t>
  </si>
  <si>
    <t>The following table presents the cost and fair value of our debt investments based on maturities as of December 31, 2018 2017 Amortized Costs Fair Value Amortized Costs Fair Value (Thousands of dollars) Due in one year or less $ — $ — $ 31,348 $ 31,254 Due within two years — — 40,032 39,763 Total $ — $ — $ 71,380 $ 71,017</t>
  </si>
  <si>
    <t>Average Coupon Rate Percentage and Average Days to Maturity of Debt</t>
  </si>
  <si>
    <t>The following table presents the average coupon rate percentage and the average days to maturity of our debt investments as of December 31, 2018 2017 Average Coupon Rate (%) Average Days To Maturity Average Coupon Rate (%) Average Days To Maturity U.S. government agencies — 0 1.370 370 Corporate bonds and notes — 0 1.766 392</t>
  </si>
  <si>
    <t>Investments in Continuous Unrealized Loss Position for Less Than Twelve Months</t>
  </si>
  <si>
    <t>The following table presents the fair value and unrealized losses related to our investments that have been in a continuous unrealized loss position for less than twelve months as of December 31, 2018 2017 Fair Value Unrealized Losses Fair Value Unrealized Losses (Thousands of dollars) U.S. government agencies $ — $ — $ 5,472 $ (28 ) Corporate bonds and notes — — 44,069 (271 ) Total $ — $ — $ 49,541 $ (299 )</t>
  </si>
  <si>
    <t>Investments in Continuous Unrealized Loss Position For Twelve Months Or More</t>
  </si>
  <si>
    <t>The following table presents the fair value and unrealized losses related to our investments that have been in a continuous unrealized loss position for twelve months or more as of December 31, 2018 2017 Fair Value Unrealized Losses Fair Value Unrealized Losses (Thousands of dollars) U.S. government agencies $ — $ — $ 1,994 $ (6 ) Corporate bonds and notes — — 19,482 (59 ) Total $ — $ — $ 21,476 $ (65 )</t>
  </si>
  <si>
    <t>Fair Value (Tables)</t>
  </si>
  <si>
    <t>Summary of Valuation of Investments and Financial Instruments Pricing Levels</t>
  </si>
  <si>
    <t>The following tables summarize the valuation of our investments and financial instruments by the above pricing levels as of the valuation dates listed: December 31, 2018 Total (Level 1) (Level 2) (Thousands of dollars) Investments: Money market mutual funds $ 26,308 $ 26,308 $ — Deferred compensation plan assets 772 772 Total $ 27,080 $ 27,080 $ — December 31, 2017 Total (Level 1) (Level 2) (Thousands of dollars) Investments: Money market mutual funds $ 5,601 $ 5,601 $ — U.S. government agencies 7,467 — 7,467 Corporate bonds and notes 63,550 — 63,550 76,618 5,601 71,017 Deferred compensation plan assets 2,685 2,685 — Total $ 79,303 $ 8,286 $ 71,017</t>
  </si>
  <si>
    <t>Property and Equipment (Tables)</t>
  </si>
  <si>
    <t>Summary of Company's Property and Equipment</t>
  </si>
  <si>
    <t>The following table summarizes the Company’s property and equipment at December 31 of the following years: 2018 2017 (Thousands of dollars) Flight equipment $ 1,227,341 $ 1,225,205 Facility &amp; improvements 67,784 64,316 Operating equipment 30,832 29,913 Data processing equipment 35,889 34,747 Vehicles 3,798 8,202 Medical equipment 8,710 8,354 Other 6,056 6,523 1,380,410 1,377,260 Less accumulated depreciation and amortization (477,925 ) (430,495 ) Property and equipment, net $ 902,485 $ 946,765</t>
  </si>
  <si>
    <t>Other Assets (Tables)</t>
  </si>
  <si>
    <t>Schedule of Company's Other Assets</t>
  </si>
  <si>
    <t>The following table summarizes the Company’s other assets at December 31 of the following years: 2018 2017 (Thousands of dollars) Deposits on future purchases of aircraft $ 501 $ 501 Investment in Variable Interest Entities 519 330 Investments (Officers’ Deferred Compensation Plan) 772 2,685 Deferred Cost 2,721 — Receivables / Deposits Long Term 12,187 4,875 Other 1,678 350 Total $ 18,378 $ 8,741</t>
  </si>
  <si>
    <t>Accrued and Other Current Liabilities (Tables)</t>
  </si>
  <si>
    <t>Schedule of Accrued Liabilities</t>
  </si>
  <si>
    <t xml:space="preserve">Accrued and other current liabilities as of December 31 consisted of the following: 2018 2017 (Thousands of dollars) Salaries &amp; wages $ 9,130 $ 6,240 Incentive compensation 5,226 8,991 Income taxes 895 930 Interest 7,774 8,108 Vacation payable 8,838 7,619 Group medical 1,755 1,344 Transportations tax 301 971 Operating lease 658 710 Workers compensation 846 959 Other 9,869 5,978 Total accrued liabilities $ 45,292 $ 41,850 </t>
  </si>
  <si>
    <t>Debt (Tables)</t>
  </si>
  <si>
    <t>Components of Long-term Debt</t>
  </si>
  <si>
    <t xml:space="preserve"> December 31, 2018 December 31, 2017 Principal Unamortized Debt Issuance Debt Cost Principal Unamortized Debt Issuance Debt Cost (Thousands of dollars) Senior Notes issued March 17, 2014, interest only payable semi-annually at 5.25%, maturing March 15, 2019. $ 500,000 $ 260 $ 500,000 $ 1,506 Revolving Credit Facility due March 7, 2019 with a group of commercial banks, interest payable at variable rates. — — 117,500 — Related Party Loan - Thirty Two L.L.C., interest payable quarterly at 6%, due September 28, 2020. 130,000 765 — — Total long-term debt. $ 630,000 $ 1,025 $ 617,500 $ 1,506</t>
  </si>
  <si>
    <t>Summary of Annual Maturities of Long-term Debt</t>
  </si>
  <si>
    <t>Listed below is information on our future annual maturities of long-term debt (in thousands): 2019 $ 500,000 2020 130,000 2021 — 2022 — 2023 — Thereafter — Total $ 630,000</t>
  </si>
  <si>
    <t>Income Taxes (Tables)</t>
  </si>
  <si>
    <t>Schedule of Income before Income Tax, Domestic and Foreign</t>
  </si>
  <si>
    <t>For financial reporting purposes, (loss) earnings before income taxes includes the following components: Year Ended December 31, 2018 2017 2016 (Thousands of dollars) United States $ (95,590 ) $ (50,871 ) $ (25,604 ) Foreign (71,870 ) (570 ) (1,546 ) Total (167,460 ) (51,441 ) (27,149 )</t>
  </si>
  <si>
    <t>Schedule of Income Tax Expense</t>
  </si>
  <si>
    <t>The provision for income taxes for 2018, 2017, and 2016 consisted of the following: Year Ended December 31, 2018 2017 2016 (Thousands of dollars) U.S. Federal: Current $ — $ — $ — Deferred (21,061 ) (57,637 ) (5,488 ) (21,061 ) (57,637 ) (5,488 ) U.S. State: Current $ 392 $ 199 $ 427 Deferred $ (2,058 ) $ (717 ) $ 3,218 $ (1,666 ) $ (518 ) $ 3,645 Foreign: Current $ 2,371 $ 108 $ 1,374 Deferred $ (5,590 ) (926 ) — $ (3,219 ) $ (818 ) $ 1,374 Provision for income taxes $ (25,946 ) $ (58,973 ) $ (469 )</t>
  </si>
  <si>
    <t>Schedule of Income Tax Expense as Percentage of Pre-Tax Earnings</t>
  </si>
  <si>
    <t>Income tax expense as a percentage of pre-tax earnings varies from the effective Federal statutory rate of 21% as a result of the following: Year Ended Year Ended Year Ended (Thousands of dollars, except percentage amounts) Amount Tax Amount Tax Amount Tax Income taxes at statutory rate $ (35,167 ) 21.0 % $ (18,004 ) 35.0 % $ (9,502 ) 35.0 % Increase (decrease) in taxes resulting from: Valuation allowance on foreign tax credits 229 -0.1 % 6,145 -12.0 % 8,991 -33.0 % Valuation allowance on state net operating loss carryforwards 107 -0.1 % 868 -2.0 % 5,028 -19.0 % Valuation Allowance - Other 88 -0.1 % 1,353 -3.0 % — — % Goodwill impairment 17,729 -10.6 % — — % — — % Change in tax rate on deferred items (1,163 ) 0.7 % — — % (4,772 ) 18.0 % Tax reform – Impact of change in tax rate — — % (49,219 ) 96.0 % — — % State income taxes, net of federal benefit (1,774 ) 1.1 % (1,386 ) 3.0 % (1,384 ) 5.0 % Foreign income tax rate differential (6,245 ) 3.7 % Other items – net 250 -0.1 % 1,270 -2.0 % 1,170 -4.0 % Total $ (25,946 ) 15.5 % $ (58,973 ) 115.0 % $ (469 ) 2.0 %</t>
  </si>
  <si>
    <t>Schedule of Tax Effects of Temporary Differences that Give Rise to Significant Portions of Deferred Tax Assets and Deferred Tax Liabilities</t>
  </si>
  <si>
    <t>The tax effects of significant items comprising our net deferred tax balance at December 31 are as follows: 2018 2017 (Thousands of dollars) Deferred tax assets: Deferred compensation $ 162 $ 626 Foreign tax credits 18,826 19,453 Vacation and bonus accrual 2,170 3,936 Inventory valuation 6,686 4,954 Interest disallowance 5,497 — Rental accrual 601 747 Hurricane relief credit 1,308 1,255 Stock-based compensation 2,118 988 Other 2,653 2,235 Net operating losses 95,307 82,044 Total deferred tax assets 135,328 116,238 Valuation allowance – state NOL carryforwards (6,105 ) (5,998 ) Valuation allowance – tax credit carryforwards (16,127 ) (16,537 ) Valuation allowance – foreign NOL carryforwards (186 ) (98 ) Total deferred tax assets, net 112,910 93,605 Deferred tax liabilities: Tax depreciation in excess of book depreciation (165,193 ) (171,116 ) Other (1,951 ) (5,185 ) Total deferred tax liabilities (167,144 ) (176,301 ) Net deferred tax liabilities $ (54,234 ) $ (82,696 ) Deferred tax assets – short-term — — Deferred tax assets – long-term 4,944 3,309 Deferred tax liability – long-term (59,178 ) (86,005 ) Net deferred tax liabilities $ (54,234 ) $ (82,696 )</t>
  </si>
  <si>
    <t>Earnings Per Share (Tables)</t>
  </si>
  <si>
    <t>Components of Basic and Diluted Earnings Per Share</t>
  </si>
  <si>
    <t>The components of basic and diluted earnings per share for the years ended December 31, are as follows: 2018 2017 2016 (in thousands) Weighted average outstanding shares of common stock, basic 15,818 15,762 15,663 Dilutive effect of unvested restricted stock units — — — Weighted average outstanding shares of common stock, diluted 15,818 15,762 15,663</t>
  </si>
  <si>
    <t>Stock-Based Compensation (Tables)</t>
  </si>
  <si>
    <t>Share-based Compensation Arrangement by Share-based Payment Award [Line Items]</t>
  </si>
  <si>
    <t>Summary of Activity for Non-voting Time-vested Restricted Stock</t>
  </si>
  <si>
    <t xml:space="preserve">The following table summarizes the activity for non-voting time-vested restricted stock units granted to non-employee directors for the year ended December 31, 2018 . Share Units Weighted Average Grant-Date Fair Value Remaining Average Contractual Life (in years) Aggregate Value (in thousands) Outstanding at January 1, 2018 19,680 $ 14.94 2.71 $ 292 Granted 15,225 8.77 Forfeited — — Vested and released to participants (4,452 ) 21.42 Outstanding at December 31, 2018 30,453 $ 10.99 2.19 $ 335 </t>
  </si>
  <si>
    <t>Non-Voting Time-Vested Restricted Stock Units [Member]</t>
  </si>
  <si>
    <t>The following table summarizes the activity for non-voting time-vested restricted stock units granted to employees for the year ended December 31, 2018 . Share Units Weighted Average Grant-Date Fair Value Remaining Average Contractual Life ( in years) Aggregate Value ( in thousands) Outstanding at January 1, 2018 534,711 $ 12.80 2.26 $ 6,844 Granted 366,055 12.55 Forfeited (6,755 ) 19.86 Vested and released to participants (28,723 ) 29.45 Outstanding at December 31, 2018 865,288 $ 11.73 1.88 $ 10,146</t>
  </si>
  <si>
    <t>Non-Voting Performance Based Restricted Stock Units [Member]</t>
  </si>
  <si>
    <t>The following table summarizes the activity for non-voting performance-based restricted stock units for the year ended December 31, 2018 . Share Units Weighted Average Grant-Date Fair Value Remaining Average Contractual Life ( in years) Aggregate Value ( in thousands) Outstanding at January 1, 2018 818,150 $ 18.60 1.20 $ 15,218 Granted 448,012 12.54 Forfeited (165,397 ) 31.33 Vested and released to participants — — Outstanding at December 31, 2018 1,100,765 $ 13.23 1.99 $ 14,564</t>
  </si>
  <si>
    <t>Commitments and Contingencies (Tables)</t>
  </si>
  <si>
    <t>Summary of Rental Expense Incurred under Leases</t>
  </si>
  <si>
    <t>Rental expense incurred under these leases consisted of the following: Year Ended Year Ended Year Ended (Thousands of dollars) Aircraft $ 35,740 $ 39,815 $ 44,130 Other 11,718 9,504 9,451 Total $ 47,458 $ 49,319 $ 53,581</t>
  </si>
  <si>
    <t>Summary of Remaining Aggregate Lease Commitments Under Operating Leases Having Initial Non-Cancelable Terms in Excess of One Year</t>
  </si>
  <si>
    <t>The table includes renewal periods on the principal operating facility lease. Aircraft Other Total (Thousands of dollars) 2019 $ 29,705 $ 6,765 $ 36,470 2020 27,406 5,403 32,809 2021 27,272 3,855 31,127 2022 26,758 2,018 28,776 2023 19,170 516 19,686 Thereafter 9,907 761 10,668 $ 140,218 $ 19,318 $ 159,536</t>
  </si>
  <si>
    <t>Business Segments and Geographic Areas (Tables)</t>
  </si>
  <si>
    <t>Schedule of Accounts Receivable and Revenue by Major Customers by Reporting Segments</t>
  </si>
  <si>
    <t>The customers, individually or considered as a group under common ownership, which accounted for greater than 10% of accounts receivable or 10% of operating revenues during the periods reflected were as follows: Accounts Receivable December 31, Operating Revenues Years Ended December 31, 2018 2017 2018 2017 2016 Oil and Gas segment: Customer A 15 % 11 % 17 % 14 % 14 % Customer B 5 % 5 % 7 % 9 % 10 % Air Medical &amp; Technical Services segments: Customer C — % 10 % — % — % 5 %</t>
  </si>
  <si>
    <t>Schedule of Profit or Loss and Assets of Each of Company's Reportable Segments</t>
  </si>
  <si>
    <t>The following table shows information about the profit or loss and assets of each of the Company’s reportable segments for the years ended December 31, 2018 , 2017 , and 2016 . The information contains certain allocations, including allocations of depreciation, rents, insurance, and overhead expenses that the Company deems reasonable and appropriate for the evaluation of its results of operations. The Company does not allocate gains on dispositions of property and equipment, other income, interest expense, income taxes, and corporate selling, general, and administrative expenses to its segments. Where applicable, the tables present the unallocated amounts to reconcile the totals to the Company’s consolidated financial statements. Corporate assets are principally cash, short-term investments, other assets, and certain property and equipment. Year Ended December 31, 2018 2017 2016 (Thousands of dollars) Segment operating revenues Oil and Gas $ 380,238 $ 298,398 $ 324,129 Air Medical 257,132 257,273 281,868 Technical Services 37,053 23,874 28,101 Total operating revenues 674,423 579,545 634,098 Segment direct expenses Oil and Gas (1) 371,930 321,272 344,640 Air Medical 230,840 208,987 227,877 Technical Services 28,849 16,825 19,882 Total segment direct expenses 631,619 547,084 592,399 Segment selling, general and administrative expenses Oil and Gas 18,485 5,899 6,739 Air Medical 13,833 12,442 10,968 Technical Services 1,418 1,405 1,101 Total segment selling, general and administrative expenses 33,736 19,746 18,808 Total segment expenses 665,355 566,830 611,207 Net segment (loss) profit Oil and Gas (10,177 ) (28,773 ) (27,250 ) Air Medical 12,459 35,844 43,023 Technical Services 6,786 5,644 7,118 Total net segment profit 9,068 12,715 22,891 Impairments of assets (109,024 ) (368 ) (407 ) Other, net (2) (574 ) 2,466 6,621 Unallocated selling, general and administrative expenses (32,949 ) (34,071 ) (25,610 ) Interest expense (33,981 ) (32,183 ) (30,644 ) (Loss) earnings before income taxes $ (167,460 ) $ (51,441 ) $ (27,149 ) (1) Includes equity in gain/loss of unconsolidated affiliate. (2) Includes gain/loss on disposition of property and equipment and other income.</t>
  </si>
  <si>
    <t>Summary of Gains on Disposition of Property and Equipment and Other Income</t>
  </si>
  <si>
    <t xml:space="preserve"> Year Ended December 31, 2018 2017 2016 (Thousands of dollars) Expenditures for Long-Lived Assets Oil and Gas $ 34,171 $ 52,525 $ 59,278 Air Medical 7,268 5,696 22,429 Corporate 1,469 257 1,164 Total $ 42,908 $ 58,478 $ 82,871 As of or for Year Ended December 31, 2018 2017 2016 (Thousands of dollars) Depreciation and Amortization Oil and Gas $ 47,723 $ 39,655 $ 40,170 Air Medical 22,606 20,413 19,716 Technical Services 499 581 564 Corporate 8,426 7,378 5,293 Total 79,254 68,027 65,743 Assets Oil and Gas $ 594,331 $ 722,734 Air Medical 387,701 372,646 Technical Services 5,515 5,979 Corporate 274,679 300,487 Total 1,262,226 1,401,846 </t>
  </si>
  <si>
    <t>Summary of Company's Revenues from External Customers and Long-Lived Assets, by Geographical Areas</t>
  </si>
  <si>
    <t xml:space="preserve">The following table presents the Company’s revenues from external customers attributed to operations in the United States and foreign areas and long-lived assets in the United States and foreign areas. As of or for Year Ended December 31, 2018 2017 2016 (Thousands of dollars) Operating Revenues: United States $ 516,717 $ 530,115 $ 579,300 International 157,706 49,430 54,798 Total $ 674,423 $ 579,545 $ 634,098 Long-Lived Assets: United States $ 552,350 $ 601,530 International 350,135 345,235 Total $ 902,485 $ 946,765 </t>
  </si>
  <si>
    <t>Quarterly Financial Data (Unaudited) (Tables)</t>
  </si>
  <si>
    <t>Summary of Condensed Quarterly Results of Operations</t>
  </si>
  <si>
    <t xml:space="preserve">The condensed quarterly results of operations for the years ended December 31, 2018 and 2017 (in thousands of dollars, except per share data) were as follows: Quarter Ended March 31, June 30, September 30, December 31, 2018 2018 2018 2018 (Thousands of dollars, except per share data) Operating revenues, net $ 160,370 $ 169,243 $ 168,787 $ 176,023 (Loss) gain on disposition of assets, net 879 (171 ) — 45 (Loss) earnings before income taxes (21,473 ) (8,777 ) (14,062 ) (123,148 ) Net (loss) earnings (16,983 ) (7,093 ) (11,531 ) (105,907 ) Net (loss) earnings per share Basic (1.07 ) (0.45 ) (0.73 ) (6.70 ) Diluted (1.07 ) (0.45 ) (0.73 ) (6.70 ) Quarter Ended March 31, June 30, September 30, December 31, 2017 2017 2017 2017 (Thousands of dollars, except per share data) Operating revenues, net $ 134,618 $ 146,424 $ 150,167 $ 148,336 Gain (loss) on disposition of assets, net — 7 4 287 Earnings before income taxes (23,073 ) (3,150 ) (4,899 ) (20,319 ) Net earnings (15,248 ) (3,273 ) (3,277 ) 29,330 Net earnings per share Basic (0.97 ) (0.21 ) (0.21 ) 1.87 Diluted (0.97 ) (0.21 ) (0.21 ) 1.87 </t>
  </si>
  <si>
    <t>Condensed Consolidating Financial Information - Guarantor Subsidiaries (Tables)</t>
  </si>
  <si>
    <t>Condensed Consolidating Balance Sheets</t>
  </si>
  <si>
    <t>PHI, INC. AND SUBSIDIARIES CONDENSED CONSOLIDATING BALANCE SHEETS (Thousands of dollars) December 31, 2018 Parent Guarantor Non-Guarantor Subsidiaries Eliminations Consolidated ASSETS Current Assets: Cash $ 39,091 $ 1,259 $ 10,524 $ — $ 50,874 Short-term investments 14,232 — — — 14,232 Accounts receivable – net 64,416 93,060 28,812 (3,823 ) 182,465 Intercompany receivable — 91,468 — (91,468 ) — Inventories of spare parts – net 43,933 9,577 3,188 — 56,698 Prepaid expenses 7,295 2,520 1,604 — 11,419 Deferred income taxes — — — — — Income taxes receivable 394 556 — — 950 Total current assets 169,361 198,440 44,128 (95,291 ) 316,638 Investment in subsidiaries and others 471,790 — — (471,790 ) — Property and equipment – net 576,763 287,375 38,347 — 902,485 Restricted cash and investments 19,781 — — — 19,781 Other assets 17,179 1,199 — — $ 18,378 Deferred income tax — — 4,944 — 4,944 Total assets $ 1,254,874 $ 487,014 $ 87,419 $ (567,081 ) $ 1,262,226 LIABILITIES AND SHAREHOLDERS’ EQUITY Current Liabilities: Senior Notes issued March 17, 2014 $ 499,740 $ — $ — $ — $ 499,740 Accounts payable $ 44,089 $ 4,587 $ 5,452 $ (3,839 ) $ 50,289 Accrued and other current liabilities 25,158 12,335 7,799 — 45,292 Intercompany payable 74,336 — 17,116 (91,452 ) — Total current liabilities 643,323 16,922 30,367 (95,291 ) 595,321 Long-term debt 129,235 — — — 129,235 Deferred income taxes and other long-term liabilities 4,934 58,752 551 — 64,237 Shareholders’ Equity: Common stock and paid-in capital 315,898 77,951 132,650 (210,601 ) 315,898 Accumulated other comprehensive loss (3 ) — (3,949 ) — (3,952 ) Retained earnings 161,487 333,389 (72,200 ) (261,189 ) 161,487 Total shareholders’ equity 477,382 411,340 56,501 (471,790 ) 473,433 Total liabilities and shareholders’ equity $ 1,254,874 $ 487,014 $ 87,419 $ (567,081 ) $ 1,262,226 PHI, INC. AND SUBSIDIARIES CONDENSED CONSOLIDATING BALANCE SHEETS (Thousands of dollars) December 31, 2017 Parent Guarantor Non-Guarantor Subsidiaries Eliminations Consolidated ASSETS Current Assets: Cash $ 47 $ 1,072 $ 7,651 $ — $ 8,770 Short-term investments 64,237 — — — 64,237 Accounts receivable – net 90,077 74,886 38,020 (17,004 ) 185,979 Intercompany receivable — 126,366 — (126,366 ) — Inventories of spare parts – net 68,737 9,049 3,095 — 80,881 Prepaid expenses 8,348 1,898 1,229 — 11,475 Deferred income taxes — — — — — Income taxes receivable 345 9 917 — 1,271 Total current assets 231,791 213,280 50,912 (143,370 ) 352,613 Investment in subsidiaries 529,222 — — (529,222 ) — Property and equipment – net 617,488 284,984 44,293 — 946,765 Restricted investments 12,382 — 14 — 12,396 Other assets 7,833 908 — — 8,741 Deferred income tax — — 3,309 — 3,309 Goodwill — — 61,299 — 61,299 Intangible assets — — 16,723 — 16,723 Total assets $ 1,398,716 $ 499,172 $ 176,550 $ (672,592 ) $ 1,401,846 LIABILITIES AND SHAREHOLDERS’ EQUITY Current Liabilities: Accounts payable $ 28,130 $ 4,636 $ 21,425 $ (17,005 ) $ 37,186 Accrued liabilities 23,147 10,577 8,126 — 41,850 Intercompany payable 113,387 — 12,978 (126,365 ) — Total current liabilities 164,664 15,213 42,529 (143,370 ) 79,036 Long-term debt 615,994 — — — 615,994 Deferred income taxes and other long-term liabilities 5,404 84,300 4,458 — 94,162 Shareholders’ Equity: Common stock and paid-in capital 309,933 77,951 133,296 (211,247 ) 309,933 Accumulated other comprehensive loss (280 ) — — — (280 ) Retained earnings 303,001 321,708 (3,733 ) (317,975 ) 303,001 Total shareholders’ equity 612,654 399,659 129,563 (529,222 ) 612,654 Total liabilities and shareholders’ equity $ 1,398,716 $ 499,172 $ 176,550 $ (672,592 ) $ 1,401,846</t>
  </si>
  <si>
    <t>Condensed Consolidating Statements of Operations</t>
  </si>
  <si>
    <t xml:space="preserve">PHI, INC. AND SUBSIDIARIES CONDENSED CONSOLIDATING STATEMENTS OF OPERATIONS (Thousands of dollars) For the year ended December 31, 2018 Parent Guarantor Non-Guarantor Subsidiaries Eliminations Consolidated Operating revenues, net $ 329,268 $ 263,679 $ 109,882 $ (28,406 ) $ 674,423 Expenses: Direct expenses 331,785 236,366 92,062 (28,406 ) 631,807 Selling, general, and administrative expenses 40,715 13,834 12,154 (18 ) 66,685 Total operating expenses 372,500 250,200 104,216 (28,424 ) 698,492 Loss on disposition of assets, net 774 — (21 ) — 753 Impairment of assets 31,824 — 77,200 — 109,024 Equity in loss of unconsolidated affiliate (188 ) — — — (188 ) Operating (loss) income (75,642 ) 13,479 (71,513 ) 18 (133,658 ) Equity in net earnings of consolidated subsidiaries 56,786 — — (56,786 ) — Interest expense 33,964 13 4 — 33,981 Other income, net (547 ) — 350 18 (179 ) 90,203 13 354 (56,768 ) 33,802 (Loss) earnings before income taxes (165,845 ) 13,466 (71,867 ) 56,786 (167,460 ) Income tax (benefit) expense (24,331 ) 1,785 (3,400 ) — (25,946 ) Net earnings (loss) $ (141,514 ) $ 11,681 $ (68,467 ) $ 56,786 $ (141,514 ) For the year ended December 31, 2017 Parent Non- Company Guarantor Guarantor Only (issuer) Subsidiaries Subsidiaries Eliminations Consolidated Operating revenues, net $ 310,449 $ 262,229 $ 23,871 $ (17,004 ) $ 579,545 Expenses: Direct expenses 326,152 212,691 24,860 (17,004 ) 546,699 Selling, general, and administrative expenses 41,134 12,462 221 — 53,817 Total operating expenses 367,286 225,153 25,081 (17,004 ) 600,516 Gain on disposition of assets, net 300 (2 ) — — 298 Impairment of assets 368 — — — 368 Equity in profit of unconsolidated affiliate 1,021 — (636 ) — 385 Operating (loss) income (58,526 ) 37,078 (574 ) — (22,022 ) Equity in net earnings of consolidated subsidiaries (38,553 ) — — 38,553 — Interest expense 32,161 22 — — 32,183 Other income, net (2,757 ) (2 ) (5 ) — (2,764 ) (9,149 ) 20 (5 ) 38,553 29,419 (Loss) earnings before income taxes (49,377 ) 37,058 (569 ) (38,553 ) (51,441 ) Income tax (benefit) expense (56,909 ) (1,138 ) (926 ) — (58,973 ) Net (loss) earnings $ 7,532 $ 38,196 $ 357 $ (38,553 ) $ 7,532 PHI, INC. AND SUBSIDIARIES CONDENSED CONSOLIDATING STATEMENTS OF OPERATIONS (Thousands of dollars) For the year ended December 31, 2016 Parent Guarantor Non-Guarantor Subsidiaries Eliminations Consolidated Operating revenues, net $ 339,829 $ 293,329 $ 940 $ — $ 634,098 Expenses: Direct expenses 347,532 237,635 7,383 — 592,550 Selling, general, and administrative expenses 32,911 10,984 541 (18 ) 44,418 Total operating expenses 380,443 248,619 7,924 (18 ) 636,968 Loss on disposition of assets, net (3,350 ) — — (3,350 ) Equity in loss of unconsolidated affiliate (151 ) — — (151 ) Operating income (37,520 ) 44,710 (6,984 ) 18 224 Equity in net earnings of consolidated subsidiaries (22,182 ) — — 22,182 — Interest expense 30,585 46 13 — 30,644 Other income, net (3,284 ) (5 ) — 18 (3,271 ) 5,119 41 13 22,200 27,373 Earnings before income taxes (42,639 ) 44,669 (6,997 ) (22,182 ) (27,149 ) Income tax (benefit) expense (15,959 ) 15,490 — — (469 ) Net earnings $ (26,680 ) $ 29,179 $ (6,997 ) $ (22,182 ) $ (26,680 ) </t>
  </si>
  <si>
    <t>Condensed Consolidated Statements of Comprehensive Income</t>
  </si>
  <si>
    <t xml:space="preserve">PHI, INC. AND SUBSIDIARIES CONDENSED CONSOLIDATING STATEMENTS OF COMPREHENSIVE INCOME (Thousands of dollars) For the year ended December 31, 2018 Parent Guarantor Non-Guarantor Subsidiaries Eliminations Consolidated Net (loss) earnings $ (141,514 ) $ 11,681 $ (68,467 ) $ 56,786 $ (141,514 ) Unrealized gain on short-term investments 364 — — — 364 Changes in pension plan assets and benefit obligations (1 ) — — — (1 ) Tax effect (85 ) — — — (85 ) Currency translation adjustment — — (3,950 ) $ — (3,950 ) Total comprehensive income $ (141,236 ) $ 11,681 $ (72,417 ) $ 56,786 $ (145,186 ) For the year ended December 31, 2017 Parent Non- Company Guarantor Guarantor Only Subsidiaries Subsidiaries Eliminations Consolidated Net (loss) earnings $ 7,532 $ 38,196 $ 357 $ (38,553 ) $ 7,532 Unrealized gain on short-term investments 310 — — — 310 Changes in pension plan assets and benefit obligations (3 ) — — — (3 ) Tax effect (109 ) — — — (109 ) Total comprehensive (loss) income $ 7,730 $ 38,196 $ 357 $ (38,553 ) $ 7,730 For the year ended December 31, 2016 Parent Non- Company Guarantor Guarantor Only Subsidiaries Subsidiaries Eliminations Consolidated Net earnings $ (26,680 ) $ 29,179 $ (6,997 ) $ (22,182 ) $ (26,680 ) Unrealized loss on short-term investments 241 — — — 241 Other unrealized gain — — — — — Changes in pension plan assets and benefit obligations (39 ) — — — (39 ) Tax effect (113 ) — — — (113 ) Total comprehensive income $ (26,591 ) $ 29,179 $ (6,997 ) $ (22,182 ) $ (26,591 ) </t>
  </si>
  <si>
    <t>Condensed Consolidating Statements of Cash Flows</t>
  </si>
  <si>
    <t xml:space="preserve">PHI, INC. AND SUBSIDIARIES CONDENSED CONSOLIDATING STATEMENTS OF CASH FLOWS (Thousands of dollars) For the year ended December 31, 2018 Parent Guarantor Non-Guarantor Subsidiaries Eliminations Consolidated Net cash (used in) provided by operating activities $ 24,123 $ (16,952 ) $ 10,477 $ — $ 17,648 Investing activities: Purchase of property and equipment (40,865 ) — (2,311 ) — (43,176 ) Proceeds from asset dispositions 14,245 — — — 14,245 Purchase of short-term investments (284,481 ) — — — (284,481 ) Proceeds from sale of short-term investments 334,488 — — — 334,488 Loan to unconsolidated affiliate (274 ) — — — (274 ) Net cash provided by (used in) investing activities 23,113 — (2,311 ) — 20,802 Financing activities: Debt issuance costs (874 ) — — — (874 ) Repurchase of common stock (106 ) — — — (106 ) Proceeds on line of credit 34,295 — — — 34,295 Payments on line of credit (151,795 ) — — — (151,795 ) Proceeds from term loan 130,000 — — — 130,000 Due to/from affiliate, net (12,022 ) 17,139 (5,117 ) — — Net cash (used in) provided by financing activities (502 ) 17,139 (5,117 ) — 11,520 Effect of exchange rate changes on cash and cash equivalent — — (176 ) — (176 ) Increase (decrease) in cash, cash equivalents and restricted cash 46,734 187 2,873 — 49,794 Cash, cash equivalents and restricted cash at beginning of period 47 1,072 7,651 — 8,770 Cash, cash equivalents and restricted cash at end of period $ 46,781 $ 1,259 $ 10,524 $ — $ 58,564 (1) Net of the effect of business acquisitions. PHI, INC. AND SUBSIDIARIES CONDENSED CONSOLIDATING STATEMENTS OF CASH FLOWS (Thousands of dollars) For the year ended December 31, 2017 Parent Guarantor Non-Guarantor Subsidiaries Eliminations Consolidated Net cash (used in) by operating activities $ (62,581 ) $ 40,628 $ 2,850 $ — $ (19,103 ) Investing activities: Purchase of property and equipment (56,757 ) — — — (56,757 ) Proceeds from asset dispositions 1,296 — — — 1,296 Purchase of short-term investments (637,980 ) — — — (637,980 ) Proceeds from sale of short-term investments 862,942 — — — 862,942 Payments of deposits on aircraft — — — — — Loan to third party (824 ) — — — (824 ) Business acquisitions net of cash acquired (130,788 ) — 4,144 — (126,644 ) Net cash used in investing activities 37,889 — 4,144 — 42,033 Financing activities: Repurchase of common stock (256 ) — — — (256 ) Proceeds on line of credit 152,150 — — — 152,150 Payments on line of credit (168,650 ) — — — (168,650 ) Due to/from affiliate, net 41,459 (41,656 ) 197 — — Net cash provided by (used in) financing activities 24,703 (41,656 ) 197 — (16,756 ) Increase (decrease) in cash, cash equivalents and restricted cash 11 (1,028 ) 7,191 — 6,174 Cash, cash equivalents and restricted cash at beginning of period 36 2,100 460 — 2,596 Cash, cash equivalents and restricted cash at end of period $ 47 $ 1,072 $ 7,651 $ — $ 8,770 PHI, INC. AND SUBSIDIARIES CONDENSED CONSOLIDATING STATEMENTS OF CASH FLOWS (Thousands of dollars) For the year ended December 31, 2016 Parent Guarantor Non- Eliminations Consolidated Net cash provided by operating activities $ (46,738 ) $ 52,873 $ (6,699 ) $ — $ (564 ) Investing activities: Purchase of property and equipment (81,484 ) — (358 ) — (81,842 ) Proceeds from asset dispositions 14,983 — — — 14,983 Purchase of short-term investments (321,453 ) — — — (321,453 ) Proceeds from sale of short-term investments 316,543 — — — 316,543 Payments of deposits on aircraft (2,249 ) — — — (2,249 ) Loan to unconsolidated affiliate (1,200 ) — — — (1,200 ) Net cash used in investing activities (74,860 ) — (358 ) — (75,218 ) Financing activities: Repurchase of common stock (529 ) — — — (529 ) Proceeds on line of credit 264,700 — — — 264,700 Payments on line of credit (188,200 ) — — — (188,200 ) Due to/from affiliate, net 45,617 (52,445 ) 6,828 — — Net cash provided by (used in) financing activities 121,588 (52,445 ) 6,828 — 75,971 Decrease in cash (10 ) 428 (229 ) — 189 Cash, beginning of year 46 1,672 689 — 2,407 Cash, end of year $ 36 $ 2,100 $ 460 $ — $ 2,596 </t>
  </si>
  <si>
    <t>Asset Impairment (Tables)</t>
  </si>
  <si>
    <t>Schedule Of Asset Impairment Charges</t>
  </si>
  <si>
    <t>The impairment charges were recorded in Impairment of assets in the consolidated statement of operations. See Note 1 for additional information. Year Ended December 31, 2018 2017 2016 Goodwill $ 61,643 $ — $ — Intangible assets 15,557 — — Aircraft and related inventory 31,824 368 407 Total $ 109,024 $ 368 $ 407</t>
  </si>
  <si>
    <t>Summary of Significant Accounting Policies - Additional Information (Detail)</t>
  </si>
  <si>
    <t>Dec. 31, 2018USD ($)</t>
  </si>
  <si>
    <t>Dec. 31, 2018USD ($)Aircraft</t>
  </si>
  <si>
    <t>Dec. 31, 2017USD ($)Aircraft</t>
  </si>
  <si>
    <t>Dec. 31, 2016USD ($)Aircraft</t>
  </si>
  <si>
    <t>Mar. 31, 2019USD ($)</t>
  </si>
  <si>
    <t>Mar. 13, 2019USD ($)</t>
  </si>
  <si>
    <t>Mar. 17, 2014</t>
  </si>
  <si>
    <t>Summary Of Significant Accounting Policies [Line Items]</t>
  </si>
  <si>
    <t>Percentage of stock owned by CEO</t>
  </si>
  <si>
    <t>70.90%</t>
  </si>
  <si>
    <t>Principal</t>
  </si>
  <si>
    <t>Letters of credit outstanding under the facility</t>
  </si>
  <si>
    <t>Aggregate lease commitments</t>
  </si>
  <si>
    <t>Maturities Period of liquid investments</t>
  </si>
  <si>
    <t>Three months or  less</t>
  </si>
  <si>
    <t>Valuation reserves related to obsolescence and slow moving inventory</t>
  </si>
  <si>
    <t>Goodwill impairment, discounted cash flow method (percent)</t>
  </si>
  <si>
    <t>80.00%</t>
  </si>
  <si>
    <t>Goodwill impairment, public company guideline method (percent)</t>
  </si>
  <si>
    <t>20.00%</t>
  </si>
  <si>
    <t>Accumulatec impairment of goodwill</t>
  </si>
  <si>
    <t>Intangible assets</t>
  </si>
  <si>
    <t>Insurance retention per claim</t>
  </si>
  <si>
    <t>Accrued liabilities related to health care claims</t>
  </si>
  <si>
    <t>Amount deductible per incident</t>
  </si>
  <si>
    <t>Accrued expense related to workers compensation claims</t>
  </si>
  <si>
    <t>Amounts paid to offshore insurance captive</t>
  </si>
  <si>
    <t>Typical contract length</t>
  </si>
  <si>
    <t>30 days</t>
  </si>
  <si>
    <t>Allowance for contractual discounts against outstanding accounts receivable</t>
  </si>
  <si>
    <t>Allowance for uncompensated care against outstanding accounts receivable</t>
  </si>
  <si>
    <t>Value of uncompensated care services</t>
  </si>
  <si>
    <t>Estimated cost of providing charity services</t>
  </si>
  <si>
    <t>Percentage of reserved category of self pay</t>
  </si>
  <si>
    <t>100.00%</t>
  </si>
  <si>
    <t>Provisionally recognized tax benefit</t>
  </si>
  <si>
    <t>Tax expense with respect to GILTI</t>
  </si>
  <si>
    <t>Allowance for doubtful accounts</t>
  </si>
  <si>
    <t>Maximum [Member]</t>
  </si>
  <si>
    <t>Accounts receivable invoice term</t>
  </si>
  <si>
    <t>60 days</t>
  </si>
  <si>
    <t>Contract termination notice period</t>
  </si>
  <si>
    <t>180 days</t>
  </si>
  <si>
    <t>Minimum [Member]</t>
  </si>
  <si>
    <t>Light Aircraft [Member]</t>
  </si>
  <si>
    <t>Oil and Gas [Member]</t>
  </si>
  <si>
    <t>Cash proceeds</t>
  </si>
  <si>
    <t>Gain (loss) on disposal of assets</t>
  </si>
  <si>
    <t>Oil and Gas [Member] | Maximum [Member]</t>
  </si>
  <si>
    <t>7 years</t>
  </si>
  <si>
    <t>Oil and Gas [Member] | Minimum [Member]</t>
  </si>
  <si>
    <t>1 year</t>
  </si>
  <si>
    <t>Oil and Gas [Member] | Heavy Aircraft [Member]</t>
  </si>
  <si>
    <t>Number of aircraft sold | Aircraft</t>
  </si>
  <si>
    <t>Number of aircraft impaired | Aircraft</t>
  </si>
  <si>
    <t>Oil and Gas [Member] | Light Aircraft [Member]</t>
  </si>
  <si>
    <t>Carrying value of aircraft</t>
  </si>
  <si>
    <t>Oil and Gas [Member] | Light Aircraft [Member] | Fair Value, Inputs, Level 3 [Member]</t>
  </si>
  <si>
    <t>Market value of aircraft</t>
  </si>
  <si>
    <t>Oil and Gas [Member] | Medium Aircraft [Member]</t>
  </si>
  <si>
    <t>Oil and Gas [Member] | Fixed Wing Aircraft [Member]</t>
  </si>
  <si>
    <t>Air Medical and Technical Services [Member]</t>
  </si>
  <si>
    <t>Threshold customer percentage for operating revenue not exceeded during the year (percent)</t>
  </si>
  <si>
    <t>2.00%</t>
  </si>
  <si>
    <t>Air Medical [Member]</t>
  </si>
  <si>
    <t>Technical Services [Member]</t>
  </si>
  <si>
    <t>Aircraft [Member] | Maximum [Member]</t>
  </si>
  <si>
    <t>Salvage value of aircraft</t>
  </si>
  <si>
    <t>54.00%</t>
  </si>
  <si>
    <t>Aircraft [Member] | Minimum [Member]</t>
  </si>
  <si>
    <t>25.00%</t>
  </si>
  <si>
    <t>Flight Equipment [Member] | Maximum [Member]</t>
  </si>
  <si>
    <t>Estimated useful life</t>
  </si>
  <si>
    <t>15 years</t>
  </si>
  <si>
    <t>Flight Equipment [Member] | Minimum [Member]</t>
  </si>
  <si>
    <t>5 years</t>
  </si>
  <si>
    <t>Other Equipment [Member] | Maximum [Member]</t>
  </si>
  <si>
    <t>10 years</t>
  </si>
  <si>
    <t>Other Equipment [Member] | Minimum [Member]</t>
  </si>
  <si>
    <t>3 years</t>
  </si>
  <si>
    <t>Leasehold Improvements [Member] | Maximum [Member]</t>
  </si>
  <si>
    <t>Leasehold Improvements [Member] | Minimum [Member]</t>
  </si>
  <si>
    <t>6 years</t>
  </si>
  <si>
    <t>Accounts Receivable [Member] | Customer Concentration Risk [Member]</t>
  </si>
  <si>
    <t>Percentage owed by an overseas customer (percent)</t>
  </si>
  <si>
    <t>10.70%</t>
  </si>
  <si>
    <t>Two Largest Customers [Member] | Oil and Gas [Member]</t>
  </si>
  <si>
    <t>Percentage of consolidated operating revenues</t>
  </si>
  <si>
    <t>24.00%</t>
  </si>
  <si>
    <t>23.00%</t>
  </si>
  <si>
    <t>Percentage of trade receivables</t>
  </si>
  <si>
    <t>16.00%</t>
  </si>
  <si>
    <t>One Customer [Member]</t>
  </si>
  <si>
    <t>13.50%</t>
  </si>
  <si>
    <t>10.00%</t>
  </si>
  <si>
    <t>One Customer [Member] | Air Medical [Member]</t>
  </si>
  <si>
    <t>5.00%</t>
  </si>
  <si>
    <t>Scenario, Forecast [Member] | Accounting Standards Update 2016-02 [Member]</t>
  </si>
  <si>
    <t>Lease liabilities</t>
  </si>
  <si>
    <t>Right-of-use assets</t>
  </si>
  <si>
    <t>5.25% Senior Notes due March 15, 2019 [Member] | Senior Notes [Member]</t>
  </si>
  <si>
    <t>Interest rate on Senior Notes</t>
  </si>
  <si>
    <t>5.25%</t>
  </si>
  <si>
    <t>6% Related Party Term Loan [Member] | Medium-term Notes [Member]</t>
  </si>
  <si>
    <t>6.00%</t>
  </si>
  <si>
    <t>Maturity term of loan</t>
  </si>
  <si>
    <t>2 years</t>
  </si>
  <si>
    <t>Subsequent Event [Member] | Medium-term Notes [Member]</t>
  </si>
  <si>
    <t>Summary of Significant Accounting Policies - Provisions for Contractual Discounts and Uncompensated Care Applied to Air Medical Trade Receivables Expressed as Percentage of Total Segment Accounts Receivable (Detail) - Air Medical [Member]</t>
  </si>
  <si>
    <t>Provisions For Contractual Discounts And Estimated Uncompensated Care [Line Items]</t>
  </si>
  <si>
    <t>Allowance for contractual discounts</t>
  </si>
  <si>
    <t>67.00%</t>
  </si>
  <si>
    <t>66.00%</t>
  </si>
  <si>
    <t>Trade Accounts Receivable [Member]</t>
  </si>
  <si>
    <t>51.00%</t>
  </si>
  <si>
    <t>53.00%</t>
  </si>
  <si>
    <t>Allowance for uncompensated care</t>
  </si>
  <si>
    <t>22.00%</t>
  </si>
  <si>
    <t>Summary of Significant Accounting Policies - Intangible Assets (Details) $ in Thousands</t>
  </si>
  <si>
    <t>Finite-Lived Intangible Assets [Line Items]</t>
  </si>
  <si>
    <t>Gross amount</t>
  </si>
  <si>
    <t>Accumulated amortization</t>
  </si>
  <si>
    <t>Net balance</t>
  </si>
  <si>
    <t>Customer Relationships [Member]</t>
  </si>
  <si>
    <t>Useful life of intangible assets</t>
  </si>
  <si>
    <t>Noncompete Agreements [Member]</t>
  </si>
  <si>
    <t>Trade Names [Member]</t>
  </si>
  <si>
    <t>Summary of Significant Accounting Policies - Schedule of Provisions for Contractual Discounts and Estimated Uncompensated Care Applied to Air Medical Revenues Expressed as Percentage of Total Independent Provider Model Billings (Detail) - Air Medical [Member]</t>
  </si>
  <si>
    <t>Provision for contractual discounts</t>
  </si>
  <si>
    <t>Provision for uncompensated care</t>
  </si>
  <si>
    <t>8.00%</t>
  </si>
  <si>
    <t>7.00%</t>
  </si>
  <si>
    <t>Summary of Significant Accounting Policies - Schedule of Net Revenue Attributable to Medicaid, Medicare, Private Insurance and Self Pay as Percentage of Net Air Medical Independent Provider Model Revenues (Detail) - Air Medical [Member]</t>
  </si>
  <si>
    <t>Insurance [Member]</t>
  </si>
  <si>
    <t>Segment Reporting Information [Line Items]</t>
  </si>
  <si>
    <t>Percentage of net Air Medical revenues</t>
  </si>
  <si>
    <t>71.00%</t>
  </si>
  <si>
    <t>72.00%</t>
  </si>
  <si>
    <t>Medicare [Member]</t>
  </si>
  <si>
    <t>18.00%</t>
  </si>
  <si>
    <t>Medicaid [Member]</t>
  </si>
  <si>
    <t>9.00%</t>
  </si>
  <si>
    <t>Self Pay [Member]</t>
  </si>
  <si>
    <t>1.00%</t>
  </si>
  <si>
    <t>Summary of Significant Accounting Policies - Disaggregated Revenue by Segment (Details) - USD ($) $ in Thousands</t>
  </si>
  <si>
    <t>Disaggregation of Revenue [Line Items]</t>
  </si>
  <si>
    <t>Operating Segments [Member]</t>
  </si>
  <si>
    <t>Operating Segments [Member] | Oil and Gas [Member]</t>
  </si>
  <si>
    <t>Operating Segments [Member] | Air Medical [Member]</t>
  </si>
  <si>
    <t>Operating Segments [Member] | Technical Services [Member]</t>
  </si>
  <si>
    <t>Traditional Provider Model [Member] | Operating Segments [Member] | Air Medical [Member]</t>
  </si>
  <si>
    <t>Independent Provider Model [Member] | Operating Segments [Member] | Air Medical [Member]</t>
  </si>
  <si>
    <t>Summary of Significant Accounting Policies - New Accounting Pronouncements (Details) - USD ($) $ in Thousands</t>
  </si>
  <si>
    <t>Jan. 01, 2017</t>
  </si>
  <si>
    <t>New Accounting Pronouncements or Change in Accounting Principle [Line Items]</t>
  </si>
  <si>
    <t>Income tax expense</t>
  </si>
  <si>
    <t>Accounting Standards Update 2016-09 [Member]</t>
  </si>
  <si>
    <t>Retained Earnings [Member] | Accounting Standards Update 2016-09 [Member]</t>
  </si>
  <si>
    <t>Cumulative effect adjustment</t>
  </si>
  <si>
    <t>Summary of Significant Accounting Policies - Summary of Cash and Cash Equivalents (Details) - USD ($) $ in Thousands</t>
  </si>
  <si>
    <t>Dec. 31, 2015</t>
  </si>
  <si>
    <t>Restricted Cash</t>
  </si>
  <si>
    <t>Total Cash, Cash Equivalents and Restricted Cash</t>
  </si>
  <si>
    <t>Acquisition of Business (Details) $ in Thousands, $ in Millions</t>
  </si>
  <si>
    <t>Dec. 29, 2017CAD ($)</t>
  </si>
  <si>
    <t>Dec. 29, 2017USD ($)</t>
  </si>
  <si>
    <t>Dec. 31, 2017USD ($)</t>
  </si>
  <si>
    <t>Dec. 31, 2016USD ($)</t>
  </si>
  <si>
    <t>Business Acquisition [Line Items]</t>
  </si>
  <si>
    <t>Aggregate principal amount of term loans provided</t>
  </si>
  <si>
    <t>Cumulative merger-related transaction costs</t>
  </si>
  <si>
    <t>Purchaser [Member]</t>
  </si>
  <si>
    <t>Loans receivable expected to be repaid prior to December 31, 2019</t>
  </si>
  <si>
    <t>Acquisition of Business - Assets acquired and Liabilities Assumed (Details) - USD ($) $ in Thousands</t>
  </si>
  <si>
    <t>Dec. 29, 2017</t>
  </si>
  <si>
    <t>Cash</t>
  </si>
  <si>
    <t>Inventories</t>
  </si>
  <si>
    <t>Fixed assets</t>
  </si>
  <si>
    <t>Intangible assets:</t>
  </si>
  <si>
    <t>Deferred taxes</t>
  </si>
  <si>
    <t>Other liabilities</t>
  </si>
  <si>
    <t>Total identifiable net assets</t>
  </si>
  <si>
    <t>Total consideration transferred</t>
  </si>
  <si>
    <t>Weighted average useful life of intangible assets</t>
  </si>
  <si>
    <t>Investments - Additional Information (Detail) - USD ($) $ in Thousands</t>
  </si>
  <si>
    <t>Proceeds from sales of short term investments</t>
  </si>
  <si>
    <t>Investments - Components of Investments (Detail) - USD ($) $ in Thousands</t>
  </si>
  <si>
    <t>Debt Securities, Available-for-sale [Line Items]</t>
  </si>
  <si>
    <t>Total, Amortized Costs</t>
  </si>
  <si>
    <t>Unrealized Gains</t>
  </si>
  <si>
    <t>Unrealized Losses</t>
  </si>
  <si>
    <t>Deferred Compensation Plan Assets [Member]</t>
  </si>
  <si>
    <t>Investments [Member]</t>
  </si>
  <si>
    <t>Money Market Mutual Funds [Member]</t>
  </si>
  <si>
    <t>US Government Agencies [Member]</t>
  </si>
  <si>
    <t>Corporate Bonds and Notes [Member]</t>
  </si>
  <si>
    <t>Investments - Cost and Fair Value of Debt Investments Based on Maturities (Detail) - USD ($) $ in Thousands</t>
  </si>
  <si>
    <t>Available-for-sale Securities, Debt Maturities [Abstract]</t>
  </si>
  <si>
    <t>Due in one year or less, Amortized Costs</t>
  </si>
  <si>
    <t>Due within two years, Amortized Costs</t>
  </si>
  <si>
    <t>Due in one year or less, Fair Value</t>
  </si>
  <si>
    <t>Due within two years, Fair Value</t>
  </si>
  <si>
    <t>Total, Fair Value</t>
  </si>
  <si>
    <t>Investments - Average Coupon Rate Percentage and the Average Days to Maturity of Debt (Detail)</t>
  </si>
  <si>
    <t>Average Coupon Rate</t>
  </si>
  <si>
    <t>0.00%</t>
  </si>
  <si>
    <t>1.37%</t>
  </si>
  <si>
    <t>Average Days To Maturity</t>
  </si>
  <si>
    <t>0 days</t>
  </si>
  <si>
    <t>370 days</t>
  </si>
  <si>
    <t>1.766%</t>
  </si>
  <si>
    <t>392 days</t>
  </si>
  <si>
    <t>Investments - Investments in Continuous Unrealized Loss Position for Less Than Twelve Months (Detail) - USD ($) $ in Thousands</t>
  </si>
  <si>
    <t>Investments - Investments in Continuous Unrealized Loss Position for More Than Twelve Months (Detail) - USD ($) $ in Thousands</t>
  </si>
  <si>
    <t>Fair Value - Summary of Valuation of Investments and Financial Instruments Pricing Levels (Detail) - USD ($) $ in Thousands</t>
  </si>
  <si>
    <t>Fair Value, Assets and Liabilities Measured on Recurring and Nonrecurring Basis [Line Items]</t>
  </si>
  <si>
    <t>(Level 1) [Member]</t>
  </si>
  <si>
    <t>(Level 1) [Member] | Investments [Member]</t>
  </si>
  <si>
    <t>(Level 1) [Member] | Money Market Mutual Funds [Member]</t>
  </si>
  <si>
    <t>(Level 1) [Member] | Deferred Compensation Plan Assets [Member]</t>
  </si>
  <si>
    <t>(Level 2) [Member]</t>
  </si>
  <si>
    <t>(Level 2) [Member] | Investments [Member]</t>
  </si>
  <si>
    <t>(Level 2) [Member] | US Government Agencies [Member]</t>
  </si>
  <si>
    <t>(Level 2) [Member] | Corporate Bonds and Notes [Member]</t>
  </si>
  <si>
    <t>Fair Value - Additional Information (Details) - Senior Notes [Member] - 5.25% Senior Notes due March 15, 2019 [Member] - USD ($) $ in Millions</t>
  </si>
  <si>
    <t>Debt Instrument [Line Items]</t>
  </si>
  <si>
    <t>Senior notes, fair value</t>
  </si>
  <si>
    <t>Property and Equipment - Summary of Company's Property and Equipment (Detail) - USD ($) $ in Thousands</t>
  </si>
  <si>
    <t>Property, Plant and Equipment [Line Items]</t>
  </si>
  <si>
    <t>Property and equipment, gross</t>
  </si>
  <si>
    <t>Less accumulated depreciation and amortization</t>
  </si>
  <si>
    <t>Property and equipment, net</t>
  </si>
  <si>
    <t>Flight Equipment [Member]</t>
  </si>
  <si>
    <t>Facility &amp; Improvements [Member]</t>
  </si>
  <si>
    <t>Operating Equipment [Member]</t>
  </si>
  <si>
    <t>Data Processing Equipment [Member]</t>
  </si>
  <si>
    <t>Vehicles [Member]</t>
  </si>
  <si>
    <t>Medical Equipment [Member]</t>
  </si>
  <si>
    <t>Other [Member]</t>
  </si>
  <si>
    <t>Property and Equipment - Additional Information (Detail) - USD ($) $ in Millions</t>
  </si>
  <si>
    <t>Depreciation expense related to property and equipment</t>
  </si>
  <si>
    <t>Other Assets - Schedule of Company's Other Assets (Detail) - USD ($) $ in Thousands</t>
  </si>
  <si>
    <t>Deposits on future purchases of aircraft</t>
  </si>
  <si>
    <t>Investment in Variable Interest Entity</t>
  </si>
  <si>
    <t>Investments (Officers' Deferred Compensation Plan)</t>
  </si>
  <si>
    <t>Deferred Cost</t>
  </si>
  <si>
    <t>Receivables / Deposits Long Term</t>
  </si>
  <si>
    <t>Accrued and Other Current Liabilities - Schedule of Accrued Liabilities (Detail) - USD ($) $ in Thousands</t>
  </si>
  <si>
    <t>Salaries &amp; wages</t>
  </si>
  <si>
    <t>Incentive compensation</t>
  </si>
  <si>
    <t>Income taxes</t>
  </si>
  <si>
    <t>Vacation payable</t>
  </si>
  <si>
    <t>Group medical</t>
  </si>
  <si>
    <t>Transportations tax</t>
  </si>
  <si>
    <t>Operating lease</t>
  </si>
  <si>
    <t>Workers compensation</t>
  </si>
  <si>
    <t>Total accrued liabilities</t>
  </si>
  <si>
    <t>Debt - Components of Long-term Debt (Detail) - USD ($) $ in Thousands</t>
  </si>
  <si>
    <t>Unamortized debt issuance debt costs</t>
  </si>
  <si>
    <t>Revolving Credit Facility [Member]</t>
  </si>
  <si>
    <t>Debt - Summary of Annual Maturities of Long-term Debt (Detail) $ in Thousands</t>
  </si>
  <si>
    <t>2019</t>
  </si>
  <si>
    <t>2020</t>
  </si>
  <si>
    <t>2021</t>
  </si>
  <si>
    <t>2022</t>
  </si>
  <si>
    <t>2023</t>
  </si>
  <si>
    <t>Thereafter</t>
  </si>
  <si>
    <t>Debt - Additional Information (Detail)</t>
  </si>
  <si>
    <t>Mar. 13, 2019USD ($)Aircraft</t>
  </si>
  <si>
    <t>Sep. 28, 2018USD ($)</t>
  </si>
  <si>
    <t>Mar. 13, 2023</t>
  </si>
  <si>
    <t>Sep. 30, 2021</t>
  </si>
  <si>
    <t>Mar. 31, 2021</t>
  </si>
  <si>
    <t>Sep. 30, 2020</t>
  </si>
  <si>
    <t>Dec. 30, 2022</t>
  </si>
  <si>
    <t>Mar. 31, 2020</t>
  </si>
  <si>
    <t>Mar. 17, 2014USD ($)</t>
  </si>
  <si>
    <t>Debt issued</t>
  </si>
  <si>
    <t>Proceeds from Related Party Debt</t>
  </si>
  <si>
    <t>Letter of Credit to Secure workers Compensation Policies, Air Medical License, and a Traditional Provider Contract [Member]</t>
  </si>
  <si>
    <t>Repayments of Lines of Credit</t>
  </si>
  <si>
    <t>Number of aircraft securing debt agreement | Aircraft</t>
  </si>
  <si>
    <t>Debt covenant, minimum unrestricted cash requirement at the end of each calendar month</t>
  </si>
  <si>
    <t>Debt covenant, minimum cash and cash equivalents held solly by the Company and guarantors</t>
  </si>
  <si>
    <t>Debt covenant, appraisal ratio of aircraft collateral at quarter end</t>
  </si>
  <si>
    <t>Event of default, judgments (in excess of)</t>
  </si>
  <si>
    <t>Event of default, ERISA event liabilities (in excess of)</t>
  </si>
  <si>
    <t>Event of default, impairments of collateral (in excess of)</t>
  </si>
  <si>
    <t>LIBOR [Member] | Subsequent Event [Member] | Medium-term Notes [Member]</t>
  </si>
  <si>
    <t>Basis spread on variable rate (percent)</t>
  </si>
  <si>
    <t>Base Rate [Member] | Subsequent Event [Member] | Medium-term Notes [Member]</t>
  </si>
  <si>
    <t>Scenario, Forecast [Member] | Medium-term Notes [Member]</t>
  </si>
  <si>
    <t>Debt covenant, minimum fixed charge ratio at the end of each test period</t>
  </si>
  <si>
    <t>Debt covenant, secured leverage ratio, at test period end</t>
  </si>
  <si>
    <t>Income Taxes - Income before Taxes (Details) - USD ($) $ in Thousands</t>
  </si>
  <si>
    <t>United States</t>
  </si>
  <si>
    <t>Foreign</t>
  </si>
  <si>
    <t>Income Taxes - Schedule of Income Tax Expense (Detail) - USD ($) $ in Thousands</t>
  </si>
  <si>
    <t>U.S. Federal:</t>
  </si>
  <si>
    <t>Current</t>
  </si>
  <si>
    <t>Deferred</t>
  </si>
  <si>
    <t>U. S. Federal Income Tax Expense (Benefit)</t>
  </si>
  <si>
    <t>U.S. State:</t>
  </si>
  <si>
    <t>State and Local Income Tax Expense (Benefit)</t>
  </si>
  <si>
    <t>Foreign Income Tax Expense (Benefit), Continuing Operations [Abstract]</t>
  </si>
  <si>
    <t>Foreign Income Tax Expense (Benefit)</t>
  </si>
  <si>
    <t>Income Taxes - Additional Information (Detail)</t>
  </si>
  <si>
    <t>Dec. 31, 2018USD ($)States</t>
  </si>
  <si>
    <t>Income Taxes Disclosure [Line Items]</t>
  </si>
  <si>
    <t>Federal Statutory rate (percent)</t>
  </si>
  <si>
    <t>21.00%</t>
  </si>
  <si>
    <t>35.00%</t>
  </si>
  <si>
    <t>Provisional income tax benefit related to remeasurement of deferred tax balances</t>
  </si>
  <si>
    <t>Impact on state apportionment percentage changes on income tax expense (benefit)</t>
  </si>
  <si>
    <t>Operating loss carryforwards</t>
  </si>
  <si>
    <t>Operating loss carryforwards, expiration date start</t>
  </si>
  <si>
    <t>2028</t>
  </si>
  <si>
    <t>Operating loss carryforwards, expiration date end</t>
  </si>
  <si>
    <t>2038</t>
  </si>
  <si>
    <t>Net operating loss carryforwards, majority expiration date start</t>
  </si>
  <si>
    <t>2024</t>
  </si>
  <si>
    <t>Net operating loss carryforwards, majority expiration date end</t>
  </si>
  <si>
    <t>Number of states where net operating losses will likely be forfeited | States</t>
  </si>
  <si>
    <t>Net deferred tax liabilities</t>
  </si>
  <si>
    <t>Foreign tax credits</t>
  </si>
  <si>
    <t>Australian net operating loss carryforward</t>
  </si>
  <si>
    <t>Valuation allowance - tax credit carryforwards</t>
  </si>
  <si>
    <t>Valuation allowance - tax credit carryforwards recorded in 2014</t>
  </si>
  <si>
    <t>Income taxes paid</t>
  </si>
  <si>
    <t>Unrecognized tax benefits</t>
  </si>
  <si>
    <t>Goodwill impairment</t>
  </si>
  <si>
    <t>State and Local Jurisdiction [Member]</t>
  </si>
  <si>
    <t>Valuation allowance - state NOL carryforwards</t>
  </si>
  <si>
    <t>State and Local Jurisdiction [Member] | SEC Schedule, 12-09, Valuation Allowance, Operating Loss Carryforward [Member]</t>
  </si>
  <si>
    <t>Australian Operation [Member]</t>
  </si>
  <si>
    <t>Net deferred tax assets</t>
  </si>
  <si>
    <t>Deferred tax assets, net operating loss</t>
  </si>
  <si>
    <t>New Zealand Operation [Member]</t>
  </si>
  <si>
    <t>Income Taxes - Schedule of Income Tax Expense as Percentage of Pre-Tax Earnings (Detail) - USD ($) $ in Thousands</t>
  </si>
  <si>
    <t>Income taxes at statutory rate (percent)</t>
  </si>
  <si>
    <t>Valuation allowance on foreign tax credits (percent)</t>
  </si>
  <si>
    <t>(0.10%)</t>
  </si>
  <si>
    <t>(12.00%)</t>
  </si>
  <si>
    <t>(33.00%)</t>
  </si>
  <si>
    <t>Valuation allowance on state net operating loss carryforwards (percent)</t>
  </si>
  <si>
    <t>(2.00%)</t>
  </si>
  <si>
    <t>(19.00%)</t>
  </si>
  <si>
    <t>Valuation Allowance – Other (percent)</t>
  </si>
  <si>
    <t>(3.00%)</t>
  </si>
  <si>
    <t>Goodwill impairment (percent)</t>
  </si>
  <si>
    <t>(10.60%)</t>
  </si>
  <si>
    <t>Change in tax rate on deferred items (percent)</t>
  </si>
  <si>
    <t>0.70%</t>
  </si>
  <si>
    <t>Tax reform – Impact of change in tax rate (percent)</t>
  </si>
  <si>
    <t>96.00%</t>
  </si>
  <si>
    <t>State income taxes, net of federal benefit (percent)</t>
  </si>
  <si>
    <t>1.10%</t>
  </si>
  <si>
    <t>3.00%</t>
  </si>
  <si>
    <t>Foreign income tax rate differential (percent)</t>
  </si>
  <si>
    <t>3.70%</t>
  </si>
  <si>
    <t>Other items - net (percent)</t>
  </si>
  <si>
    <t>(4.00%)</t>
  </si>
  <si>
    <t>Total (percent)</t>
  </si>
  <si>
    <t>15.50%</t>
  </si>
  <si>
    <t>115.00%</t>
  </si>
  <si>
    <t>Increase (decrease) in taxes resulting from:</t>
  </si>
  <si>
    <t>Income taxes at statutory rate</t>
  </si>
  <si>
    <t>Valuation allowance on foreign tax credits</t>
  </si>
  <si>
    <t>Valuation allowance on state net operating loss carryforwards</t>
  </si>
  <si>
    <t>Valuation Allowance - Other</t>
  </si>
  <si>
    <t>Change in tax rate on deferred items</t>
  </si>
  <si>
    <t>Tax reform – Impact of change in tax rate</t>
  </si>
  <si>
    <t>State income taxes, net of federal benefit</t>
  </si>
  <si>
    <t>Foreign income tax rate differential</t>
  </si>
  <si>
    <t>Other items - net</t>
  </si>
  <si>
    <t>Income Taxes - Schedule of Tax Effects of Temporary Differences that Give Rise to Significant Portions of Deferred Tax Assets and Deferred Tax Liabilities (Detail) - USD ($) $ in Thousands</t>
  </si>
  <si>
    <t>Deferred tax assets:</t>
  </si>
  <si>
    <t>Deferred compensation</t>
  </si>
  <si>
    <t>Vacation and bonus accrual</t>
  </si>
  <si>
    <t>Inventory valuation</t>
  </si>
  <si>
    <t>Interest disallowance</t>
  </si>
  <si>
    <t>Rental accrual</t>
  </si>
  <si>
    <t>Hurricane relief credit</t>
  </si>
  <si>
    <t>Stock-based compensation</t>
  </si>
  <si>
    <t>Net operating losses</t>
  </si>
  <si>
    <t>Total deferred tax assets</t>
  </si>
  <si>
    <t>Total deferred tax assets, net</t>
  </si>
  <si>
    <t>Deferred tax liabilities:</t>
  </si>
  <si>
    <t>Tax depreciation in excess of book depreciation</t>
  </si>
  <si>
    <t>Total deferred tax liabilities</t>
  </si>
  <si>
    <t>Deferred tax assets – short-term</t>
  </si>
  <si>
    <t>Deferred tax assets – long-term</t>
  </si>
  <si>
    <t>Deferred tax liability - long-term</t>
  </si>
  <si>
    <t>Foreign Tax Authority [Member]</t>
  </si>
  <si>
    <t>Earnings Per Share - Components of Basic and Diluted Earnings Per Share (Detail) - shares shares in Thousands</t>
  </si>
  <si>
    <t>Weighted Average Number of Shares Outstanding Reconciliation [Abstract]</t>
  </si>
  <si>
    <t>Weighted average outstanding shares of common stock, basic</t>
  </si>
  <si>
    <t>Dilutive effect of unvested restricted stock units</t>
  </si>
  <si>
    <t>Weighted average outstanding shares of common stock, diluted</t>
  </si>
  <si>
    <t>Earnings Per Share - Additional Information (Detail) - shares</t>
  </si>
  <si>
    <t>Anti-dilutive securities</t>
  </si>
  <si>
    <t>Employee Benefit Plans - Additional Information (Detail) $ in Millions</t>
  </si>
  <si>
    <t>Dec. 31, 2018USD ($)CompensationPlan</t>
  </si>
  <si>
    <t>Defined Benefit Plan Disclosure [Line Items]</t>
  </si>
  <si>
    <t>Aggregate deferred under Compensation Plan</t>
  </si>
  <si>
    <t>Number of incentive compensation plans | CompensationPlan</t>
  </si>
  <si>
    <t>Earnings before tax upon achieving a specified earnings threshold</t>
  </si>
  <si>
    <t>Accrued Incentive Compensation expense</t>
  </si>
  <si>
    <t>Percentage of employee compensation contribution</t>
  </si>
  <si>
    <t>Percentage of vesting contribution</t>
  </si>
  <si>
    <t>Vesting period of employees</t>
  </si>
  <si>
    <t>Matching contribution of employees</t>
  </si>
  <si>
    <t>Safety Incentive Plan [Member]</t>
  </si>
  <si>
    <t>Compensation expense related to incentive plans</t>
  </si>
  <si>
    <t>Stock-based Compensation - Additional Information (Detail) - USD ($)</t>
  </si>
  <si>
    <t>Feb. 20, 2019</t>
  </si>
  <si>
    <t>Stock Based Compensation [Line Items]</t>
  </si>
  <si>
    <t>Weighted average grant date fair value (in USD per share)</t>
  </si>
  <si>
    <t>Aggregate value of vested shares</t>
  </si>
  <si>
    <t>Recognized / Unrecognized compensation cost</t>
  </si>
  <si>
    <t>Weighted average period</t>
  </si>
  <si>
    <t>1 year 10 months 17 days</t>
  </si>
  <si>
    <t>Aggregate value of forfeited shares</t>
  </si>
  <si>
    <t>Non-Voting Time-Vested Restricted Stock Units [Member] | Maximum [Member]</t>
  </si>
  <si>
    <t>2012 Long - Term Incentive Plan [Member] | Amended and Restated 2015 Long Term Incentive Plan [Member]</t>
  </si>
  <si>
    <t>Shares available for issuance (shares)</t>
  </si>
  <si>
    <t>Forfeiture restrictions percentage</t>
  </si>
  <si>
    <t>2012 Long - Term Incentive Plan [Member] | Amended and Restated 2015 Long Term Incentive Plan [Member] | Non-Voting Common Stock [Member]</t>
  </si>
  <si>
    <t>Common stock authorized to issue (shares)</t>
  </si>
  <si>
    <t>Subsequent Event [Member] | Non-Voting Performance Based Restricted Stock Units [Member]</t>
  </si>
  <si>
    <t>Performance period for performance RSUs</t>
  </si>
  <si>
    <t>Closing market price on effective date for RSU settlement (in USD per share)</t>
  </si>
  <si>
    <t>Vested performance RSUs settled with cash</t>
  </si>
  <si>
    <t>Stock-based Compensation - Summary of Activity for Non-voting Time-vested Restricted Stock (Detail) - USD ($) $ / shares in Units, $ in Thousands</t>
  </si>
  <si>
    <t>Share-based Compensation Arrangement by Share-based Payment Award, Non-Option Equity Instruments, Outstanding [Roll Forward]</t>
  </si>
  <si>
    <t>Share unit, Beginning Balance (shares)</t>
  </si>
  <si>
    <t>Share unit, Granted (shares)</t>
  </si>
  <si>
    <t>Share unit, Forfeited (shares)</t>
  </si>
  <si>
    <t>Share unit, Vested and released to participants (shares)</t>
  </si>
  <si>
    <t>Share unit, Ending Balance (shares)</t>
  </si>
  <si>
    <t>Weighted Average Grant Fair Value, Beginning Balance (in USD per share)</t>
  </si>
  <si>
    <t>Weighted average grant date fair value, grants (in USD per share)</t>
  </si>
  <si>
    <t>Weighted Average Grants Date Fair Value, Forfeited (in USD per share)</t>
  </si>
  <si>
    <t>Weighted Average Grants Date Fair Value, Vested and released to participants (in USD per share)</t>
  </si>
  <si>
    <t>Weighted Average Grant Fair Value, Ending Balance (in USD per share)</t>
  </si>
  <si>
    <t>Remaining Average Contractual Life, Ending</t>
  </si>
  <si>
    <t>2 years 3 months 4 days</t>
  </si>
  <si>
    <t>Aggregate Value</t>
  </si>
  <si>
    <t>1 year 11 months 27 days</t>
  </si>
  <si>
    <t>1 year 2 months 12 days</t>
  </si>
  <si>
    <t>Stock-based Compensation - Summary of Activity for Non-voting Time-vested Restricted Stock Granted to Directors (Detail) - Non-Voting Time-Vested Restricted Stock Units [Member] - USD ($) $ / shares in Units, $ in Thousands</t>
  </si>
  <si>
    <t>Director [Member]</t>
  </si>
  <si>
    <t>2 years 2 months 9 days</t>
  </si>
  <si>
    <t>2 years 8 months 16 days</t>
  </si>
  <si>
    <t>Stock-based Compensation - Summary of Activity for Non-voting Performance Units (Detail) - Non-Voting Performance Based Restricted Stock Units [Member] - USD ($) $ / shares in Units, $ in Thousands</t>
  </si>
  <si>
    <t>Commitments and Contingencies - Summary of Rental Expense Incurred Under Leases (Detail) - USD ($) $ in Thousands</t>
  </si>
  <si>
    <t>Aircraft</t>
  </si>
  <si>
    <t>Commitments and Contingencies - Summary of Remaining Aggregate Lease Commitments Under Operating Leases Having Initial Non-Cancelable Terms in Excess of One Year (Detail) $ in Thousands</t>
  </si>
  <si>
    <t>Operating Leased Assets [Line Items]</t>
  </si>
  <si>
    <t>Aircraft [Member]</t>
  </si>
  <si>
    <t>Commitments and Contingencies - Additional Information (Detail) $ in Thousands</t>
  </si>
  <si>
    <t>Dec. 31, 2018USD ($)Land_Parcel</t>
  </si>
  <si>
    <t>Long-term Purchase Commitment [Line Items]</t>
  </si>
  <si>
    <t>Aggregate amount of guarantees and bonds</t>
  </si>
  <si>
    <t>Aggregate estimated probable liability environmental matters</t>
  </si>
  <si>
    <t>Number of parcels of land exists | Land_Parcel</t>
  </si>
  <si>
    <t>2019 [Member]</t>
  </si>
  <si>
    <t>Aggregate purchase price for aircraft</t>
  </si>
  <si>
    <t>2020 [Member]</t>
  </si>
  <si>
    <t>Business Segments and Geographic Areas - Schedule of Accounts Receivable and Revenue by Major Customers by Reporting Segments (Detail) - Segment</t>
  </si>
  <si>
    <t>Revenue, Major Customer [Line Items]</t>
  </si>
  <si>
    <t>Number of reportable segments</t>
  </si>
  <si>
    <t>Customer Concentration Risk [Member] | Accounts Receivable [Member]</t>
  </si>
  <si>
    <t>Concentration risk, percentage</t>
  </si>
  <si>
    <t>Customer Concentration Risk [Member] | Oil and Gas [Member] | Operating Revenues [Member] | Customer A [Member]</t>
  </si>
  <si>
    <t>17.00%</t>
  </si>
  <si>
    <t>14.00%</t>
  </si>
  <si>
    <t>Customer Concentration Risk [Member] | Oil and Gas [Member] | Operating Revenues [Member] | Customer B [Member]</t>
  </si>
  <si>
    <t>Customer Concentration Risk [Member] | Air Medical and Technical Services [Member] | Operating Revenues [Member] | Customer C [Member]</t>
  </si>
  <si>
    <t>Concentration of Credit Risk [Member] | Oil and Gas [Member] | Accounts Receivable [Member] | Customer A [Member]</t>
  </si>
  <si>
    <t>15.00%</t>
  </si>
  <si>
    <t>11.00%</t>
  </si>
  <si>
    <t>Concentration of Credit Risk [Member] | Oil and Gas [Member] | Accounts Receivable [Member] | Customer B [Member]</t>
  </si>
  <si>
    <t>Concentration of Credit Risk [Member] | Air Medical and Technical Services [Member] | Accounts Receivable [Member] | Customer C [Member]</t>
  </si>
  <si>
    <t>Business Segments and Geographic Areas - Schedule of Financial Information Concerning Reportable Operating Segments (Detail) - USD ($) $ in Thousands</t>
  </si>
  <si>
    <t>Total operating revenues</t>
  </si>
  <si>
    <t>Total segment direct expenses</t>
  </si>
  <si>
    <t>Total segment selling, general and administrative expenses</t>
  </si>
  <si>
    <t>Total net segment profit</t>
  </si>
  <si>
    <t>Reportable Operating Segments [Member]</t>
  </si>
  <si>
    <t>Total segment expenses</t>
  </si>
  <si>
    <t>Reportable Operating Segments [Member] | Oil and Gas [Member]</t>
  </si>
  <si>
    <t>Reportable Operating Segments [Member] | Air Medical [Member]</t>
  </si>
  <si>
    <t>Reportable Operating Segments [Member] | Technical Services [Member]</t>
  </si>
  <si>
    <t>Segment Reconciling Items [Member]</t>
  </si>
  <si>
    <t>Other, net</t>
  </si>
  <si>
    <t>Corporate [Member]</t>
  </si>
  <si>
    <t>Unallocated selling, general and administrative costs</t>
  </si>
  <si>
    <t>Business Segments and Geographic Areas - Summary of Gains on Disposition of Property and Equipment and Other Income (Detail) - USD ($) $ in Thousands</t>
  </si>
  <si>
    <t>Segment Reporting, Asset Reconciling Item [Line Items]</t>
  </si>
  <si>
    <t>Expenditures for long-lived assets</t>
  </si>
  <si>
    <t>Business Segments and Geographic Areas - Summary of Company's Revenues from External Customers and Long-Lived Assets, by Geographical Areas (Detail) - USD ($) $ in Thousands</t>
  </si>
  <si>
    <t>Revenues from External Customers and Long-Lived Assets [Line Items]</t>
  </si>
  <si>
    <t>Total Long-Lived Assets</t>
  </si>
  <si>
    <t>United States [Member]</t>
  </si>
  <si>
    <t>International [Member]</t>
  </si>
  <si>
    <t>Quarterly Financial Data - Summary of Condensed Quarterly Results of Operations (Detail) - USD ($) $ / shares in Units, $ in Thousands</t>
  </si>
  <si>
    <t>(Loss) gain on disposition of assets, net</t>
  </si>
  <si>
    <t>Net (loss) earnings per share</t>
  </si>
  <si>
    <t>Variable Interest Entity - Additional Information (Detail) - PHI Century Limited [Member] - USD ($) $ in Millions</t>
  </si>
  <si>
    <t>Variable Interest Entity [Line Items]</t>
  </si>
  <si>
    <t>Investment in the common stock</t>
  </si>
  <si>
    <t>49.00%</t>
  </si>
  <si>
    <t>PHIC's date of incorporation</t>
  </si>
  <si>
    <t>May 26,
		2011</t>
  </si>
  <si>
    <t>Earnings (loss) in equity of unconsolidated affiliate</t>
  </si>
  <si>
    <t>Trade receivables</t>
  </si>
  <si>
    <t>Accounts Receivable - Other [Member]</t>
  </si>
  <si>
    <t>Loan to affiliate</t>
  </si>
  <si>
    <t>Condensed Consolidating Financial Information - Guarantor Subsidiaries - Additional Information (Detail) - USD ($)</t>
  </si>
  <si>
    <t>Supplemental Guarantor Financial Information [Line Items]</t>
  </si>
  <si>
    <t>Ownership of subsidiaries (percent)</t>
  </si>
  <si>
    <t>Impact of misclassifications</t>
  </si>
  <si>
    <t>Parent Company Only (issuer) [Member] | Other Assets [Member]</t>
  </si>
  <si>
    <t>Parent Company Only (issuer) [Member] | Investment in Subsidiaries and Others [Member]</t>
  </si>
  <si>
    <t>Condensed Consolidating Financial Information - Guarantor Subsidiaries - Condensed Consolidating Balance Sheets (Detail) - USD ($) $ in Thousands</t>
  </si>
  <si>
    <t>Accounts receivable - net</t>
  </si>
  <si>
    <t>Senior Notes issued March 17, 2014</t>
  </si>
  <si>
    <t>Long-term debt</t>
  </si>
  <si>
    <t>Deferred income taxes and other long-term liabilities</t>
  </si>
  <si>
    <t>Common stock and paid-in capital</t>
  </si>
  <si>
    <t>Parent Company Only (issuer) [Member]</t>
  </si>
  <si>
    <t>Guarantor Subsidiaries [Member]</t>
  </si>
  <si>
    <t>Non-Guarantor Subsidiaries [Member]</t>
  </si>
  <si>
    <t>Reportable Legal Entities [Member] | Parent Company Only (issuer) [Member]</t>
  </si>
  <si>
    <t>Investment in subsidiaries and others</t>
  </si>
  <si>
    <t>Intercompany payable</t>
  </si>
  <si>
    <t>Reportable Legal Entities [Member] | Guarantor Subsidiaries [Member]</t>
  </si>
  <si>
    <t>Intercompany receivable</t>
  </si>
  <si>
    <t>Reportable Legal Entities [Member] | Non-Guarantor Subsidiaries [Member]</t>
  </si>
  <si>
    <t>Eliminations [Member]</t>
  </si>
  <si>
    <t>Condensed Consolidating Financial Information - Guarantor Subsidiaries - Condensed Consolidating Statements of Operations (Detail) - USD ($) $ in Thousands</t>
  </si>
  <si>
    <t>Condensed Income Statements, Captions [Line Items]</t>
  </si>
  <si>
    <t>Selling, general, and administrative expenses</t>
  </si>
  <si>
    <t>Equity in profit (loss) of unconsolidated affiliate</t>
  </si>
  <si>
    <t>Equity in net earnings of consolidated subsidiaries</t>
  </si>
  <si>
    <t>Condensed Consolidating Financial Information - Guarantor Subsidiaries - Condensed Consolidated Statements of Comprehensive Income (Loss) (Detail) - USD ($) $ in Thousands</t>
  </si>
  <si>
    <t>Condensed Financial Statements, Captions [Line Items]</t>
  </si>
  <si>
    <t>Unrealized gain (loss) on short-term investments</t>
  </si>
  <si>
    <t>Tax effect</t>
  </si>
  <si>
    <t>Other unrealized gain</t>
  </si>
  <si>
    <t>Condensed Consolidating Financial Information - Guarantor Subsidiaries - Condensed Consolidating Statements of Cash Flows (Detail) - USD ($) $ in Thousands</t>
  </si>
  <si>
    <t>Condensed Cash Flow Statements, Captions [Line Items]</t>
  </si>
  <si>
    <t>Debt issuance costs</t>
  </si>
  <si>
    <t>Due to/from affiliate, net</t>
  </si>
  <si>
    <t>Asset Impairment (Details) - USD ($) $ in Thousands</t>
  </si>
  <si>
    <t>Aircraft and related inventory</t>
  </si>
  <si>
    <t>Asset Impairment - Additional Information (Details) - USD ($) $ in Thousands</t>
  </si>
  <si>
    <t>Impaired Long-Lived Assets Held and Used [Line Items]</t>
  </si>
  <si>
    <t>Direct Expenses [Member]</t>
  </si>
  <si>
    <t>Inventory Write-down</t>
  </si>
  <si>
    <t>Schedule II - Valuation and Qualifying Consolidated Accounts (Details) - USD ($) $ in Thousands</t>
  </si>
  <si>
    <t>SEC Schedule, 12-09, Allowance, Credit Loss [Member]</t>
  </si>
  <si>
    <t>SEC Schedule, 12-09, Movement in Valuation Allowances and Reserves [Roll Forward]</t>
  </si>
  <si>
    <t>Balance at Beginning of Year</t>
  </si>
  <si>
    <t>Additions Charged to Costs and Expenses</t>
  </si>
  <si>
    <t>Deductions</t>
  </si>
  <si>
    <t>Balance at End of Year</t>
  </si>
  <si>
    <t>SEC Schedule, 12-09, Reserve, Inventory [Member]</t>
  </si>
  <si>
    <t>Allowance for Contractual Discounts [Member]</t>
  </si>
  <si>
    <t>Allowance for Uncompensated Car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9</v>
      </c>
    </row>
    <row r="17" spans="1:4">
      <c r="A17" s="4" t="s">
        <v>30</v>
      </c>
      <c r="B17" s="4" t="s">
        <v>31</v>
      </c>
    </row>
    <row r="18" spans="1:4">
      <c r="A18" s="4" t="s">
        <v>32</v>
      </c>
      <c r="B18" s="4" t="s">
        <v>9</v>
      </c>
    </row>
    <row r="19" spans="1:4">
      <c r="A19" s="4" t="s">
        <v>33</v>
      </c>
      <c r="B19" s="4" t="s">
        <v>34</v>
      </c>
    </row>
    <row r="20" spans="1:4">
      <c r="A20" s="4" t="s">
        <v>35</v>
      </c>
      <c r="D20" s="5" t="n">
        <v>161759638</v>
      </c>
    </row>
    <row r="21" spans="1:4">
      <c r="A21" s="4" t="s">
        <v>36</v>
      </c>
    </row>
    <row r="22" spans="1:4">
      <c r="A22" s="3" t="s">
        <v>5</v>
      </c>
    </row>
    <row r="23" spans="1:4">
      <c r="A23" s="4" t="s">
        <v>37</v>
      </c>
      <c r="C23" s="6" t="n">
        <v>2905757</v>
      </c>
    </row>
    <row r="24" spans="1:4">
      <c r="A24" s="4" t="s">
        <v>38</v>
      </c>
    </row>
    <row r="25" spans="1:4">
      <c r="A25" s="3" t="s">
        <v>5</v>
      </c>
    </row>
    <row r="26" spans="1:4">
      <c r="A26" s="4" t="s">
        <v>37</v>
      </c>
      <c r="C26" s="6" t="n">
        <v>12919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212</v>
      </c>
    </row>
    <row r="4" spans="1:2">
      <c r="A4" s="4" t="s">
        <v>185</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50874</v>
      </c>
      <c r="C3" s="5" t="n">
        <v>8770</v>
      </c>
    </row>
    <row r="4" spans="1:3">
      <c r="A4" s="4" t="s">
        <v>43</v>
      </c>
      <c r="B4" s="6" t="n">
        <v>14232</v>
      </c>
      <c r="C4" s="6" t="n">
        <v>64237</v>
      </c>
    </row>
    <row r="5" spans="1:3">
      <c r="A5" s="3" t="s">
        <v>44</v>
      </c>
    </row>
    <row r="6" spans="1:3">
      <c r="A6" s="4" t="s">
        <v>45</v>
      </c>
      <c r="B6" s="6" t="n">
        <v>168459</v>
      </c>
      <c r="C6" s="6" t="n">
        <v>168153</v>
      </c>
    </row>
    <row r="7" spans="1:3">
      <c r="A7" s="4" t="s">
        <v>46</v>
      </c>
      <c r="B7" s="6" t="n">
        <v>14006</v>
      </c>
      <c r="C7" s="6" t="n">
        <v>17826</v>
      </c>
    </row>
    <row r="8" spans="1:3">
      <c r="A8" s="4" t="s">
        <v>47</v>
      </c>
      <c r="B8" s="6" t="n">
        <v>56698</v>
      </c>
      <c r="C8" s="6" t="n">
        <v>80881</v>
      </c>
    </row>
    <row r="9" spans="1:3">
      <c r="A9" s="4" t="s">
        <v>48</v>
      </c>
      <c r="B9" s="6" t="n">
        <v>11419</v>
      </c>
      <c r="C9" s="6" t="n">
        <v>11475</v>
      </c>
    </row>
    <row r="10" spans="1:3">
      <c r="A10" s="4" t="s">
        <v>49</v>
      </c>
      <c r="B10" s="6" t="n">
        <v>950</v>
      </c>
      <c r="C10" s="6" t="n">
        <v>1271</v>
      </c>
    </row>
    <row r="11" spans="1:3">
      <c r="A11" s="4" t="s">
        <v>50</v>
      </c>
      <c r="B11" s="6" t="n">
        <v>316638</v>
      </c>
      <c r="C11" s="6" t="n">
        <v>352613</v>
      </c>
    </row>
    <row r="12" spans="1:3">
      <c r="A12" s="4" t="s">
        <v>51</v>
      </c>
      <c r="B12" s="6" t="n">
        <v>902485</v>
      </c>
      <c r="C12" s="6" t="n">
        <v>946765</v>
      </c>
    </row>
    <row r="13" spans="1:3">
      <c r="A13" s="4" t="s">
        <v>52</v>
      </c>
      <c r="B13" s="6" t="n">
        <v>19781</v>
      </c>
      <c r="C13" s="6" t="n">
        <v>12396</v>
      </c>
    </row>
    <row r="14" spans="1:3">
      <c r="A14" s="4" t="s">
        <v>53</v>
      </c>
      <c r="B14" s="6" t="n">
        <v>18378</v>
      </c>
      <c r="C14" s="6" t="n">
        <v>8741</v>
      </c>
    </row>
    <row r="15" spans="1:3">
      <c r="A15" s="4" t="s">
        <v>54</v>
      </c>
      <c r="B15" s="6" t="n">
        <v>4944</v>
      </c>
      <c r="C15" s="6" t="n">
        <v>3309</v>
      </c>
    </row>
    <row r="16" spans="1:3">
      <c r="A16" s="4" t="s">
        <v>55</v>
      </c>
      <c r="B16" s="6" t="n">
        <v>0</v>
      </c>
      <c r="C16" s="6" t="n">
        <v>61299</v>
      </c>
    </row>
    <row r="17" spans="1:3">
      <c r="A17" s="4" t="s">
        <v>56</v>
      </c>
      <c r="B17" s="6" t="n">
        <v>0</v>
      </c>
      <c r="C17" s="6" t="n">
        <v>16723</v>
      </c>
    </row>
    <row r="18" spans="1:3">
      <c r="A18" s="4" t="s">
        <v>57</v>
      </c>
      <c r="B18" s="6" t="n">
        <v>1262226</v>
      </c>
      <c r="C18" s="6" t="n">
        <v>1401846</v>
      </c>
    </row>
    <row r="19" spans="1:3">
      <c r="A19" s="3" t="s">
        <v>58</v>
      </c>
    </row>
    <row r="20" spans="1:3">
      <c r="A20" s="4" t="s">
        <v>59</v>
      </c>
      <c r="B20" s="6" t="n">
        <v>499740</v>
      </c>
      <c r="C20" s="6" t="n">
        <v>0</v>
      </c>
    </row>
    <row r="21" spans="1:3">
      <c r="A21" s="4" t="s">
        <v>60</v>
      </c>
      <c r="B21" s="6" t="n">
        <v>50289</v>
      </c>
      <c r="C21" s="6" t="n">
        <v>37186</v>
      </c>
    </row>
    <row r="22" spans="1:3">
      <c r="A22" s="4" t="s">
        <v>61</v>
      </c>
      <c r="B22" s="6" t="n">
        <v>45292</v>
      </c>
      <c r="C22" s="6" t="n">
        <v>41850</v>
      </c>
    </row>
    <row r="23" spans="1:3">
      <c r="A23" s="4" t="s">
        <v>62</v>
      </c>
      <c r="B23" s="6" t="n">
        <v>595321</v>
      </c>
      <c r="C23" s="6" t="n">
        <v>79036</v>
      </c>
    </row>
    <row r="24" spans="1:3">
      <c r="A24" s="3" t="s">
        <v>63</v>
      </c>
    </row>
    <row r="25" spans="1:3">
      <c r="A25" s="4" t="s">
        <v>64</v>
      </c>
      <c r="B25" s="6" t="n">
        <v>0</v>
      </c>
      <c r="C25" s="6" t="n">
        <v>117500</v>
      </c>
    </row>
    <row r="26" spans="1:3">
      <c r="A26" s="4" t="s">
        <v>65</v>
      </c>
      <c r="B26" s="6" t="n">
        <v>0</v>
      </c>
      <c r="C26" s="6" t="n">
        <v>498494</v>
      </c>
    </row>
    <row r="27" spans="1:3">
      <c r="A27" s="4" t="s">
        <v>66</v>
      </c>
      <c r="B27" s="6" t="n">
        <v>129235</v>
      </c>
      <c r="C27" s="6" t="n">
        <v>0</v>
      </c>
    </row>
    <row r="28" spans="1:3">
      <c r="A28" s="4" t="s">
        <v>54</v>
      </c>
      <c r="B28" s="6" t="n">
        <v>59178</v>
      </c>
      <c r="C28" s="6" t="n">
        <v>86005</v>
      </c>
    </row>
    <row r="29" spans="1:3">
      <c r="A29" s="4" t="s">
        <v>67</v>
      </c>
      <c r="B29" s="6" t="n">
        <v>5059</v>
      </c>
      <c r="C29" s="6" t="n">
        <v>8157</v>
      </c>
    </row>
    <row r="30" spans="1:3">
      <c r="A30" s="4" t="s">
        <v>68</v>
      </c>
      <c r="B30" s="4" t="s">
        <v>69</v>
      </c>
      <c r="C30" s="4" t="s">
        <v>69</v>
      </c>
    </row>
    <row r="31" spans="1:3">
      <c r="A31" s="3" t="s">
        <v>70</v>
      </c>
    </row>
    <row r="32" spans="1:3">
      <c r="A32" s="4" t="s">
        <v>71</v>
      </c>
      <c r="B32" s="6" t="n">
        <v>314316</v>
      </c>
      <c r="C32" s="6" t="n">
        <v>308353</v>
      </c>
    </row>
    <row r="33" spans="1:3">
      <c r="A33" s="4" t="s">
        <v>72</v>
      </c>
      <c r="B33" s="6" t="n">
        <v>-3952</v>
      </c>
      <c r="C33" s="6" t="n">
        <v>-280</v>
      </c>
    </row>
    <row r="34" spans="1:3">
      <c r="A34" s="4" t="s">
        <v>73</v>
      </c>
      <c r="B34" s="6" t="n">
        <v>161487</v>
      </c>
      <c r="C34" s="6" t="n">
        <v>303001</v>
      </c>
    </row>
    <row r="35" spans="1:3">
      <c r="A35" s="4" t="s">
        <v>74</v>
      </c>
      <c r="B35" s="6" t="n">
        <v>473433</v>
      </c>
      <c r="C35" s="6" t="n">
        <v>612654</v>
      </c>
    </row>
    <row r="36" spans="1:3">
      <c r="A36" s="4" t="s">
        <v>75</v>
      </c>
      <c r="B36" s="6" t="n">
        <v>1262226</v>
      </c>
      <c r="C36" s="6" t="n">
        <v>1401846</v>
      </c>
    </row>
    <row r="37" spans="1:3">
      <c r="A37" s="4" t="s">
        <v>36</v>
      </c>
    </row>
    <row r="38" spans="1:3">
      <c r="A38" s="3" t="s">
        <v>70</v>
      </c>
    </row>
    <row r="39" spans="1:3">
      <c r="A39" s="4" t="s">
        <v>76</v>
      </c>
      <c r="B39" s="6" t="n">
        <v>291</v>
      </c>
      <c r="C39" s="6" t="n">
        <v>291</v>
      </c>
    </row>
    <row r="40" spans="1:3">
      <c r="A40" s="4" t="s">
        <v>38</v>
      </c>
    </row>
    <row r="41" spans="1:3">
      <c r="A41" s="3" t="s">
        <v>70</v>
      </c>
    </row>
    <row r="42" spans="1:3">
      <c r="A42" s="4" t="s">
        <v>76</v>
      </c>
      <c r="B42" s="5" t="n">
        <v>1291</v>
      </c>
      <c r="C42" s="5" t="n">
        <v>1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3</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00</v>
      </c>
      <c r="B10" s="4" t="s">
        <v>260</v>
      </c>
    </row>
    <row r="11" spans="1:2">
      <c r="A11" s="4" t="s">
        <v>261</v>
      </c>
      <c r="B11" s="4" t="s">
        <v>262</v>
      </c>
    </row>
    <row r="12" spans="1:2">
      <c r="A12" s="4" t="s">
        <v>263</v>
      </c>
      <c r="B12" s="4" t="s">
        <v>264</v>
      </c>
    </row>
    <row r="13" spans="1:2">
      <c r="A13" s="4" t="s">
        <v>55</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185</v>
      </c>
      <c r="B18" s="4" t="s">
        <v>274</v>
      </c>
    </row>
    <row r="19" spans="1:2">
      <c r="A19" s="4" t="s">
        <v>275</v>
      </c>
      <c r="B19" s="4" t="s">
        <v>276</v>
      </c>
    </row>
    <row r="20" spans="1:2">
      <c r="A20" s="4" t="s">
        <v>277</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40</v>
      </c>
    </row>
    <row r="2" spans="1:3">
      <c r="A2" s="4" t="s">
        <v>78</v>
      </c>
      <c r="B2" s="5" t="n">
        <v>260</v>
      </c>
    </row>
    <row r="3" spans="1:3">
      <c r="A3" s="4" t="s">
        <v>79</v>
      </c>
      <c r="B3" s="5" t="n">
        <v>1506</v>
      </c>
    </row>
    <row r="4" spans="1:3">
      <c r="A4" s="4" t="s">
        <v>36</v>
      </c>
    </row>
    <row r="5" spans="1:3">
      <c r="A5" s="4" t="s">
        <v>80</v>
      </c>
      <c r="B5" s="7" t="n">
        <v>0.1</v>
      </c>
      <c r="C5" s="7" t="n">
        <v>0.1</v>
      </c>
    </row>
    <row r="6" spans="1:3">
      <c r="A6" s="4" t="s">
        <v>81</v>
      </c>
      <c r="B6" s="6" t="n">
        <v>12500000</v>
      </c>
      <c r="C6" s="6" t="n">
        <v>12500000</v>
      </c>
    </row>
    <row r="7" spans="1:3">
      <c r="A7" s="4" t="s">
        <v>82</v>
      </c>
      <c r="B7" s="6" t="n">
        <v>2905757</v>
      </c>
      <c r="C7" s="6" t="n">
        <v>2905757</v>
      </c>
    </row>
    <row r="8" spans="1:3">
      <c r="A8" s="4" t="s">
        <v>83</v>
      </c>
      <c r="B8" s="6" t="n">
        <v>2905757</v>
      </c>
      <c r="C8" s="6" t="n">
        <v>2905757</v>
      </c>
    </row>
    <row r="9" spans="1:3">
      <c r="A9" s="4" t="s">
        <v>38</v>
      </c>
    </row>
    <row r="10" spans="1:3">
      <c r="A10" s="4" t="s">
        <v>80</v>
      </c>
      <c r="B10" s="7" t="n">
        <v>0.1</v>
      </c>
      <c r="C10" s="7" t="n">
        <v>0.1</v>
      </c>
    </row>
    <row r="11" spans="1:3">
      <c r="A11" s="4" t="s">
        <v>81</v>
      </c>
      <c r="B11" s="6" t="n">
        <v>37500000</v>
      </c>
      <c r="C11" s="6" t="n">
        <v>37500000</v>
      </c>
    </row>
    <row r="12" spans="1:3">
      <c r="A12" s="4" t="s">
        <v>82</v>
      </c>
      <c r="B12" s="6" t="n">
        <v>12919681</v>
      </c>
      <c r="C12" s="6" t="n">
        <v>12897614</v>
      </c>
    </row>
    <row r="13" spans="1:3">
      <c r="A13" s="4" t="s">
        <v>83</v>
      </c>
      <c r="B13" s="6" t="n">
        <v>12919681</v>
      </c>
      <c r="C13" s="6" t="n">
        <v>12897614</v>
      </c>
    </row>
    <row r="14" spans="1:3">
      <c r="A14" s="4" t="s">
        <v>84</v>
      </c>
    </row>
    <row r="15" spans="1:3">
      <c r="A15" s="4" t="s">
        <v>79</v>
      </c>
      <c r="B15" s="5" t="n">
        <v>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198</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15</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341</v>
      </c>
    </row>
    <row r="4" spans="1:2">
      <c r="A4" s="4" t="s">
        <v>342</v>
      </c>
      <c r="B4" s="4" t="s">
        <v>343</v>
      </c>
    </row>
    <row r="5" spans="1:2">
      <c r="A5" s="4" t="s">
        <v>344</v>
      </c>
    </row>
    <row r="6" spans="1:2">
      <c r="A6" s="3" t="s">
        <v>341</v>
      </c>
    </row>
    <row r="7" spans="1:2">
      <c r="A7" s="4" t="s">
        <v>342</v>
      </c>
      <c r="B7" s="4" t="s">
        <v>345</v>
      </c>
    </row>
    <row r="8" spans="1:2">
      <c r="A8" s="4" t="s">
        <v>346</v>
      </c>
    </row>
    <row r="9" spans="1:2">
      <c r="A9" s="3" t="s">
        <v>341</v>
      </c>
    </row>
    <row r="10" spans="1:2">
      <c r="A10" s="4" t="s">
        <v>342</v>
      </c>
      <c r="B10"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40</v>
      </c>
      <c r="D2" s="2" t="s">
        <v>86</v>
      </c>
    </row>
    <row r="3" spans="1:4">
      <c r="A3" s="3" t="s">
        <v>87</v>
      </c>
    </row>
    <row r="4" spans="1:4">
      <c r="A4" s="4" t="s">
        <v>88</v>
      </c>
      <c r="B4" s="5" t="n">
        <v>674423</v>
      </c>
      <c r="C4" s="5" t="n">
        <v>579545</v>
      </c>
      <c r="D4" s="5" t="n">
        <v>634098</v>
      </c>
    </row>
    <row r="5" spans="1:4">
      <c r="A5" s="3" t="s">
        <v>89</v>
      </c>
    </row>
    <row r="6" spans="1:4">
      <c r="A6" s="4" t="s">
        <v>90</v>
      </c>
      <c r="B6" s="6" t="n">
        <v>631807</v>
      </c>
      <c r="C6" s="6" t="n">
        <v>546699</v>
      </c>
      <c r="D6" s="6" t="n">
        <v>592550</v>
      </c>
    </row>
    <row r="7" spans="1:4">
      <c r="A7" s="4" t="s">
        <v>91</v>
      </c>
      <c r="B7" s="6" t="n">
        <v>66685</v>
      </c>
      <c r="C7" s="6" t="n">
        <v>53817</v>
      </c>
      <c r="D7" s="6" t="n">
        <v>44418</v>
      </c>
    </row>
    <row r="8" spans="1:4">
      <c r="A8" s="4" t="s">
        <v>92</v>
      </c>
      <c r="B8" s="6" t="n">
        <v>698492</v>
      </c>
      <c r="C8" s="6" t="n">
        <v>600516</v>
      </c>
      <c r="D8" s="6" t="n">
        <v>636968</v>
      </c>
    </row>
    <row r="9" spans="1:4">
      <c r="A9" s="4" t="s">
        <v>93</v>
      </c>
      <c r="B9" s="6" t="n">
        <v>753</v>
      </c>
      <c r="C9" s="6" t="n">
        <v>298</v>
      </c>
      <c r="D9" s="6" t="n">
        <v>-3350</v>
      </c>
    </row>
    <row r="10" spans="1:4">
      <c r="A10" s="4" t="s">
        <v>94</v>
      </c>
      <c r="B10" s="6" t="n">
        <v>109024</v>
      </c>
      <c r="C10" s="6" t="n">
        <v>368</v>
      </c>
      <c r="D10" s="6" t="n">
        <v>407</v>
      </c>
    </row>
    <row r="11" spans="1:4">
      <c r="A11" s="4" t="s">
        <v>95</v>
      </c>
      <c r="B11" s="6" t="n">
        <v>-188</v>
      </c>
      <c r="C11" s="6" t="n">
        <v>385</v>
      </c>
      <c r="D11" s="6" t="n">
        <v>-151</v>
      </c>
    </row>
    <row r="12" spans="1:4">
      <c r="A12" s="4" t="s">
        <v>96</v>
      </c>
      <c r="B12" s="6" t="n">
        <v>-133658</v>
      </c>
      <c r="C12" s="6" t="n">
        <v>-22022</v>
      </c>
      <c r="D12" s="6" t="n">
        <v>224</v>
      </c>
    </row>
    <row r="13" spans="1:4">
      <c r="A13" s="4" t="s">
        <v>97</v>
      </c>
      <c r="B13" s="6" t="n">
        <v>33981</v>
      </c>
      <c r="C13" s="6" t="n">
        <v>32183</v>
      </c>
      <c r="D13" s="6" t="n">
        <v>30644</v>
      </c>
    </row>
    <row r="14" spans="1:4">
      <c r="A14" s="4" t="s">
        <v>98</v>
      </c>
      <c r="B14" s="6" t="n">
        <v>-179</v>
      </c>
      <c r="C14" s="6" t="n">
        <v>-2764</v>
      </c>
      <c r="D14" s="6" t="n">
        <v>-3271</v>
      </c>
    </row>
    <row r="15" spans="1:4">
      <c r="A15" s="4" t="s">
        <v>99</v>
      </c>
      <c r="B15" s="6" t="n">
        <v>33802</v>
      </c>
      <c r="C15" s="6" t="n">
        <v>29419</v>
      </c>
      <c r="D15" s="6" t="n">
        <v>27373</v>
      </c>
    </row>
    <row r="16" spans="1:4">
      <c r="A16" s="4" t="s">
        <v>100</v>
      </c>
      <c r="B16" s="6" t="n">
        <v>-167460</v>
      </c>
      <c r="C16" s="6" t="n">
        <v>-51441</v>
      </c>
      <c r="D16" s="6" t="n">
        <v>-27149</v>
      </c>
    </row>
    <row r="17" spans="1:4">
      <c r="A17" s="4" t="s">
        <v>101</v>
      </c>
      <c r="B17" s="6" t="n">
        <v>-25946</v>
      </c>
      <c r="C17" s="6" t="n">
        <v>-58973</v>
      </c>
      <c r="D17" s="6" t="n">
        <v>-469</v>
      </c>
    </row>
    <row r="18" spans="1:4">
      <c r="A18" s="4" t="s">
        <v>102</v>
      </c>
      <c r="B18" s="5" t="n">
        <v>-141514</v>
      </c>
      <c r="C18" s="5" t="n">
        <v>7532</v>
      </c>
      <c r="D18" s="5" t="n">
        <v>-26680</v>
      </c>
    </row>
    <row r="19" spans="1:4">
      <c r="A19" s="3" t="s">
        <v>103</v>
      </c>
    </row>
    <row r="20" spans="1:4">
      <c r="A20" s="4" t="s">
        <v>104</v>
      </c>
      <c r="B20" s="7" t="n">
        <v>-8.949999999999999</v>
      </c>
      <c r="C20" s="7" t="n">
        <v>0.48</v>
      </c>
      <c r="D20" s="7" t="n">
        <v>-1.7</v>
      </c>
    </row>
    <row r="21" spans="1:4">
      <c r="A21" s="4" t="s">
        <v>105</v>
      </c>
      <c r="B21" s="7" t="n">
        <v>-8.949999999999999</v>
      </c>
      <c r="C21" s="7" t="n">
        <v>0.48</v>
      </c>
      <c r="D21" s="7" t="n">
        <v>-1.7</v>
      </c>
    </row>
    <row r="22" spans="1:4">
      <c r="A22" s="3" t="s">
        <v>106</v>
      </c>
    </row>
    <row r="23" spans="1:4">
      <c r="A23" s="4" t="s">
        <v>107</v>
      </c>
      <c r="B23" s="6" t="n">
        <v>15818</v>
      </c>
      <c r="C23" s="6" t="n">
        <v>15762</v>
      </c>
      <c r="D23" s="6" t="n">
        <v>15663</v>
      </c>
    </row>
    <row r="24" spans="1:4">
      <c r="A24" s="4" t="s">
        <v>108</v>
      </c>
      <c r="B24" s="6" t="n">
        <v>15818</v>
      </c>
      <c r="C24" s="6" t="n">
        <v>15762</v>
      </c>
      <c r="D24" s="6" t="n">
        <v>156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 customWidth="1" max="7" min="7" width="21"/>
    <col customWidth="1" max="8" min="8" width="14"/>
  </cols>
  <sheetData>
    <row r="1" spans="1:8">
      <c r="A1" s="1" t="s">
        <v>377</v>
      </c>
      <c r="B1" s="2" t="s">
        <v>110</v>
      </c>
      <c r="C1" s="2" t="s">
        <v>1</v>
      </c>
    </row>
    <row r="2" spans="1:8">
      <c r="B2" s="2" t="s">
        <v>378</v>
      </c>
      <c r="C2" s="2" t="s">
        <v>379</v>
      </c>
      <c r="D2" s="2" t="s">
        <v>380</v>
      </c>
      <c r="E2" s="2" t="s">
        <v>381</v>
      </c>
      <c r="F2" s="2" t="s">
        <v>382</v>
      </c>
      <c r="G2" s="2" t="s">
        <v>383</v>
      </c>
      <c r="H2" s="2" t="s">
        <v>384</v>
      </c>
    </row>
    <row r="3" spans="1:8">
      <c r="A3" s="3" t="s">
        <v>385</v>
      </c>
    </row>
    <row r="4" spans="1:8">
      <c r="A4" s="4" t="s">
        <v>386</v>
      </c>
      <c r="C4" s="4" t="s">
        <v>387</v>
      </c>
    </row>
    <row r="5" spans="1:8">
      <c r="A5" s="4" t="s">
        <v>388</v>
      </c>
      <c r="B5" s="5" t="n">
        <v>630000000</v>
      </c>
      <c r="C5" s="5" t="n">
        <v>630000000</v>
      </c>
      <c r="D5" s="5" t="n">
        <v>617500000</v>
      </c>
    </row>
    <row r="6" spans="1:8">
      <c r="A6" s="4" t="s">
        <v>389</v>
      </c>
      <c r="B6" s="6" t="n">
        <v>19800000</v>
      </c>
      <c r="C6" s="6" t="n">
        <v>19800000</v>
      </c>
      <c r="D6" s="6" t="n">
        <v>19600000</v>
      </c>
    </row>
    <row r="7" spans="1:8">
      <c r="A7" s="4" t="s">
        <v>390</v>
      </c>
      <c r="B7" s="6" t="n">
        <v>159536000</v>
      </c>
      <c r="C7" s="5" t="n">
        <v>159536000</v>
      </c>
    </row>
    <row r="8" spans="1:8">
      <c r="A8" s="4" t="s">
        <v>391</v>
      </c>
      <c r="C8" s="4" t="s">
        <v>392</v>
      </c>
    </row>
    <row r="9" spans="1:8">
      <c r="A9" s="4" t="s">
        <v>393</v>
      </c>
      <c r="B9" s="6" t="n">
        <v>17900000</v>
      </c>
      <c r="C9" s="5" t="n">
        <v>17900000</v>
      </c>
      <c r="D9" s="6" t="n">
        <v>20900000</v>
      </c>
    </row>
    <row r="10" spans="1:8">
      <c r="A10" s="4" t="s">
        <v>94</v>
      </c>
      <c r="C10" s="5" t="n">
        <v>109024000</v>
      </c>
      <c r="D10" s="6" t="n">
        <v>368000</v>
      </c>
      <c r="E10" s="5" t="n">
        <v>407000</v>
      </c>
    </row>
    <row r="11" spans="1:8">
      <c r="A11" s="4" t="s">
        <v>394</v>
      </c>
      <c r="C11" s="4" t="s">
        <v>395</v>
      </c>
    </row>
    <row r="12" spans="1:8">
      <c r="A12" s="4" t="s">
        <v>396</v>
      </c>
      <c r="C12" s="4" t="s">
        <v>397</v>
      </c>
    </row>
    <row r="13" spans="1:8">
      <c r="A13" s="4" t="s">
        <v>398</v>
      </c>
      <c r="B13" s="6" t="n">
        <v>61600000</v>
      </c>
      <c r="C13" s="5" t="n">
        <v>61600000</v>
      </c>
    </row>
    <row r="14" spans="1:8">
      <c r="A14" s="4" t="s">
        <v>399</v>
      </c>
      <c r="B14" s="6" t="n">
        <v>15500000</v>
      </c>
      <c r="C14" s="6" t="n">
        <v>15557000</v>
      </c>
      <c r="D14" s="6" t="n">
        <v>0</v>
      </c>
      <c r="E14" s="6" t="n">
        <v>0</v>
      </c>
    </row>
    <row r="15" spans="1:8">
      <c r="A15" s="4" t="s">
        <v>400</v>
      </c>
      <c r="C15" s="6" t="n">
        <v>250000</v>
      </c>
    </row>
    <row r="16" spans="1:8">
      <c r="A16" s="4" t="s">
        <v>401</v>
      </c>
      <c r="B16" s="6" t="n">
        <v>1800000</v>
      </c>
      <c r="C16" s="6" t="n">
        <v>1800000</v>
      </c>
      <c r="D16" s="6" t="n">
        <v>1300000</v>
      </c>
    </row>
    <row r="17" spans="1:8">
      <c r="A17" s="4" t="s">
        <v>402</v>
      </c>
      <c r="C17" s="6" t="n">
        <v>500000</v>
      </c>
    </row>
    <row r="18" spans="1:8">
      <c r="A18" s="4" t="s">
        <v>403</v>
      </c>
      <c r="B18" s="6" t="n">
        <v>1900000</v>
      </c>
      <c r="C18" s="6" t="n">
        <v>1900000</v>
      </c>
      <c r="D18" s="6" t="n">
        <v>2900000</v>
      </c>
    </row>
    <row r="19" spans="1:8">
      <c r="A19" s="4" t="s">
        <v>404</v>
      </c>
      <c r="C19" s="5" t="n">
        <v>300000</v>
      </c>
      <c r="D19" s="6" t="n">
        <v>500000</v>
      </c>
    </row>
    <row r="20" spans="1:8">
      <c r="A20" s="4" t="s">
        <v>405</v>
      </c>
      <c r="C20" s="4" t="s">
        <v>406</v>
      </c>
    </row>
    <row r="21" spans="1:8">
      <c r="A21" s="4" t="s">
        <v>407</v>
      </c>
      <c r="B21" s="6" t="n">
        <v>123800000</v>
      </c>
      <c r="C21" s="5" t="n">
        <v>123800000</v>
      </c>
      <c r="D21" s="6" t="n">
        <v>117800000</v>
      </c>
      <c r="E21" s="6" t="n">
        <v>111900000</v>
      </c>
    </row>
    <row r="22" spans="1:8">
      <c r="A22" s="4" t="s">
        <v>408</v>
      </c>
      <c r="B22" s="6" t="n">
        <v>51900000</v>
      </c>
      <c r="C22" s="6" t="n">
        <v>51900000</v>
      </c>
      <c r="D22" s="6" t="n">
        <v>52500000</v>
      </c>
      <c r="E22" s="6" t="n">
        <v>46300000</v>
      </c>
    </row>
    <row r="23" spans="1:8">
      <c r="A23" s="4" t="s">
        <v>409</v>
      </c>
      <c r="B23" s="6" t="n">
        <v>7200000</v>
      </c>
      <c r="C23" s="6" t="n">
        <v>7200000</v>
      </c>
      <c r="D23" s="6" t="n">
        <v>7100000</v>
      </c>
      <c r="E23" s="6" t="n">
        <v>8800000</v>
      </c>
    </row>
    <row r="24" spans="1:8">
      <c r="A24" s="4" t="s">
        <v>410</v>
      </c>
      <c r="C24" s="5" t="n">
        <v>1700000</v>
      </c>
      <c r="D24" s="6" t="n">
        <v>1600000</v>
      </c>
      <c r="E24" s="6" t="n">
        <v>1900000</v>
      </c>
    </row>
    <row r="25" spans="1:8">
      <c r="A25" s="4" t="s">
        <v>411</v>
      </c>
      <c r="C25" s="4" t="s">
        <v>412</v>
      </c>
    </row>
    <row r="26" spans="1:8">
      <c r="A26" s="4" t="s">
        <v>413</v>
      </c>
      <c r="D26" s="6" t="n">
        <v>-49200000</v>
      </c>
    </row>
    <row r="27" spans="1:8">
      <c r="A27" s="4" t="s">
        <v>414</v>
      </c>
      <c r="C27" s="5" t="n">
        <v>0</v>
      </c>
    </row>
    <row r="28" spans="1:8">
      <c r="A28" s="4" t="s">
        <v>415</v>
      </c>
      <c r="B28" s="6" t="n">
        <v>6100000</v>
      </c>
      <c r="C28" s="5" t="n">
        <v>6100000</v>
      </c>
      <c r="D28" s="6" t="n">
        <v>7200000</v>
      </c>
    </row>
    <row r="29" spans="1:8">
      <c r="A29" s="4" t="s">
        <v>416</v>
      </c>
    </row>
    <row r="30" spans="1:8">
      <c r="A30" s="3" t="s">
        <v>385</v>
      </c>
    </row>
    <row r="31" spans="1:8">
      <c r="A31" s="4" t="s">
        <v>417</v>
      </c>
      <c r="C31" s="4" t="s">
        <v>418</v>
      </c>
    </row>
    <row r="32" spans="1:8">
      <c r="A32" s="4" t="s">
        <v>419</v>
      </c>
      <c r="C32" s="4" t="s">
        <v>420</v>
      </c>
    </row>
    <row r="33" spans="1:8">
      <c r="A33" s="4" t="s">
        <v>421</v>
      </c>
    </row>
    <row r="34" spans="1:8">
      <c r="A34" s="3" t="s">
        <v>385</v>
      </c>
    </row>
    <row r="35" spans="1:8">
      <c r="A35" s="4" t="s">
        <v>417</v>
      </c>
      <c r="C35" s="4" t="s">
        <v>406</v>
      </c>
    </row>
    <row r="36" spans="1:8">
      <c r="A36" s="4" t="s">
        <v>419</v>
      </c>
      <c r="C36" s="4" t="s">
        <v>406</v>
      </c>
    </row>
    <row r="37" spans="1:8">
      <c r="A37" s="4" t="s">
        <v>422</v>
      </c>
    </row>
    <row r="38" spans="1:8">
      <c r="A38" s="3" t="s">
        <v>385</v>
      </c>
    </row>
    <row r="39" spans="1:8">
      <c r="A39" s="4" t="s">
        <v>94</v>
      </c>
      <c r="C39" s="5" t="n">
        <v>23200000</v>
      </c>
      <c r="D39" s="6" t="n">
        <v>400000</v>
      </c>
      <c r="E39" s="6" t="n">
        <v>400000</v>
      </c>
    </row>
    <row r="40" spans="1:8">
      <c r="A40" s="4" t="s">
        <v>423</v>
      </c>
    </row>
    <row r="41" spans="1:8">
      <c r="A41" s="3" t="s">
        <v>385</v>
      </c>
    </row>
    <row r="42" spans="1:8">
      <c r="A42" s="4" t="s">
        <v>424</v>
      </c>
      <c r="C42" s="6" t="n">
        <v>14200000</v>
      </c>
      <c r="D42" s="6" t="n">
        <v>1300000</v>
      </c>
      <c r="E42" s="6" t="n">
        <v>15000000</v>
      </c>
    </row>
    <row r="43" spans="1:8">
      <c r="A43" s="4" t="s">
        <v>425</v>
      </c>
      <c r="C43" s="6" t="n">
        <v>-800000</v>
      </c>
      <c r="D43" s="6" t="n">
        <v>-300000</v>
      </c>
      <c r="E43" s="5" t="n">
        <v>3300000</v>
      </c>
    </row>
    <row r="44" spans="1:8">
      <c r="A44" s="4" t="s">
        <v>157</v>
      </c>
      <c r="B44" s="6" t="n">
        <v>74100000</v>
      </c>
      <c r="C44" s="5" t="n">
        <v>74100000</v>
      </c>
      <c r="D44" s="5" t="n">
        <v>86900000</v>
      </c>
    </row>
    <row r="45" spans="1:8">
      <c r="A45" s="4" t="s">
        <v>426</v>
      </c>
    </row>
    <row r="46" spans="1:8">
      <c r="A46" s="3" t="s">
        <v>385</v>
      </c>
    </row>
    <row r="47" spans="1:8">
      <c r="A47" s="4" t="s">
        <v>405</v>
      </c>
      <c r="C47" s="4" t="s">
        <v>427</v>
      </c>
    </row>
    <row r="48" spans="1:8">
      <c r="A48" s="4" t="s">
        <v>428</v>
      </c>
    </row>
    <row r="49" spans="1:8">
      <c r="A49" s="3" t="s">
        <v>385</v>
      </c>
    </row>
    <row r="50" spans="1:8">
      <c r="A50" s="4" t="s">
        <v>405</v>
      </c>
      <c r="C50" s="4" t="s">
        <v>429</v>
      </c>
    </row>
    <row r="51" spans="1:8">
      <c r="A51" s="4" t="s">
        <v>430</v>
      </c>
    </row>
    <row r="52" spans="1:8">
      <c r="A52" s="3" t="s">
        <v>385</v>
      </c>
    </row>
    <row r="53" spans="1:8">
      <c r="A53" s="4" t="s">
        <v>431</v>
      </c>
      <c r="C53" s="6" t="n">
        <v>1</v>
      </c>
    </row>
    <row r="54" spans="1:8">
      <c r="A54" s="4" t="s">
        <v>432</v>
      </c>
      <c r="C54" s="6" t="n">
        <v>1</v>
      </c>
    </row>
    <row r="55" spans="1:8">
      <c r="A55" s="4" t="s">
        <v>433</v>
      </c>
    </row>
    <row r="56" spans="1:8">
      <c r="A56" s="3" t="s">
        <v>385</v>
      </c>
    </row>
    <row r="57" spans="1:8">
      <c r="A57" s="4" t="s">
        <v>431</v>
      </c>
      <c r="C57" s="6" t="n">
        <v>1</v>
      </c>
      <c r="E57" s="6" t="n">
        <v>12</v>
      </c>
    </row>
    <row r="58" spans="1:8">
      <c r="A58" s="4" t="s">
        <v>432</v>
      </c>
      <c r="C58" s="6" t="n">
        <v>2</v>
      </c>
    </row>
    <row r="59" spans="1:8">
      <c r="A59" s="4" t="s">
        <v>434</v>
      </c>
      <c r="B59" s="6" t="n">
        <v>109600000</v>
      </c>
      <c r="C59" s="5" t="n">
        <v>109600000</v>
      </c>
    </row>
    <row r="60" spans="1:8">
      <c r="A60" s="4" t="s">
        <v>435</v>
      </c>
    </row>
    <row r="61" spans="1:8">
      <c r="A61" s="3" t="s">
        <v>385</v>
      </c>
    </row>
    <row r="62" spans="1:8">
      <c r="A62" s="4" t="s">
        <v>436</v>
      </c>
      <c r="B62" s="6" t="n">
        <v>85200000</v>
      </c>
      <c r="C62" s="5" t="n">
        <v>85200000</v>
      </c>
    </row>
    <row r="63" spans="1:8">
      <c r="A63" s="4" t="s">
        <v>437</v>
      </c>
    </row>
    <row r="64" spans="1:8">
      <c r="A64" s="3" t="s">
        <v>385</v>
      </c>
    </row>
    <row r="65" spans="1:8">
      <c r="A65" s="4" t="s">
        <v>431</v>
      </c>
      <c r="C65" s="6" t="n">
        <v>3</v>
      </c>
      <c r="D65" s="6" t="n">
        <v>6</v>
      </c>
      <c r="E65" s="6" t="n">
        <v>11</v>
      </c>
    </row>
    <row r="66" spans="1:8">
      <c r="A66" s="4" t="s">
        <v>432</v>
      </c>
      <c r="C66" s="6" t="n">
        <v>17</v>
      </c>
    </row>
    <row r="67" spans="1:8">
      <c r="A67" s="4" t="s">
        <v>438</v>
      </c>
    </row>
    <row r="68" spans="1:8">
      <c r="A68" s="3" t="s">
        <v>385</v>
      </c>
    </row>
    <row r="69" spans="1:8">
      <c r="A69" s="4" t="s">
        <v>431</v>
      </c>
      <c r="D69" s="6" t="n">
        <v>1</v>
      </c>
    </row>
    <row r="70" spans="1:8">
      <c r="A70" s="4" t="s">
        <v>439</v>
      </c>
    </row>
    <row r="71" spans="1:8">
      <c r="A71" s="3" t="s">
        <v>385</v>
      </c>
    </row>
    <row r="72" spans="1:8">
      <c r="A72" s="4" t="s">
        <v>440</v>
      </c>
      <c r="C72" s="4" t="s">
        <v>441</v>
      </c>
      <c r="D72" s="4" t="s">
        <v>441</v>
      </c>
      <c r="E72" s="4" t="s">
        <v>441</v>
      </c>
    </row>
    <row r="73" spans="1:8">
      <c r="A73" s="4" t="s">
        <v>442</v>
      </c>
    </row>
    <row r="74" spans="1:8">
      <c r="A74" s="3" t="s">
        <v>385</v>
      </c>
    </row>
    <row r="75" spans="1:8">
      <c r="A75" s="4" t="s">
        <v>157</v>
      </c>
      <c r="B75" s="6" t="n">
        <v>90200000</v>
      </c>
      <c r="C75" s="5" t="n">
        <v>90200000</v>
      </c>
      <c r="D75" s="5" t="n">
        <v>76600000</v>
      </c>
    </row>
    <row r="76" spans="1:8">
      <c r="A76" s="4" t="s">
        <v>443</v>
      </c>
    </row>
    <row r="77" spans="1:8">
      <c r="A77" s="3" t="s">
        <v>385</v>
      </c>
    </row>
    <row r="78" spans="1:8">
      <c r="A78" s="4" t="s">
        <v>157</v>
      </c>
      <c r="B78" s="5" t="n">
        <v>4100000</v>
      </c>
      <c r="C78" s="5" t="n">
        <v>4100000</v>
      </c>
      <c r="D78" s="5" t="n">
        <v>4700000</v>
      </c>
    </row>
    <row r="79" spans="1:8">
      <c r="A79" s="4" t="s">
        <v>444</v>
      </c>
    </row>
    <row r="80" spans="1:8">
      <c r="A80" s="3" t="s">
        <v>385</v>
      </c>
    </row>
    <row r="81" spans="1:8">
      <c r="A81" s="4" t="s">
        <v>445</v>
      </c>
      <c r="B81" s="4" t="s">
        <v>446</v>
      </c>
      <c r="C81" s="4" t="s">
        <v>446</v>
      </c>
    </row>
    <row r="82" spans="1:8">
      <c r="A82" s="4" t="s">
        <v>447</v>
      </c>
    </row>
    <row r="83" spans="1:8">
      <c r="A83" s="3" t="s">
        <v>385</v>
      </c>
    </row>
    <row r="84" spans="1:8">
      <c r="A84" s="4" t="s">
        <v>445</v>
      </c>
      <c r="B84" s="4" t="s">
        <v>448</v>
      </c>
      <c r="C84" s="4" t="s">
        <v>448</v>
      </c>
    </row>
    <row r="85" spans="1:8">
      <c r="A85" s="4" t="s">
        <v>449</v>
      </c>
    </row>
    <row r="86" spans="1:8">
      <c r="A86" s="3" t="s">
        <v>385</v>
      </c>
    </row>
    <row r="87" spans="1:8">
      <c r="A87" s="4" t="s">
        <v>450</v>
      </c>
      <c r="C87" s="4" t="s">
        <v>451</v>
      </c>
    </row>
    <row r="88" spans="1:8">
      <c r="A88" s="4" t="s">
        <v>452</v>
      </c>
    </row>
    <row r="89" spans="1:8">
      <c r="A89" s="3" t="s">
        <v>385</v>
      </c>
    </row>
    <row r="90" spans="1:8">
      <c r="A90" s="4" t="s">
        <v>450</v>
      </c>
      <c r="C90" s="4" t="s">
        <v>453</v>
      </c>
    </row>
    <row r="91" spans="1:8">
      <c r="A91" s="4" t="s">
        <v>454</v>
      </c>
    </row>
    <row r="92" spans="1:8">
      <c r="A92" s="3" t="s">
        <v>385</v>
      </c>
    </row>
    <row r="93" spans="1:8">
      <c r="A93" s="4" t="s">
        <v>450</v>
      </c>
      <c r="C93" s="4" t="s">
        <v>455</v>
      </c>
    </row>
    <row r="94" spans="1:8">
      <c r="A94" s="4" t="s">
        <v>456</v>
      </c>
    </row>
    <row r="95" spans="1:8">
      <c r="A95" s="3" t="s">
        <v>385</v>
      </c>
    </row>
    <row r="96" spans="1:8">
      <c r="A96" s="4" t="s">
        <v>450</v>
      </c>
      <c r="C96" s="4" t="s">
        <v>457</v>
      </c>
    </row>
    <row r="97" spans="1:8">
      <c r="A97" s="4" t="s">
        <v>458</v>
      </c>
    </row>
    <row r="98" spans="1:8">
      <c r="A98" s="3" t="s">
        <v>385</v>
      </c>
    </row>
    <row r="99" spans="1:8">
      <c r="A99" s="4" t="s">
        <v>450</v>
      </c>
      <c r="C99" s="4" t="s">
        <v>455</v>
      </c>
    </row>
    <row r="100" spans="1:8">
      <c r="A100" s="4" t="s">
        <v>459</v>
      </c>
    </row>
    <row r="101" spans="1:8">
      <c r="A101" s="3" t="s">
        <v>385</v>
      </c>
    </row>
    <row r="102" spans="1:8">
      <c r="A102" s="4" t="s">
        <v>450</v>
      </c>
      <c r="C102" s="4" t="s">
        <v>460</v>
      </c>
    </row>
    <row r="103" spans="1:8">
      <c r="A103" s="4" t="s">
        <v>461</v>
      </c>
    </row>
    <row r="104" spans="1:8">
      <c r="A104" s="3" t="s">
        <v>385</v>
      </c>
    </row>
    <row r="105" spans="1:8">
      <c r="A105" s="4" t="s">
        <v>462</v>
      </c>
      <c r="C105" s="4" t="s">
        <v>463</v>
      </c>
    </row>
    <row r="106" spans="1:8">
      <c r="A106" s="4" t="s">
        <v>464</v>
      </c>
    </row>
    <row r="107" spans="1:8">
      <c r="A107" s="3" t="s">
        <v>385</v>
      </c>
    </row>
    <row r="108" spans="1:8">
      <c r="A108" s="4" t="s">
        <v>465</v>
      </c>
      <c r="C108" s="4" t="s">
        <v>466</v>
      </c>
      <c r="D108" s="4" t="s">
        <v>467</v>
      </c>
      <c r="E108" s="4" t="s">
        <v>466</v>
      </c>
    </row>
    <row r="109" spans="1:8">
      <c r="A109" s="4" t="s">
        <v>468</v>
      </c>
      <c r="B109" s="4" t="s">
        <v>397</v>
      </c>
      <c r="C109" s="4" t="s">
        <v>397</v>
      </c>
      <c r="D109" s="4" t="s">
        <v>469</v>
      </c>
    </row>
    <row r="110" spans="1:8">
      <c r="A110" s="4" t="s">
        <v>470</v>
      </c>
    </row>
    <row r="111" spans="1:8">
      <c r="A111" s="3" t="s">
        <v>385</v>
      </c>
    </row>
    <row r="112" spans="1:8">
      <c r="A112" s="4" t="s">
        <v>468</v>
      </c>
      <c r="B112" s="4" t="s">
        <v>471</v>
      </c>
      <c r="C112" s="4" t="s">
        <v>471</v>
      </c>
      <c r="D112" s="4" t="s">
        <v>472</v>
      </c>
    </row>
    <row r="113" spans="1:8">
      <c r="A113" s="4" t="s">
        <v>473</v>
      </c>
    </row>
    <row r="114" spans="1:8">
      <c r="A114" s="3" t="s">
        <v>385</v>
      </c>
    </row>
    <row r="115" spans="1:8">
      <c r="A115" s="4" t="s">
        <v>465</v>
      </c>
      <c r="D115" s="4" t="s">
        <v>474</v>
      </c>
    </row>
    <row r="116" spans="1:8">
      <c r="A116" s="4" t="s">
        <v>475</v>
      </c>
    </row>
    <row r="117" spans="1:8">
      <c r="A117" s="3" t="s">
        <v>385</v>
      </c>
    </row>
    <row r="118" spans="1:8">
      <c r="A118" s="4" t="s">
        <v>476</v>
      </c>
      <c r="F118" s="5" t="n">
        <v>172900000</v>
      </c>
    </row>
    <row r="119" spans="1:8">
      <c r="A119" s="4" t="s">
        <v>477</v>
      </c>
      <c r="F119" s="5" t="n">
        <v>172100000</v>
      </c>
    </row>
    <row r="120" spans="1:8">
      <c r="A120" s="4" t="s">
        <v>478</v>
      </c>
    </row>
    <row r="121" spans="1:8">
      <c r="A121" s="3" t="s">
        <v>385</v>
      </c>
    </row>
    <row r="122" spans="1:8">
      <c r="A122" s="4" t="s">
        <v>388</v>
      </c>
      <c r="B122" s="5" t="n">
        <v>500000000</v>
      </c>
      <c r="C122" s="5" t="n">
        <v>500000000</v>
      </c>
      <c r="D122" s="5" t="n">
        <v>500000000</v>
      </c>
    </row>
    <row r="123" spans="1:8">
      <c r="A123" s="4" t="s">
        <v>479</v>
      </c>
      <c r="B123" s="4" t="s">
        <v>480</v>
      </c>
      <c r="C123" s="4" t="s">
        <v>480</v>
      </c>
      <c r="H123" s="4" t="s">
        <v>480</v>
      </c>
    </row>
    <row r="124" spans="1:8">
      <c r="A124" s="4" t="s">
        <v>481</v>
      </c>
    </row>
    <row r="125" spans="1:8">
      <c r="A125" s="3" t="s">
        <v>385</v>
      </c>
    </row>
    <row r="126" spans="1:8">
      <c r="A126" s="4" t="s">
        <v>388</v>
      </c>
      <c r="B126" s="5" t="n">
        <v>130000000</v>
      </c>
      <c r="C126" s="5" t="n">
        <v>130000000</v>
      </c>
    </row>
    <row r="127" spans="1:8">
      <c r="A127" s="4" t="s">
        <v>479</v>
      </c>
      <c r="B127" s="4" t="s">
        <v>482</v>
      </c>
      <c r="C127" s="4" t="s">
        <v>482</v>
      </c>
    </row>
    <row r="128" spans="1:8">
      <c r="A128" s="4" t="s">
        <v>483</v>
      </c>
      <c r="C128" s="4" t="s">
        <v>484</v>
      </c>
    </row>
    <row r="129" spans="1:8">
      <c r="A129" s="4" t="s">
        <v>485</v>
      </c>
    </row>
    <row r="130" spans="1:8">
      <c r="A130" s="3" t="s">
        <v>385</v>
      </c>
    </row>
    <row r="131" spans="1:8">
      <c r="A131" s="4" t="s">
        <v>388</v>
      </c>
      <c r="G131" s="5" t="n">
        <v>700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40</v>
      </c>
      <c r="D2" s="2" t="s">
        <v>86</v>
      </c>
    </row>
    <row r="3" spans="1:4">
      <c r="A3" s="3" t="s">
        <v>487</v>
      </c>
    </row>
    <row r="4" spans="1:4">
      <c r="A4" s="4" t="s">
        <v>488</v>
      </c>
      <c r="B4" s="4" t="s">
        <v>489</v>
      </c>
      <c r="C4" s="4" t="s">
        <v>490</v>
      </c>
      <c r="D4" s="4" t="s">
        <v>489</v>
      </c>
    </row>
    <row r="5" spans="1:4">
      <c r="A5" s="4" t="s">
        <v>491</v>
      </c>
    </row>
    <row r="6" spans="1:4">
      <c r="A6" s="3" t="s">
        <v>487</v>
      </c>
    </row>
    <row r="7" spans="1:4">
      <c r="A7" s="4" t="s">
        <v>488</v>
      </c>
      <c r="B7" s="4" t="s">
        <v>492</v>
      </c>
      <c r="C7" s="4" t="s">
        <v>493</v>
      </c>
    </row>
    <row r="8" spans="1:4">
      <c r="A8" s="4" t="s">
        <v>494</v>
      </c>
      <c r="B8" s="4" t="s">
        <v>495</v>
      </c>
      <c r="C8" s="4" t="s">
        <v>4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78</v>
      </c>
    </row>
    <row r="3" spans="1:2">
      <c r="A3" s="3" t="s">
        <v>497</v>
      </c>
    </row>
    <row r="4" spans="1:2">
      <c r="A4" s="4" t="s">
        <v>498</v>
      </c>
      <c r="B4" s="5" t="n">
        <v>16723</v>
      </c>
    </row>
    <row r="5" spans="1:2">
      <c r="A5" s="4" t="s">
        <v>499</v>
      </c>
      <c r="B5" s="6" t="n">
        <v>-1166</v>
      </c>
    </row>
    <row r="6" spans="1:2">
      <c r="A6" s="4" t="s">
        <v>154</v>
      </c>
      <c r="B6" s="6" t="n">
        <v>-15557</v>
      </c>
    </row>
    <row r="7" spans="1:2">
      <c r="A7" s="4" t="s">
        <v>500</v>
      </c>
      <c r="B7" s="5" t="n">
        <v>0</v>
      </c>
    </row>
    <row r="8" spans="1:2">
      <c r="A8" s="4" t="s">
        <v>501</v>
      </c>
    </row>
    <row r="9" spans="1:2">
      <c r="A9" s="3" t="s">
        <v>497</v>
      </c>
    </row>
    <row r="10" spans="1:2">
      <c r="A10" s="4" t="s">
        <v>502</v>
      </c>
      <c r="B10" s="4" t="s">
        <v>451</v>
      </c>
    </row>
    <row r="11" spans="1:2">
      <c r="A11" s="4" t="s">
        <v>498</v>
      </c>
      <c r="B11" s="5" t="n">
        <v>11622</v>
      </c>
    </row>
    <row r="12" spans="1:2">
      <c r="A12" s="4" t="s">
        <v>499</v>
      </c>
      <c r="B12" s="6" t="n">
        <v>-581</v>
      </c>
    </row>
    <row r="13" spans="1:2">
      <c r="A13" s="4" t="s">
        <v>154</v>
      </c>
      <c r="B13" s="6" t="n">
        <v>-11041</v>
      </c>
    </row>
    <row r="14" spans="1:2">
      <c r="A14" s="4" t="s">
        <v>500</v>
      </c>
      <c r="B14" s="5" t="n">
        <v>0</v>
      </c>
    </row>
    <row r="15" spans="1:2">
      <c r="A15" s="4" t="s">
        <v>503</v>
      </c>
    </row>
    <row r="16" spans="1:2">
      <c r="A16" s="3" t="s">
        <v>497</v>
      </c>
    </row>
    <row r="17" spans="1:2">
      <c r="A17" s="4" t="s">
        <v>502</v>
      </c>
      <c r="B17" s="4" t="s">
        <v>453</v>
      </c>
    </row>
    <row r="18" spans="1:2">
      <c r="A18" s="4" t="s">
        <v>498</v>
      </c>
      <c r="B18" s="5" t="n">
        <v>900</v>
      </c>
    </row>
    <row r="19" spans="1:2">
      <c r="A19" s="4" t="s">
        <v>499</v>
      </c>
      <c r="B19" s="6" t="n">
        <v>-135</v>
      </c>
    </row>
    <row r="20" spans="1:2">
      <c r="A20" s="4" t="s">
        <v>154</v>
      </c>
      <c r="B20" s="6" t="n">
        <v>-765</v>
      </c>
    </row>
    <row r="21" spans="1:2">
      <c r="A21" s="4" t="s">
        <v>500</v>
      </c>
      <c r="B21" s="5" t="n">
        <v>0</v>
      </c>
    </row>
    <row r="22" spans="1:2">
      <c r="A22" s="4" t="s">
        <v>504</v>
      </c>
    </row>
    <row r="23" spans="1:2">
      <c r="A23" s="3" t="s">
        <v>497</v>
      </c>
    </row>
    <row r="24" spans="1:2">
      <c r="A24" s="4" t="s">
        <v>502</v>
      </c>
      <c r="B24" s="4" t="s">
        <v>427</v>
      </c>
    </row>
    <row r="25" spans="1:2">
      <c r="A25" s="4" t="s">
        <v>498</v>
      </c>
      <c r="B25" s="5" t="n">
        <v>4201</v>
      </c>
    </row>
    <row r="26" spans="1:2">
      <c r="A26" s="4" t="s">
        <v>499</v>
      </c>
      <c r="B26" s="6" t="n">
        <v>-450</v>
      </c>
    </row>
    <row r="27" spans="1:2">
      <c r="A27" s="4" t="s">
        <v>154</v>
      </c>
      <c r="B27" s="6" t="n">
        <v>-3751</v>
      </c>
    </row>
    <row r="28" spans="1:2">
      <c r="A28" s="4" t="s">
        <v>500</v>
      </c>
      <c r="B28"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40</v>
      </c>
      <c r="D2" s="2" t="s">
        <v>86</v>
      </c>
    </row>
    <row r="3" spans="1:4">
      <c r="A3" s="3" t="s">
        <v>487</v>
      </c>
    </row>
    <row r="4" spans="1:4">
      <c r="A4" s="4" t="s">
        <v>506</v>
      </c>
      <c r="B4" s="4" t="s">
        <v>489</v>
      </c>
      <c r="C4" s="4" t="s">
        <v>490</v>
      </c>
      <c r="D4" s="4" t="s">
        <v>489</v>
      </c>
    </row>
    <row r="5" spans="1:4">
      <c r="A5" s="4" t="s">
        <v>507</v>
      </c>
      <c r="B5" s="4" t="s">
        <v>508</v>
      </c>
      <c r="C5" s="4" t="s">
        <v>509</v>
      </c>
      <c r="D5" s="4" t="s">
        <v>4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40</v>
      </c>
      <c r="D2" s="2" t="s">
        <v>86</v>
      </c>
    </row>
    <row r="3" spans="1:4">
      <c r="A3" s="4" t="s">
        <v>511</v>
      </c>
    </row>
    <row r="4" spans="1:4">
      <c r="A4" s="3" t="s">
        <v>512</v>
      </c>
    </row>
    <row r="5" spans="1:4">
      <c r="A5" s="4" t="s">
        <v>513</v>
      </c>
      <c r="B5" s="4" t="s">
        <v>514</v>
      </c>
      <c r="C5" s="4" t="s">
        <v>515</v>
      </c>
      <c r="D5" s="4" t="s">
        <v>515</v>
      </c>
    </row>
    <row r="6" spans="1:4">
      <c r="A6" s="4" t="s">
        <v>516</v>
      </c>
    </row>
    <row r="7" spans="1:4">
      <c r="A7" s="3" t="s">
        <v>512</v>
      </c>
    </row>
    <row r="8" spans="1:4">
      <c r="A8" s="4" t="s">
        <v>513</v>
      </c>
      <c r="B8" s="4" t="s">
        <v>397</v>
      </c>
      <c r="C8" s="4" t="s">
        <v>517</v>
      </c>
      <c r="D8" s="4" t="s">
        <v>517</v>
      </c>
    </row>
    <row r="9" spans="1:4">
      <c r="A9" s="4" t="s">
        <v>518</v>
      </c>
    </row>
    <row r="10" spans="1:4">
      <c r="A10" s="3" t="s">
        <v>512</v>
      </c>
    </row>
    <row r="11" spans="1:4">
      <c r="A11" s="4" t="s">
        <v>513</v>
      </c>
      <c r="B11" s="4" t="s">
        <v>508</v>
      </c>
      <c r="C11" s="4" t="s">
        <v>519</v>
      </c>
      <c r="D11" s="4" t="s">
        <v>519</v>
      </c>
    </row>
    <row r="12" spans="1:4">
      <c r="A12" s="4" t="s">
        <v>520</v>
      </c>
    </row>
    <row r="13" spans="1:4">
      <c r="A13" s="3" t="s">
        <v>512</v>
      </c>
    </row>
    <row r="14" spans="1:4">
      <c r="A14" s="4" t="s">
        <v>513</v>
      </c>
      <c r="B14" s="4" t="s">
        <v>521</v>
      </c>
      <c r="C14" s="4" t="s">
        <v>521</v>
      </c>
      <c r="D14" s="4" t="s">
        <v>5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v>
      </c>
      <c r="B1" s="2" t="s">
        <v>110</v>
      </c>
      <c r="J1" s="2" t="s">
        <v>1</v>
      </c>
    </row>
    <row r="2" spans="1:12">
      <c r="B2" s="2" t="s">
        <v>2</v>
      </c>
      <c r="C2" s="2" t="s">
        <v>111</v>
      </c>
      <c r="D2" s="2" t="s">
        <v>112</v>
      </c>
      <c r="E2" s="2" t="s">
        <v>113</v>
      </c>
      <c r="F2" s="2" t="s">
        <v>40</v>
      </c>
      <c r="G2" s="2" t="s">
        <v>114</v>
      </c>
      <c r="H2" s="2" t="s">
        <v>115</v>
      </c>
      <c r="I2" s="2" t="s">
        <v>116</v>
      </c>
      <c r="J2" s="2" t="s">
        <v>2</v>
      </c>
      <c r="K2" s="2" t="s">
        <v>40</v>
      </c>
      <c r="L2" s="2" t="s">
        <v>86</v>
      </c>
    </row>
    <row r="3" spans="1:12">
      <c r="A3" s="3" t="s">
        <v>117</v>
      </c>
    </row>
    <row r="4" spans="1:12">
      <c r="A4" s="4" t="s">
        <v>102</v>
      </c>
      <c r="B4" s="5" t="n">
        <v>-105907</v>
      </c>
      <c r="C4" s="5" t="n">
        <v>-11531</v>
      </c>
      <c r="D4" s="5" t="n">
        <v>-7093</v>
      </c>
      <c r="E4" s="5" t="n">
        <v>-16983</v>
      </c>
      <c r="F4" s="5" t="n">
        <v>29330</v>
      </c>
      <c r="G4" s="5" t="n">
        <v>-3277</v>
      </c>
      <c r="H4" s="5" t="n">
        <v>-3273</v>
      </c>
      <c r="I4" s="5" t="n">
        <v>-15248</v>
      </c>
      <c r="J4" s="5" t="n">
        <v>-141514</v>
      </c>
      <c r="K4" s="5" t="n">
        <v>7532</v>
      </c>
      <c r="L4" s="5" t="n">
        <v>-26680</v>
      </c>
    </row>
    <row r="5" spans="1:12">
      <c r="A5" s="4" t="s">
        <v>118</v>
      </c>
      <c r="J5" s="6" t="n">
        <v>364</v>
      </c>
      <c r="K5" s="6" t="n">
        <v>310</v>
      </c>
      <c r="L5" s="6" t="n">
        <v>241</v>
      </c>
    </row>
    <row r="6" spans="1:12">
      <c r="A6" s="4" t="s">
        <v>119</v>
      </c>
      <c r="J6" s="6" t="n">
        <v>-1</v>
      </c>
      <c r="K6" s="6" t="n">
        <v>-3</v>
      </c>
      <c r="L6" s="6" t="n">
        <v>-39</v>
      </c>
    </row>
    <row r="7" spans="1:12">
      <c r="A7" s="4" t="s">
        <v>120</v>
      </c>
      <c r="J7" s="6" t="n">
        <v>-85</v>
      </c>
      <c r="K7" s="6" t="n">
        <v>-109</v>
      </c>
      <c r="L7" s="6" t="n">
        <v>-113</v>
      </c>
    </row>
    <row r="8" spans="1:12">
      <c r="A8" s="4" t="s">
        <v>121</v>
      </c>
      <c r="J8" s="6" t="n">
        <v>-3950</v>
      </c>
      <c r="K8" s="6" t="n">
        <v>0</v>
      </c>
      <c r="L8" s="6" t="n">
        <v>0</v>
      </c>
    </row>
    <row r="9" spans="1:12">
      <c r="A9" s="4" t="s">
        <v>122</v>
      </c>
      <c r="J9" s="5" t="n">
        <v>-145186</v>
      </c>
      <c r="K9" s="5" t="n">
        <v>7730</v>
      </c>
      <c r="L9" s="5" t="n">
        <v>-2659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110</v>
      </c>
      <c r="J1" s="2" t="s">
        <v>1</v>
      </c>
    </row>
    <row r="2" spans="1:12">
      <c r="B2" s="2" t="s">
        <v>2</v>
      </c>
      <c r="C2" s="2" t="s">
        <v>111</v>
      </c>
      <c r="D2" s="2" t="s">
        <v>112</v>
      </c>
      <c r="E2" s="2" t="s">
        <v>113</v>
      </c>
      <c r="F2" s="2" t="s">
        <v>40</v>
      </c>
      <c r="G2" s="2" t="s">
        <v>114</v>
      </c>
      <c r="H2" s="2" t="s">
        <v>115</v>
      </c>
      <c r="I2" s="2" t="s">
        <v>116</v>
      </c>
      <c r="J2" s="2" t="s">
        <v>2</v>
      </c>
      <c r="K2" s="2" t="s">
        <v>40</v>
      </c>
      <c r="L2" s="2" t="s">
        <v>86</v>
      </c>
    </row>
    <row r="3" spans="1:12">
      <c r="A3" s="3" t="s">
        <v>523</v>
      </c>
    </row>
    <row r="4" spans="1:12">
      <c r="A4" s="4" t="s">
        <v>88</v>
      </c>
      <c r="B4" s="5" t="n">
        <v>176023</v>
      </c>
      <c r="C4" s="5" t="n">
        <v>168787</v>
      </c>
      <c r="D4" s="5" t="n">
        <v>169243</v>
      </c>
      <c r="E4" s="5" t="n">
        <v>160370</v>
      </c>
      <c r="F4" s="5" t="n">
        <v>148336</v>
      </c>
      <c r="G4" s="5" t="n">
        <v>150167</v>
      </c>
      <c r="H4" s="5" t="n">
        <v>146424</v>
      </c>
      <c r="I4" s="5" t="n">
        <v>134618</v>
      </c>
      <c r="J4" s="5" t="n">
        <v>674423</v>
      </c>
      <c r="K4" s="5" t="n">
        <v>579545</v>
      </c>
      <c r="L4" s="5" t="n">
        <v>634098</v>
      </c>
    </row>
    <row r="5" spans="1:12">
      <c r="A5" s="4" t="s">
        <v>524</v>
      </c>
    </row>
    <row r="6" spans="1:12">
      <c r="A6" s="3" t="s">
        <v>523</v>
      </c>
    </row>
    <row r="7" spans="1:12">
      <c r="A7" s="4" t="s">
        <v>88</v>
      </c>
      <c r="J7" s="6" t="n">
        <v>674423</v>
      </c>
      <c r="K7" s="6" t="n">
        <v>579545</v>
      </c>
      <c r="L7" s="6" t="n">
        <v>634098</v>
      </c>
    </row>
    <row r="8" spans="1:12">
      <c r="A8" s="4" t="s">
        <v>525</v>
      </c>
    </row>
    <row r="9" spans="1:12">
      <c r="A9" s="3" t="s">
        <v>523</v>
      </c>
    </row>
    <row r="10" spans="1:12">
      <c r="A10" s="4" t="s">
        <v>88</v>
      </c>
      <c r="J10" s="6" t="n">
        <v>380238</v>
      </c>
      <c r="K10" s="6" t="n">
        <v>298398</v>
      </c>
      <c r="L10" s="6" t="n">
        <v>324129</v>
      </c>
    </row>
    <row r="11" spans="1:12">
      <c r="A11" s="4" t="s">
        <v>526</v>
      </c>
    </row>
    <row r="12" spans="1:12">
      <c r="A12" s="3" t="s">
        <v>523</v>
      </c>
    </row>
    <row r="13" spans="1:12">
      <c r="A13" s="4" t="s">
        <v>88</v>
      </c>
      <c r="J13" s="6" t="n">
        <v>257132</v>
      </c>
      <c r="K13" s="6" t="n">
        <v>257273</v>
      </c>
      <c r="L13" s="6" t="n">
        <v>281868</v>
      </c>
    </row>
    <row r="14" spans="1:12">
      <c r="A14" s="4" t="s">
        <v>527</v>
      </c>
    </row>
    <row r="15" spans="1:12">
      <c r="A15" s="3" t="s">
        <v>523</v>
      </c>
    </row>
    <row r="16" spans="1:12">
      <c r="A16" s="4" t="s">
        <v>88</v>
      </c>
      <c r="J16" s="6" t="n">
        <v>37053</v>
      </c>
      <c r="K16" s="6" t="n">
        <v>23874</v>
      </c>
      <c r="L16" s="5" t="n">
        <v>28101</v>
      </c>
    </row>
    <row r="17" spans="1:12">
      <c r="A17" s="4" t="s">
        <v>528</v>
      </c>
    </row>
    <row r="18" spans="1:12">
      <c r="A18" s="3" t="s">
        <v>523</v>
      </c>
    </row>
    <row r="19" spans="1:12">
      <c r="A19" s="4" t="s">
        <v>88</v>
      </c>
      <c r="J19" s="6" t="n">
        <v>45220</v>
      </c>
      <c r="K19" s="6" t="n">
        <v>44147</v>
      </c>
    </row>
    <row r="20" spans="1:12">
      <c r="A20" s="4" t="s">
        <v>529</v>
      </c>
    </row>
    <row r="21" spans="1:12">
      <c r="A21" s="3" t="s">
        <v>523</v>
      </c>
    </row>
    <row r="22" spans="1:12">
      <c r="A22" s="4" t="s">
        <v>88</v>
      </c>
      <c r="J22" s="5" t="n">
        <v>211912</v>
      </c>
      <c r="K22" s="5" t="n">
        <v>21312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0</v>
      </c>
      <c r="B1" s="2" t="s">
        <v>1</v>
      </c>
    </row>
    <row r="2" spans="1:5">
      <c r="B2" s="2" t="s">
        <v>2</v>
      </c>
      <c r="C2" s="2" t="s">
        <v>40</v>
      </c>
      <c r="D2" s="2" t="s">
        <v>86</v>
      </c>
      <c r="E2" s="2" t="s">
        <v>531</v>
      </c>
    </row>
    <row r="3" spans="1:5">
      <c r="A3" s="3" t="s">
        <v>532</v>
      </c>
    </row>
    <row r="4" spans="1:5">
      <c r="A4" s="4" t="s">
        <v>54</v>
      </c>
      <c r="B4" s="5" t="n">
        <v>59178</v>
      </c>
      <c r="C4" s="5" t="n">
        <v>86005</v>
      </c>
    </row>
    <row r="5" spans="1:5">
      <c r="A5" s="4" t="s">
        <v>533</v>
      </c>
      <c r="B5" s="5" t="n">
        <v>-25946</v>
      </c>
      <c r="C5" s="6" t="n">
        <v>-58973</v>
      </c>
      <c r="D5" s="5" t="n">
        <v>-469</v>
      </c>
    </row>
    <row r="6" spans="1:5">
      <c r="A6" s="4" t="s">
        <v>534</v>
      </c>
    </row>
    <row r="7" spans="1:5">
      <c r="A7" s="3" t="s">
        <v>532</v>
      </c>
    </row>
    <row r="8" spans="1:5">
      <c r="A8" s="4" t="s">
        <v>54</v>
      </c>
      <c r="C8" s="6" t="n">
        <v>1000</v>
      </c>
    </row>
    <row r="9" spans="1:5">
      <c r="A9" s="4" t="s">
        <v>533</v>
      </c>
      <c r="C9" s="5" t="n">
        <v>900</v>
      </c>
    </row>
    <row r="10" spans="1:5">
      <c r="A10" s="4" t="s">
        <v>535</v>
      </c>
    </row>
    <row r="11" spans="1:5">
      <c r="A11" s="3" t="s">
        <v>532</v>
      </c>
    </row>
    <row r="12" spans="1:5">
      <c r="A12" s="4" t="s">
        <v>536</v>
      </c>
      <c r="E12" s="5" t="n">
        <v>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40</v>
      </c>
      <c r="D1" s="2" t="s">
        <v>86</v>
      </c>
      <c r="E1" s="2" t="s">
        <v>538</v>
      </c>
    </row>
    <row r="2" spans="1:5">
      <c r="A2" s="3" t="s">
        <v>189</v>
      </c>
    </row>
    <row r="3" spans="1:5">
      <c r="A3" s="4" t="s">
        <v>252</v>
      </c>
      <c r="B3" s="5" t="n">
        <v>50874</v>
      </c>
      <c r="C3" s="5" t="n">
        <v>8770</v>
      </c>
      <c r="D3" s="5" t="n">
        <v>2596</v>
      </c>
      <c r="E3" s="5" t="n">
        <v>2407</v>
      </c>
    </row>
    <row r="4" spans="1:5">
      <c r="A4" s="4" t="s">
        <v>539</v>
      </c>
      <c r="B4" s="6" t="n">
        <v>7690</v>
      </c>
      <c r="C4" s="6" t="n">
        <v>0</v>
      </c>
      <c r="D4" s="6" t="n">
        <v>0</v>
      </c>
    </row>
    <row r="5" spans="1:5">
      <c r="A5" s="4" t="s">
        <v>540</v>
      </c>
      <c r="B5" s="5" t="n">
        <v>58564</v>
      </c>
      <c r="C5" s="5" t="n">
        <v>8770</v>
      </c>
      <c r="D5" s="5" t="n">
        <v>2596</v>
      </c>
      <c r="E5" s="5" t="n">
        <v>24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541</v>
      </c>
      <c r="B1" s="2" t="s">
        <v>542</v>
      </c>
      <c r="C1" s="2" t="s">
        <v>543</v>
      </c>
      <c r="D1" s="2" t="s">
        <v>378</v>
      </c>
      <c r="E1" s="2" t="s">
        <v>544</v>
      </c>
      <c r="F1" s="2" t="s">
        <v>545</v>
      </c>
    </row>
    <row r="2" spans="1:6">
      <c r="A2" s="3" t="s">
        <v>546</v>
      </c>
    </row>
    <row r="3" spans="1:6">
      <c r="A3" s="4" t="s">
        <v>547</v>
      </c>
      <c r="D3" s="5" t="n">
        <v>0</v>
      </c>
      <c r="E3" s="5" t="n">
        <v>824</v>
      </c>
      <c r="F3" s="5" t="n">
        <v>0</v>
      </c>
    </row>
    <row r="4" spans="1:6">
      <c r="A4" s="4" t="s">
        <v>55</v>
      </c>
      <c r="C4" s="5" t="n">
        <v>61299</v>
      </c>
      <c r="D4" s="6" t="n">
        <v>0</v>
      </c>
      <c r="E4" s="6" t="n">
        <v>61299</v>
      </c>
    </row>
    <row r="5" spans="1:6">
      <c r="A5" s="4" t="s">
        <v>548</v>
      </c>
      <c r="E5" s="6" t="n">
        <v>2300</v>
      </c>
    </row>
    <row r="6" spans="1:6">
      <c r="A6" s="4" t="s">
        <v>549</v>
      </c>
    </row>
    <row r="7" spans="1:6">
      <c r="A7" s="3" t="s">
        <v>546</v>
      </c>
    </row>
    <row r="8" spans="1:6">
      <c r="A8" s="4" t="s">
        <v>547</v>
      </c>
      <c r="B8" s="8" t="n">
        <v>167.5</v>
      </c>
      <c r="C8" s="5" t="n">
        <v>131600</v>
      </c>
    </row>
    <row r="9" spans="1:6">
      <c r="A9" s="4" t="s">
        <v>550</v>
      </c>
      <c r="D9" s="5" t="n">
        <v>800</v>
      </c>
    </row>
    <row r="10" spans="1:6">
      <c r="A10" s="4" t="s">
        <v>423</v>
      </c>
    </row>
    <row r="11" spans="1:6">
      <c r="A11" s="3" t="s">
        <v>546</v>
      </c>
    </row>
    <row r="12" spans="1:6">
      <c r="A12" s="4" t="s">
        <v>55</v>
      </c>
      <c r="E12" s="5" t="n">
        <v>6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52</v>
      </c>
      <c r="C1" s="2" t="s">
        <v>2</v>
      </c>
      <c r="D1" s="2" t="s">
        <v>40</v>
      </c>
    </row>
    <row r="2" spans="1:4">
      <c r="A2" s="3" t="s">
        <v>546</v>
      </c>
    </row>
    <row r="3" spans="1:4">
      <c r="A3" s="4" t="s">
        <v>553</v>
      </c>
      <c r="B3" s="5" t="n">
        <v>4142</v>
      </c>
    </row>
    <row r="4" spans="1:4">
      <c r="A4" s="4" t="s">
        <v>157</v>
      </c>
      <c r="B4" s="6" t="n">
        <v>27819</v>
      </c>
    </row>
    <row r="5" spans="1:4">
      <c r="A5" s="4" t="s">
        <v>554</v>
      </c>
      <c r="B5" s="6" t="n">
        <v>3096</v>
      </c>
    </row>
    <row r="6" spans="1:4">
      <c r="A6" s="4" t="s">
        <v>555</v>
      </c>
      <c r="B6" s="6" t="n">
        <v>43689</v>
      </c>
    </row>
    <row r="7" spans="1:4">
      <c r="A7" s="3" t="s">
        <v>556</v>
      </c>
    </row>
    <row r="8" spans="1:4">
      <c r="A8" s="4" t="s">
        <v>53</v>
      </c>
      <c r="B8" s="6" t="n">
        <v>5310</v>
      </c>
    </row>
    <row r="9" spans="1:4">
      <c r="A9" s="4" t="s">
        <v>160</v>
      </c>
      <c r="B9" s="6" t="n">
        <v>-25272</v>
      </c>
    </row>
    <row r="10" spans="1:4">
      <c r="A10" s="4" t="s">
        <v>557</v>
      </c>
      <c r="B10" s="6" t="n">
        <v>-5270</v>
      </c>
    </row>
    <row r="11" spans="1:4">
      <c r="A11" s="4" t="s">
        <v>558</v>
      </c>
      <c r="B11" s="6" t="n">
        <v>-750</v>
      </c>
    </row>
    <row r="12" spans="1:4">
      <c r="A12" s="4" t="s">
        <v>559</v>
      </c>
      <c r="B12" s="6" t="n">
        <v>69487</v>
      </c>
    </row>
    <row r="13" spans="1:4">
      <c r="A13" s="4" t="s">
        <v>55</v>
      </c>
      <c r="B13" s="6" t="n">
        <v>61299</v>
      </c>
      <c r="C13" s="5" t="n">
        <v>0</v>
      </c>
      <c r="D13" s="5" t="n">
        <v>61299</v>
      </c>
    </row>
    <row r="14" spans="1:4">
      <c r="A14" s="4" t="s">
        <v>560</v>
      </c>
      <c r="B14" s="6" t="n">
        <v>130786</v>
      </c>
    </row>
    <row r="15" spans="1:4">
      <c r="A15" s="4" t="s">
        <v>503</v>
      </c>
    </row>
    <row r="16" spans="1:4">
      <c r="A16" s="3" t="s">
        <v>556</v>
      </c>
    </row>
    <row r="17" spans="1:4">
      <c r="A17" s="4" t="s">
        <v>399</v>
      </c>
      <c r="B17" s="5" t="n">
        <v>900</v>
      </c>
    </row>
    <row r="18" spans="1:4">
      <c r="A18" s="4" t="s">
        <v>561</v>
      </c>
      <c r="B18" s="4" t="s">
        <v>453</v>
      </c>
    </row>
    <row r="19" spans="1:4">
      <c r="A19" s="4" t="s">
        <v>501</v>
      </c>
    </row>
    <row r="20" spans="1:4">
      <c r="A20" s="3" t="s">
        <v>556</v>
      </c>
    </row>
    <row r="21" spans="1:4">
      <c r="A21" s="4" t="s">
        <v>399</v>
      </c>
      <c r="B21" s="5" t="n">
        <v>11622</v>
      </c>
    </row>
    <row r="22" spans="1:4">
      <c r="A22" s="4" t="s">
        <v>561</v>
      </c>
      <c r="B22" s="4" t="s">
        <v>451</v>
      </c>
    </row>
    <row r="23" spans="1:4">
      <c r="A23" s="4" t="s">
        <v>504</v>
      </c>
    </row>
    <row r="24" spans="1:4">
      <c r="A24" s="3" t="s">
        <v>556</v>
      </c>
    </row>
    <row r="25" spans="1:4">
      <c r="A25" s="4" t="s">
        <v>399</v>
      </c>
      <c r="B25" s="5" t="n">
        <v>4201</v>
      </c>
    </row>
    <row r="26" spans="1:4">
      <c r="A26" s="4" t="s">
        <v>561</v>
      </c>
      <c r="B26" s="4" t="s">
        <v>4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2</v>
      </c>
      <c r="B1" s="2" t="s">
        <v>1</v>
      </c>
    </row>
    <row r="2" spans="1:4">
      <c r="B2" s="2" t="s">
        <v>2</v>
      </c>
      <c r="C2" s="2" t="s">
        <v>40</v>
      </c>
      <c r="D2" s="2" t="s">
        <v>86</v>
      </c>
    </row>
    <row r="3" spans="1:4">
      <c r="A3" s="3" t="s">
        <v>195</v>
      </c>
    </row>
    <row r="4" spans="1:4">
      <c r="A4" s="4" t="s">
        <v>563</v>
      </c>
      <c r="B4" s="5" t="n">
        <v>334488</v>
      </c>
      <c r="C4" s="5" t="n">
        <v>862942</v>
      </c>
      <c r="D4" s="5" t="n">
        <v>316543</v>
      </c>
    </row>
    <row r="5" spans="1:4">
      <c r="A5" s="4" t="s">
        <v>52</v>
      </c>
      <c r="B5" s="5" t="n">
        <v>19781</v>
      </c>
      <c r="C5" s="5" t="n">
        <v>123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4</v>
      </c>
      <c r="B1" s="2" t="s">
        <v>2</v>
      </c>
      <c r="C1" s="2" t="s">
        <v>40</v>
      </c>
    </row>
    <row r="2" spans="1:3">
      <c r="A2" s="3" t="s">
        <v>565</v>
      </c>
    </row>
    <row r="3" spans="1:3">
      <c r="A3" s="4" t="s">
        <v>566</v>
      </c>
      <c r="B3" s="5" t="n">
        <v>27080</v>
      </c>
      <c r="C3" s="5" t="n">
        <v>79667</v>
      </c>
    </row>
    <row r="4" spans="1:3">
      <c r="A4" s="4" t="s">
        <v>567</v>
      </c>
      <c r="B4" s="6" t="n">
        <v>0</v>
      </c>
      <c r="C4" s="6" t="n">
        <v>0</v>
      </c>
    </row>
    <row r="5" spans="1:3">
      <c r="A5" s="4" t="s">
        <v>568</v>
      </c>
      <c r="B5" s="6" t="n">
        <v>0</v>
      </c>
      <c r="C5" s="6" t="n">
        <v>-364</v>
      </c>
    </row>
    <row r="6" spans="1:3">
      <c r="A6" s="4" t="s">
        <v>197</v>
      </c>
      <c r="B6" s="6" t="n">
        <v>27080</v>
      </c>
      <c r="C6" s="6" t="n">
        <v>79303</v>
      </c>
    </row>
    <row r="7" spans="1:3">
      <c r="A7" s="4" t="s">
        <v>569</v>
      </c>
    </row>
    <row r="8" spans="1:3">
      <c r="A8" s="3" t="s">
        <v>565</v>
      </c>
    </row>
    <row r="9" spans="1:3">
      <c r="A9" s="4" t="s">
        <v>566</v>
      </c>
      <c r="B9" s="6" t="n">
        <v>772</v>
      </c>
      <c r="C9" s="6" t="n">
        <v>2685</v>
      </c>
    </row>
    <row r="10" spans="1:3">
      <c r="A10" s="4" t="s">
        <v>197</v>
      </c>
      <c r="B10" s="6" t="n">
        <v>772</v>
      </c>
      <c r="C10" s="6" t="n">
        <v>2685</v>
      </c>
    </row>
    <row r="11" spans="1:3">
      <c r="A11" s="4" t="s">
        <v>570</v>
      </c>
    </row>
    <row r="12" spans="1:3">
      <c r="A12" s="3" t="s">
        <v>565</v>
      </c>
    </row>
    <row r="13" spans="1:3">
      <c r="A13" s="4" t="s">
        <v>566</v>
      </c>
      <c r="C13" s="6" t="n">
        <v>76982</v>
      </c>
    </row>
    <row r="14" spans="1:3">
      <c r="A14" s="4" t="s">
        <v>567</v>
      </c>
      <c r="C14" s="6" t="n">
        <v>0</v>
      </c>
    </row>
    <row r="15" spans="1:3">
      <c r="A15" s="4" t="s">
        <v>568</v>
      </c>
      <c r="C15" s="6" t="n">
        <v>-364</v>
      </c>
    </row>
    <row r="16" spans="1:3">
      <c r="A16" s="4" t="s">
        <v>197</v>
      </c>
      <c r="C16" s="6" t="n">
        <v>76618</v>
      </c>
    </row>
    <row r="17" spans="1:3">
      <c r="A17" s="4" t="s">
        <v>571</v>
      </c>
    </row>
    <row r="18" spans="1:3">
      <c r="A18" s="3" t="s">
        <v>565</v>
      </c>
    </row>
    <row r="19" spans="1:3">
      <c r="A19" s="4" t="s">
        <v>566</v>
      </c>
      <c r="B19" s="6" t="n">
        <v>26308</v>
      </c>
      <c r="C19" s="6" t="n">
        <v>5601</v>
      </c>
    </row>
    <row r="20" spans="1:3">
      <c r="A20" s="4" t="s">
        <v>197</v>
      </c>
      <c r="B20" s="5" t="n">
        <v>26308</v>
      </c>
      <c r="C20" s="6" t="n">
        <v>5601</v>
      </c>
    </row>
    <row r="21" spans="1:3">
      <c r="A21" s="4" t="s">
        <v>572</v>
      </c>
    </row>
    <row r="22" spans="1:3">
      <c r="A22" s="3" t="s">
        <v>565</v>
      </c>
    </row>
    <row r="23" spans="1:3">
      <c r="A23" s="4" t="s">
        <v>566</v>
      </c>
      <c r="C23" s="6" t="n">
        <v>7501</v>
      </c>
    </row>
    <row r="24" spans="1:3">
      <c r="A24" s="4" t="s">
        <v>568</v>
      </c>
      <c r="C24" s="6" t="n">
        <v>-34</v>
      </c>
    </row>
    <row r="25" spans="1:3">
      <c r="A25" s="4" t="s">
        <v>197</v>
      </c>
      <c r="C25" s="6" t="n">
        <v>7467</v>
      </c>
    </row>
    <row r="26" spans="1:3">
      <c r="A26" s="4" t="s">
        <v>573</v>
      </c>
    </row>
    <row r="27" spans="1:3">
      <c r="A27" s="3" t="s">
        <v>565</v>
      </c>
    </row>
    <row r="28" spans="1:3">
      <c r="A28" s="4" t="s">
        <v>566</v>
      </c>
      <c r="C28" s="6" t="n">
        <v>63880</v>
      </c>
    </row>
    <row r="29" spans="1:3">
      <c r="A29" s="4" t="s">
        <v>567</v>
      </c>
      <c r="C29" s="6" t="n">
        <v>0</v>
      </c>
    </row>
    <row r="30" spans="1:3">
      <c r="A30" s="4" t="s">
        <v>568</v>
      </c>
      <c r="C30" s="6" t="n">
        <v>-330</v>
      </c>
    </row>
    <row r="31" spans="1:3">
      <c r="A31" s="4" t="s">
        <v>197</v>
      </c>
      <c r="C31" s="5" t="n">
        <v>635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40</v>
      </c>
    </row>
    <row r="2" spans="1:3">
      <c r="A2" s="3" t="s">
        <v>575</v>
      </c>
    </row>
    <row r="3" spans="1:3">
      <c r="A3" s="4" t="s">
        <v>576</v>
      </c>
      <c r="B3" s="5" t="n">
        <v>0</v>
      </c>
      <c r="C3" s="5" t="n">
        <v>31348</v>
      </c>
    </row>
    <row r="4" spans="1:3">
      <c r="A4" s="4" t="s">
        <v>577</v>
      </c>
      <c r="B4" s="6" t="n">
        <v>0</v>
      </c>
      <c r="C4" s="6" t="n">
        <v>40032</v>
      </c>
    </row>
    <row r="5" spans="1:3">
      <c r="A5" s="4" t="s">
        <v>566</v>
      </c>
      <c r="B5" s="6" t="n">
        <v>0</v>
      </c>
      <c r="C5" s="6" t="n">
        <v>71380</v>
      </c>
    </row>
    <row r="6" spans="1:3">
      <c r="A6" s="4" t="s">
        <v>578</v>
      </c>
      <c r="B6" s="6" t="n">
        <v>0</v>
      </c>
      <c r="C6" s="6" t="n">
        <v>31254</v>
      </c>
    </row>
    <row r="7" spans="1:3">
      <c r="A7" s="4" t="s">
        <v>579</v>
      </c>
      <c r="B7" s="6" t="n">
        <v>0</v>
      </c>
      <c r="C7" s="6" t="n">
        <v>39763</v>
      </c>
    </row>
    <row r="8" spans="1:3">
      <c r="A8" s="4" t="s">
        <v>580</v>
      </c>
      <c r="B8" s="5" t="n">
        <v>0</v>
      </c>
      <c r="C8" s="5" t="n">
        <v>710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40</v>
      </c>
    </row>
    <row r="3" spans="1:3">
      <c r="A3" s="4" t="s">
        <v>572</v>
      </c>
    </row>
    <row r="4" spans="1:3">
      <c r="A4" s="3" t="s">
        <v>565</v>
      </c>
    </row>
    <row r="5" spans="1:3">
      <c r="A5" s="4" t="s">
        <v>582</v>
      </c>
      <c r="B5" s="4" t="s">
        <v>583</v>
      </c>
      <c r="C5" s="4" t="s">
        <v>584</v>
      </c>
    </row>
    <row r="6" spans="1:3">
      <c r="A6" s="4" t="s">
        <v>585</v>
      </c>
      <c r="B6" s="4" t="s">
        <v>586</v>
      </c>
      <c r="C6" s="4" t="s">
        <v>587</v>
      </c>
    </row>
    <row r="7" spans="1:3">
      <c r="A7" s="4" t="s">
        <v>573</v>
      </c>
    </row>
    <row r="8" spans="1:3">
      <c r="A8" s="3" t="s">
        <v>565</v>
      </c>
    </row>
    <row r="9" spans="1:3">
      <c r="A9" s="4" t="s">
        <v>582</v>
      </c>
      <c r="B9" s="4" t="s">
        <v>583</v>
      </c>
      <c r="C9" s="4" t="s">
        <v>588</v>
      </c>
    </row>
    <row r="10" spans="1:3">
      <c r="A10" s="4" t="s">
        <v>585</v>
      </c>
      <c r="B10" s="4" t="s">
        <v>586</v>
      </c>
      <c r="C10" s="4" t="s">
        <v>5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40</v>
      </c>
    </row>
    <row r="2" spans="1:3">
      <c r="A2" s="3" t="s">
        <v>565</v>
      </c>
    </row>
    <row r="3" spans="1:3">
      <c r="A3" s="4" t="s">
        <v>197</v>
      </c>
      <c r="B3" s="5" t="n">
        <v>0</v>
      </c>
      <c r="C3" s="5" t="n">
        <v>49541</v>
      </c>
    </row>
    <row r="4" spans="1:3">
      <c r="A4" s="4" t="s">
        <v>568</v>
      </c>
      <c r="B4" s="6" t="n">
        <v>0</v>
      </c>
      <c r="C4" s="6" t="n">
        <v>-299</v>
      </c>
    </row>
    <row r="5" spans="1:3">
      <c r="A5" s="4" t="s">
        <v>572</v>
      </c>
    </row>
    <row r="6" spans="1:3">
      <c r="A6" s="3" t="s">
        <v>565</v>
      </c>
    </row>
    <row r="7" spans="1:3">
      <c r="A7" s="4" t="s">
        <v>197</v>
      </c>
      <c r="B7" s="6" t="n">
        <v>0</v>
      </c>
      <c r="C7" s="6" t="n">
        <v>5472</v>
      </c>
    </row>
    <row r="8" spans="1:3">
      <c r="A8" s="4" t="s">
        <v>568</v>
      </c>
      <c r="B8" s="6" t="n">
        <v>0</v>
      </c>
      <c r="C8" s="6" t="n">
        <v>-28</v>
      </c>
    </row>
    <row r="9" spans="1:3">
      <c r="A9" s="4" t="s">
        <v>573</v>
      </c>
    </row>
    <row r="10" spans="1:3">
      <c r="A10" s="3" t="s">
        <v>565</v>
      </c>
    </row>
    <row r="11" spans="1:3">
      <c r="A11" s="4" t="s">
        <v>197</v>
      </c>
      <c r="B11" s="6" t="n">
        <v>0</v>
      </c>
      <c r="C11" s="6" t="n">
        <v>44069</v>
      </c>
    </row>
    <row r="12" spans="1:3">
      <c r="A12" s="4" t="s">
        <v>568</v>
      </c>
      <c r="B12" s="5" t="n">
        <v>0</v>
      </c>
      <c r="C12" s="5" t="n">
        <v>-2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50"/>
    <col customWidth="1" max="4" min="4" width="54"/>
    <col customWidth="1" max="5" min="5" width="36"/>
    <col customWidth="1" max="6" min="6" width="37"/>
    <col customWidth="1" max="7" min="7" width="27"/>
  </cols>
  <sheetData>
    <row r="1" spans="1:7">
      <c r="A1" s="1" t="s">
        <v>123</v>
      </c>
      <c r="B1" s="2" t="s">
        <v>124</v>
      </c>
      <c r="C1" s="2" t="s">
        <v>125</v>
      </c>
      <c r="D1" s="2" t="s">
        <v>126</v>
      </c>
      <c r="E1" s="2" t="s">
        <v>127</v>
      </c>
      <c r="F1" s="2" t="s">
        <v>128</v>
      </c>
      <c r="G1" s="2" t="s">
        <v>129</v>
      </c>
    </row>
    <row r="2" spans="1:7">
      <c r="A2" s="4" t="s">
        <v>130</v>
      </c>
      <c r="B2" s="5" t="n">
        <v>626998</v>
      </c>
      <c r="C2" s="5" t="n">
        <v>291</v>
      </c>
      <c r="D2" s="5" t="n">
        <v>1269</v>
      </c>
      <c r="E2" s="5" t="n">
        <v>304884</v>
      </c>
      <c r="F2" s="5" t="n">
        <v>-567</v>
      </c>
      <c r="G2" s="5" t="n">
        <v>321121</v>
      </c>
    </row>
    <row r="3" spans="1:7">
      <c r="A3" s="4" t="s">
        <v>131</v>
      </c>
      <c r="C3" s="6" t="n">
        <v>2906</v>
      </c>
      <c r="D3" s="6" t="n">
        <v>12685</v>
      </c>
    </row>
    <row r="4" spans="1:7">
      <c r="A4" s="4" t="s">
        <v>102</v>
      </c>
      <c r="B4" s="6" t="n">
        <v>-26680</v>
      </c>
      <c r="G4" s="6" t="n">
        <v>-26680</v>
      </c>
    </row>
    <row r="5" spans="1:7">
      <c r="A5" s="4" t="s">
        <v>132</v>
      </c>
      <c r="B5" s="6" t="n">
        <v>113</v>
      </c>
      <c r="F5" s="6" t="n">
        <v>113</v>
      </c>
    </row>
    <row r="6" spans="1:7">
      <c r="A6" s="4" t="s">
        <v>119</v>
      </c>
      <c r="B6" s="6" t="n">
        <v>-24</v>
      </c>
      <c r="F6" s="6" t="n">
        <v>-24</v>
      </c>
    </row>
    <row r="7" spans="1:7">
      <c r="A7" s="4" t="s">
        <v>133</v>
      </c>
      <c r="B7" s="6" t="n">
        <v>4819</v>
      </c>
      <c r="E7" s="6" t="n">
        <v>4819</v>
      </c>
    </row>
    <row r="8" spans="1:7">
      <c r="A8" s="4" t="s">
        <v>134</v>
      </c>
      <c r="B8" s="6" t="n">
        <v>0</v>
      </c>
    </row>
    <row r="9" spans="1:7">
      <c r="A9" s="4" t="s">
        <v>135</v>
      </c>
      <c r="B9" s="6" t="n">
        <v>12</v>
      </c>
      <c r="D9" s="5" t="n">
        <v>12</v>
      </c>
    </row>
    <row r="10" spans="1:7">
      <c r="A10" s="4" t="s">
        <v>136</v>
      </c>
      <c r="D10" s="6" t="n">
        <v>130</v>
      </c>
    </row>
    <row r="11" spans="1:7">
      <c r="A11" s="4" t="s">
        <v>137</v>
      </c>
      <c r="B11" s="6" t="n">
        <v>-531</v>
      </c>
      <c r="D11" s="5" t="n">
        <v>-3</v>
      </c>
      <c r="E11" s="6" t="n">
        <v>-528</v>
      </c>
    </row>
    <row r="12" spans="1:7">
      <c r="A12" s="4" t="s">
        <v>138</v>
      </c>
      <c r="D12" s="6" t="n">
        <v>-28</v>
      </c>
    </row>
    <row r="13" spans="1:7">
      <c r="A13" s="4" t="s">
        <v>139</v>
      </c>
      <c r="B13" s="6" t="n">
        <v>-4929</v>
      </c>
      <c r="E13" s="6" t="n">
        <v>-4929</v>
      </c>
    </row>
    <row r="14" spans="1:7">
      <c r="A14" s="4" t="s">
        <v>140</v>
      </c>
      <c r="D14" s="6" t="n">
        <v>-8</v>
      </c>
    </row>
    <row r="15" spans="1:7">
      <c r="A15" s="4" t="s">
        <v>141</v>
      </c>
      <c r="B15" s="6" t="n">
        <v>599778</v>
      </c>
      <c r="C15" s="5" t="n">
        <v>291</v>
      </c>
      <c r="D15" s="5" t="n">
        <v>1278</v>
      </c>
      <c r="E15" s="6" t="n">
        <v>304246</v>
      </c>
      <c r="F15" s="6" t="n">
        <v>-478</v>
      </c>
      <c r="G15" s="6" t="n">
        <v>294441</v>
      </c>
    </row>
    <row r="16" spans="1:7">
      <c r="A16" s="4" t="s">
        <v>142</v>
      </c>
      <c r="C16" s="6" t="n">
        <v>2906</v>
      </c>
      <c r="D16" s="6" t="n">
        <v>12779</v>
      </c>
    </row>
    <row r="17" spans="1:7">
      <c r="A17" s="4" t="s">
        <v>102</v>
      </c>
      <c r="B17" s="6" t="n">
        <v>7532</v>
      </c>
      <c r="G17" s="6" t="n">
        <v>7532</v>
      </c>
    </row>
    <row r="18" spans="1:7">
      <c r="A18" s="4" t="s">
        <v>132</v>
      </c>
      <c r="B18" s="6" t="n">
        <v>200</v>
      </c>
      <c r="F18" s="6" t="n">
        <v>200</v>
      </c>
    </row>
    <row r="19" spans="1:7">
      <c r="A19" s="4" t="s">
        <v>119</v>
      </c>
      <c r="B19" s="6" t="n">
        <v>-2</v>
      </c>
      <c r="F19" s="6" t="n">
        <v>-2</v>
      </c>
    </row>
    <row r="20" spans="1:7">
      <c r="A20" s="4" t="s">
        <v>133</v>
      </c>
      <c r="B20" s="6" t="n">
        <v>4374</v>
      </c>
      <c r="E20" s="6" t="n">
        <v>4374</v>
      </c>
    </row>
    <row r="21" spans="1:7">
      <c r="A21" s="4" t="s">
        <v>134</v>
      </c>
      <c r="B21" s="6" t="n">
        <v>0</v>
      </c>
    </row>
    <row r="22" spans="1:7">
      <c r="A22" s="4" t="s">
        <v>143</v>
      </c>
      <c r="B22" s="6" t="n">
        <v>1028</v>
      </c>
      <c r="G22" s="6" t="n">
        <v>1028</v>
      </c>
    </row>
    <row r="23" spans="1:7">
      <c r="A23" s="4" t="s">
        <v>135</v>
      </c>
      <c r="B23" s="6" t="n">
        <v>0</v>
      </c>
      <c r="D23" s="5" t="n">
        <v>11</v>
      </c>
      <c r="E23" s="6" t="n">
        <v>-11</v>
      </c>
    </row>
    <row r="24" spans="1:7">
      <c r="A24" s="4" t="s">
        <v>136</v>
      </c>
      <c r="D24" s="6" t="n">
        <v>140</v>
      </c>
    </row>
    <row r="25" spans="1:7">
      <c r="A25" s="4" t="s">
        <v>137</v>
      </c>
      <c r="B25" s="6" t="n">
        <v>-256</v>
      </c>
      <c r="E25" s="6" t="n">
        <v>-256</v>
      </c>
    </row>
    <row r="26" spans="1:7">
      <c r="A26" s="4" t="s">
        <v>138</v>
      </c>
      <c r="D26" s="6" t="n">
        <v>-22</v>
      </c>
    </row>
    <row r="27" spans="1:7">
      <c r="A27" s="4" t="s">
        <v>46</v>
      </c>
      <c r="B27" s="6" t="n">
        <v>0</v>
      </c>
      <c r="F27" s="6" t="n">
        <v>0</v>
      </c>
    </row>
    <row r="28" spans="1:7">
      <c r="A28" s="4" t="s">
        <v>140</v>
      </c>
      <c r="D28" s="6" t="n">
        <v>0</v>
      </c>
    </row>
    <row r="29" spans="1:7">
      <c r="A29" s="4" t="s">
        <v>144</v>
      </c>
      <c r="B29" s="6" t="n">
        <v>612654</v>
      </c>
      <c r="C29" s="5" t="n">
        <v>291</v>
      </c>
      <c r="D29" s="5" t="n">
        <v>1289</v>
      </c>
      <c r="E29" s="6" t="n">
        <v>308353</v>
      </c>
      <c r="F29" s="6" t="n">
        <v>-280</v>
      </c>
      <c r="G29" s="6" t="n">
        <v>303001</v>
      </c>
    </row>
    <row r="30" spans="1:7">
      <c r="A30" s="4" t="s">
        <v>145</v>
      </c>
      <c r="C30" s="6" t="n">
        <v>2906</v>
      </c>
      <c r="D30" s="6" t="n">
        <v>12897</v>
      </c>
    </row>
    <row r="31" spans="1:7">
      <c r="A31" s="4" t="s">
        <v>102</v>
      </c>
      <c r="B31" s="6" t="n">
        <v>-141514</v>
      </c>
      <c r="G31" s="6" t="n">
        <v>-141514</v>
      </c>
    </row>
    <row r="32" spans="1:7">
      <c r="A32" s="4" t="s">
        <v>132</v>
      </c>
      <c r="B32" s="6" t="n">
        <v>279</v>
      </c>
      <c r="F32" s="6" t="n">
        <v>279</v>
      </c>
    </row>
    <row r="33" spans="1:7">
      <c r="A33" s="4" t="s">
        <v>119</v>
      </c>
      <c r="B33" s="6" t="n">
        <v>-1</v>
      </c>
      <c r="F33" s="6" t="n">
        <v>-1</v>
      </c>
    </row>
    <row r="34" spans="1:7">
      <c r="A34" s="4" t="s">
        <v>133</v>
      </c>
      <c r="B34" s="6" t="n">
        <v>6070</v>
      </c>
      <c r="E34" s="6" t="n">
        <v>6070</v>
      </c>
    </row>
    <row r="35" spans="1:7">
      <c r="A35" s="4" t="s">
        <v>134</v>
      </c>
      <c r="B35" s="6" t="n">
        <v>-3950</v>
      </c>
      <c r="F35" s="6" t="n">
        <v>-3950</v>
      </c>
    </row>
    <row r="36" spans="1:7">
      <c r="A36" s="4" t="s">
        <v>135</v>
      </c>
      <c r="B36" s="6" t="n">
        <v>2</v>
      </c>
      <c r="D36" s="5" t="n">
        <v>2</v>
      </c>
    </row>
    <row r="37" spans="1:7">
      <c r="A37" s="4" t="s">
        <v>136</v>
      </c>
      <c r="D37" s="6" t="n">
        <v>33</v>
      </c>
    </row>
    <row r="38" spans="1:7">
      <c r="A38" s="4" t="s">
        <v>137</v>
      </c>
      <c r="B38" s="6" t="n">
        <v>-107</v>
      </c>
      <c r="E38" s="6" t="n">
        <v>-107</v>
      </c>
    </row>
    <row r="39" spans="1:7">
      <c r="A39" s="4" t="s">
        <v>138</v>
      </c>
      <c r="D39" s="6" t="n">
        <v>-11</v>
      </c>
    </row>
    <row r="40" spans="1:7">
      <c r="A40" s="4" t="s">
        <v>146</v>
      </c>
      <c r="B40" s="5" t="n">
        <v>473433</v>
      </c>
      <c r="C40" s="5" t="n">
        <v>291</v>
      </c>
      <c r="D40" s="5" t="n">
        <v>1291</v>
      </c>
      <c r="E40" s="5" t="n">
        <v>314316</v>
      </c>
      <c r="F40" s="5" t="n">
        <v>-3952</v>
      </c>
      <c r="G40" s="5" t="n">
        <v>161487</v>
      </c>
    </row>
    <row r="41" spans="1:7">
      <c r="A41" s="4" t="s">
        <v>147</v>
      </c>
      <c r="C41" s="6" t="n">
        <v>2906</v>
      </c>
      <c r="D41" s="6" t="n">
        <v>129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0</v>
      </c>
    </row>
    <row r="2" spans="1:3">
      <c r="A2" s="3" t="s">
        <v>565</v>
      </c>
    </row>
    <row r="3" spans="1:3">
      <c r="A3" s="4" t="s">
        <v>197</v>
      </c>
      <c r="B3" s="5" t="n">
        <v>0</v>
      </c>
      <c r="C3" s="5" t="n">
        <v>21476</v>
      </c>
    </row>
    <row r="4" spans="1:3">
      <c r="A4" s="4" t="s">
        <v>568</v>
      </c>
      <c r="B4" s="6" t="n">
        <v>0</v>
      </c>
      <c r="C4" s="6" t="n">
        <v>-65</v>
      </c>
    </row>
    <row r="5" spans="1:3">
      <c r="A5" s="4" t="s">
        <v>572</v>
      </c>
    </row>
    <row r="6" spans="1:3">
      <c r="A6" s="3" t="s">
        <v>565</v>
      </c>
    </row>
    <row r="7" spans="1:3">
      <c r="A7" s="4" t="s">
        <v>197</v>
      </c>
      <c r="B7" s="6" t="n">
        <v>0</v>
      </c>
      <c r="C7" s="6" t="n">
        <v>1994</v>
      </c>
    </row>
    <row r="8" spans="1:3">
      <c r="A8" s="4" t="s">
        <v>568</v>
      </c>
      <c r="B8" s="6" t="n">
        <v>0</v>
      </c>
      <c r="C8" s="6" t="n">
        <v>-6</v>
      </c>
    </row>
    <row r="9" spans="1:3">
      <c r="A9" s="4" t="s">
        <v>573</v>
      </c>
    </row>
    <row r="10" spans="1:3">
      <c r="A10" s="3" t="s">
        <v>565</v>
      </c>
    </row>
    <row r="11" spans="1:3">
      <c r="A11" s="4" t="s">
        <v>197</v>
      </c>
      <c r="B11" s="6" t="n">
        <v>0</v>
      </c>
      <c r="C11" s="6" t="n">
        <v>19482</v>
      </c>
    </row>
    <row r="12" spans="1:3">
      <c r="A12" s="4" t="s">
        <v>568</v>
      </c>
      <c r="B12" s="5" t="n">
        <v>0</v>
      </c>
      <c r="C12" s="5" t="n">
        <v>-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40</v>
      </c>
    </row>
    <row r="2" spans="1:3">
      <c r="A2" s="3" t="s">
        <v>593</v>
      </c>
    </row>
    <row r="3" spans="1:3">
      <c r="A3" s="4" t="s">
        <v>124</v>
      </c>
      <c r="B3" s="5" t="n">
        <v>27080</v>
      </c>
      <c r="C3" s="5" t="n">
        <v>79303</v>
      </c>
    </row>
    <row r="4" spans="1:3">
      <c r="A4" s="4" t="s">
        <v>570</v>
      </c>
    </row>
    <row r="5" spans="1:3">
      <c r="A5" s="3" t="s">
        <v>593</v>
      </c>
    </row>
    <row r="6" spans="1:3">
      <c r="A6" s="4" t="s">
        <v>124</v>
      </c>
      <c r="C6" s="6" t="n">
        <v>76618</v>
      </c>
    </row>
    <row r="7" spans="1:3">
      <c r="A7" s="4" t="s">
        <v>571</v>
      </c>
    </row>
    <row r="8" spans="1:3">
      <c r="A8" s="3" t="s">
        <v>593</v>
      </c>
    </row>
    <row r="9" spans="1:3">
      <c r="A9" s="4" t="s">
        <v>124</v>
      </c>
      <c r="B9" s="6" t="n">
        <v>26308</v>
      </c>
      <c r="C9" s="6" t="n">
        <v>5601</v>
      </c>
    </row>
    <row r="10" spans="1:3">
      <c r="A10" s="4" t="s">
        <v>572</v>
      </c>
    </row>
    <row r="11" spans="1:3">
      <c r="A11" s="3" t="s">
        <v>593</v>
      </c>
    </row>
    <row r="12" spans="1:3">
      <c r="A12" s="4" t="s">
        <v>124</v>
      </c>
      <c r="C12" s="6" t="n">
        <v>7467</v>
      </c>
    </row>
    <row r="13" spans="1:3">
      <c r="A13" s="4" t="s">
        <v>573</v>
      </c>
    </row>
    <row r="14" spans="1:3">
      <c r="A14" s="3" t="s">
        <v>593</v>
      </c>
    </row>
    <row r="15" spans="1:3">
      <c r="A15" s="4" t="s">
        <v>124</v>
      </c>
      <c r="C15" s="6" t="n">
        <v>63550</v>
      </c>
    </row>
    <row r="16" spans="1:3">
      <c r="A16" s="4" t="s">
        <v>569</v>
      </c>
    </row>
    <row r="17" spans="1:3">
      <c r="A17" s="3" t="s">
        <v>593</v>
      </c>
    </row>
    <row r="18" spans="1:3">
      <c r="A18" s="4" t="s">
        <v>124</v>
      </c>
      <c r="B18" s="6" t="n">
        <v>772</v>
      </c>
      <c r="C18" s="6" t="n">
        <v>2685</v>
      </c>
    </row>
    <row r="19" spans="1:3">
      <c r="A19" s="4" t="s">
        <v>594</v>
      </c>
    </row>
    <row r="20" spans="1:3">
      <c r="A20" s="3" t="s">
        <v>593</v>
      </c>
    </row>
    <row r="21" spans="1:3">
      <c r="A21" s="4" t="s">
        <v>124</v>
      </c>
      <c r="B21" s="6" t="n">
        <v>27080</v>
      </c>
      <c r="C21" s="6" t="n">
        <v>8286</v>
      </c>
    </row>
    <row r="22" spans="1:3">
      <c r="A22" s="4" t="s">
        <v>595</v>
      </c>
    </row>
    <row r="23" spans="1:3">
      <c r="A23" s="3" t="s">
        <v>593</v>
      </c>
    </row>
    <row r="24" spans="1:3">
      <c r="A24" s="4" t="s">
        <v>124</v>
      </c>
      <c r="C24" s="6" t="n">
        <v>5601</v>
      </c>
    </row>
    <row r="25" spans="1:3">
      <c r="A25" s="4" t="s">
        <v>596</v>
      </c>
    </row>
    <row r="26" spans="1:3">
      <c r="A26" s="3" t="s">
        <v>593</v>
      </c>
    </row>
    <row r="27" spans="1:3">
      <c r="A27" s="4" t="s">
        <v>124</v>
      </c>
      <c r="B27" s="6" t="n">
        <v>26308</v>
      </c>
      <c r="C27" s="6" t="n">
        <v>5601</v>
      </c>
    </row>
    <row r="28" spans="1:3">
      <c r="A28" s="4" t="s">
        <v>597</v>
      </c>
    </row>
    <row r="29" spans="1:3">
      <c r="A29" s="3" t="s">
        <v>593</v>
      </c>
    </row>
    <row r="30" spans="1:3">
      <c r="A30" s="4" t="s">
        <v>124</v>
      </c>
      <c r="B30" s="6" t="n">
        <v>772</v>
      </c>
      <c r="C30" s="6" t="n">
        <v>2685</v>
      </c>
    </row>
    <row r="31" spans="1:3">
      <c r="A31" s="4" t="s">
        <v>598</v>
      </c>
    </row>
    <row r="32" spans="1:3">
      <c r="A32" s="3" t="s">
        <v>593</v>
      </c>
    </row>
    <row r="33" spans="1:3">
      <c r="A33" s="4" t="s">
        <v>124</v>
      </c>
      <c r="B33" s="5" t="n">
        <v>0</v>
      </c>
      <c r="C33" s="6" t="n">
        <v>71017</v>
      </c>
    </row>
    <row r="34" spans="1:3">
      <c r="A34" s="4" t="s">
        <v>599</v>
      </c>
    </row>
    <row r="35" spans="1:3">
      <c r="A35" s="3" t="s">
        <v>593</v>
      </c>
    </row>
    <row r="36" spans="1:3">
      <c r="A36" s="4" t="s">
        <v>124</v>
      </c>
      <c r="C36" s="6" t="n">
        <v>71017</v>
      </c>
    </row>
    <row r="37" spans="1:3">
      <c r="A37" s="4" t="s">
        <v>600</v>
      </c>
    </row>
    <row r="38" spans="1:3">
      <c r="A38" s="3" t="s">
        <v>593</v>
      </c>
    </row>
    <row r="39" spans="1:3">
      <c r="A39" s="4" t="s">
        <v>124</v>
      </c>
      <c r="C39" s="6" t="n">
        <v>7467</v>
      </c>
    </row>
    <row r="40" spans="1:3">
      <c r="A40" s="4" t="s">
        <v>601</v>
      </c>
    </row>
    <row r="41" spans="1:3">
      <c r="A41" s="3" t="s">
        <v>593</v>
      </c>
    </row>
    <row r="42" spans="1:3">
      <c r="A42" s="4" t="s">
        <v>124</v>
      </c>
      <c r="C42" s="5" t="n">
        <v>635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84</v>
      </c>
    </row>
    <row r="2" spans="1:3">
      <c r="A2" s="3" t="s">
        <v>603</v>
      </c>
    </row>
    <row r="3" spans="1:3">
      <c r="A3" s="4" t="s">
        <v>479</v>
      </c>
      <c r="B3" s="4" t="s">
        <v>480</v>
      </c>
      <c r="C3" s="4" t="s">
        <v>480</v>
      </c>
    </row>
    <row r="4" spans="1:3">
      <c r="A4" s="4" t="s">
        <v>604</v>
      </c>
      <c r="B4" s="8" t="n">
        <v>34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40</v>
      </c>
    </row>
    <row r="2" spans="1:3">
      <c r="A2" s="3" t="s">
        <v>606</v>
      </c>
    </row>
    <row r="3" spans="1:3">
      <c r="A3" s="4" t="s">
        <v>607</v>
      </c>
      <c r="B3" s="5" t="n">
        <v>1380410</v>
      </c>
      <c r="C3" s="5" t="n">
        <v>1377260</v>
      </c>
    </row>
    <row r="4" spans="1:3">
      <c r="A4" s="4" t="s">
        <v>608</v>
      </c>
      <c r="B4" s="6" t="n">
        <v>-477925</v>
      </c>
      <c r="C4" s="6" t="n">
        <v>-430495</v>
      </c>
    </row>
    <row r="5" spans="1:3">
      <c r="A5" s="4" t="s">
        <v>609</v>
      </c>
      <c r="B5" s="6" t="n">
        <v>902485</v>
      </c>
      <c r="C5" s="6" t="n">
        <v>946765</v>
      </c>
    </row>
    <row r="6" spans="1:3">
      <c r="A6" s="4" t="s">
        <v>610</v>
      </c>
    </row>
    <row r="7" spans="1:3">
      <c r="A7" s="3" t="s">
        <v>606</v>
      </c>
    </row>
    <row r="8" spans="1:3">
      <c r="A8" s="4" t="s">
        <v>607</v>
      </c>
      <c r="B8" s="6" t="n">
        <v>1227341</v>
      </c>
      <c r="C8" s="6" t="n">
        <v>1225205</v>
      </c>
    </row>
    <row r="9" spans="1:3">
      <c r="A9" s="4" t="s">
        <v>611</v>
      </c>
    </row>
    <row r="10" spans="1:3">
      <c r="A10" s="3" t="s">
        <v>606</v>
      </c>
    </row>
    <row r="11" spans="1:3">
      <c r="A11" s="4" t="s">
        <v>607</v>
      </c>
      <c r="B11" s="6" t="n">
        <v>67784</v>
      </c>
      <c r="C11" s="6" t="n">
        <v>64316</v>
      </c>
    </row>
    <row r="12" spans="1:3">
      <c r="A12" s="4" t="s">
        <v>612</v>
      </c>
    </row>
    <row r="13" spans="1:3">
      <c r="A13" s="3" t="s">
        <v>606</v>
      </c>
    </row>
    <row r="14" spans="1:3">
      <c r="A14" s="4" t="s">
        <v>607</v>
      </c>
      <c r="B14" s="6" t="n">
        <v>30832</v>
      </c>
      <c r="C14" s="6" t="n">
        <v>29913</v>
      </c>
    </row>
    <row r="15" spans="1:3">
      <c r="A15" s="4" t="s">
        <v>613</v>
      </c>
    </row>
    <row r="16" spans="1:3">
      <c r="A16" s="3" t="s">
        <v>606</v>
      </c>
    </row>
    <row r="17" spans="1:3">
      <c r="A17" s="4" t="s">
        <v>607</v>
      </c>
      <c r="B17" s="6" t="n">
        <v>35889</v>
      </c>
      <c r="C17" s="6" t="n">
        <v>34747</v>
      </c>
    </row>
    <row r="18" spans="1:3">
      <c r="A18" s="4" t="s">
        <v>614</v>
      </c>
    </row>
    <row r="19" spans="1:3">
      <c r="A19" s="3" t="s">
        <v>606</v>
      </c>
    </row>
    <row r="20" spans="1:3">
      <c r="A20" s="4" t="s">
        <v>607</v>
      </c>
      <c r="B20" s="6" t="n">
        <v>3798</v>
      </c>
      <c r="C20" s="6" t="n">
        <v>8202</v>
      </c>
    </row>
    <row r="21" spans="1:3">
      <c r="A21" s="4" t="s">
        <v>615</v>
      </c>
    </row>
    <row r="22" spans="1:3">
      <c r="A22" s="3" t="s">
        <v>606</v>
      </c>
    </row>
    <row r="23" spans="1:3">
      <c r="A23" s="4" t="s">
        <v>607</v>
      </c>
      <c r="B23" s="6" t="n">
        <v>8710</v>
      </c>
      <c r="C23" s="6" t="n">
        <v>8354</v>
      </c>
    </row>
    <row r="24" spans="1:3">
      <c r="A24" s="4" t="s">
        <v>616</v>
      </c>
    </row>
    <row r="25" spans="1:3">
      <c r="A25" s="3" t="s">
        <v>606</v>
      </c>
    </row>
    <row r="26" spans="1:3">
      <c r="A26" s="4" t="s">
        <v>607</v>
      </c>
      <c r="B26" s="5" t="n">
        <v>6056</v>
      </c>
      <c r="C26" s="5" t="n">
        <v>65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40</v>
      </c>
      <c r="D2" s="2" t="s">
        <v>86</v>
      </c>
    </row>
    <row r="3" spans="1:4">
      <c r="A3" s="3" t="s">
        <v>201</v>
      </c>
    </row>
    <row r="4" spans="1:4">
      <c r="A4" s="4" t="s">
        <v>618</v>
      </c>
      <c r="B4" s="8" t="n">
        <v>56.8</v>
      </c>
      <c r="C4" s="8" t="n">
        <v>50.6</v>
      </c>
      <c r="D4" s="8" t="n">
        <v>4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40</v>
      </c>
    </row>
    <row r="2" spans="1:3">
      <c r="A2" s="3" t="s">
        <v>204</v>
      </c>
    </row>
    <row r="3" spans="1:3">
      <c r="A3" s="4" t="s">
        <v>620</v>
      </c>
      <c r="B3" s="5" t="n">
        <v>501</v>
      </c>
      <c r="C3" s="5" t="n">
        <v>501</v>
      </c>
    </row>
    <row r="4" spans="1:3">
      <c r="A4" s="4" t="s">
        <v>621</v>
      </c>
      <c r="B4" s="6" t="n">
        <v>519</v>
      </c>
      <c r="C4" s="6" t="n">
        <v>330</v>
      </c>
    </row>
    <row r="5" spans="1:3">
      <c r="A5" s="4" t="s">
        <v>622</v>
      </c>
      <c r="B5" s="6" t="n">
        <v>772</v>
      </c>
      <c r="C5" s="6" t="n">
        <v>2685</v>
      </c>
    </row>
    <row r="6" spans="1:3">
      <c r="A6" s="4" t="s">
        <v>623</v>
      </c>
      <c r="B6" s="6" t="n">
        <v>2721</v>
      </c>
      <c r="C6" s="6" t="n">
        <v>0</v>
      </c>
    </row>
    <row r="7" spans="1:3">
      <c r="A7" s="4" t="s">
        <v>624</v>
      </c>
      <c r="B7" s="6" t="n">
        <v>12187</v>
      </c>
      <c r="C7" s="6" t="n">
        <v>4875</v>
      </c>
    </row>
    <row r="8" spans="1:3">
      <c r="A8" s="4" t="s">
        <v>46</v>
      </c>
      <c r="B8" s="6" t="n">
        <v>1678</v>
      </c>
      <c r="C8" s="6" t="n">
        <v>350</v>
      </c>
    </row>
    <row r="9" spans="1:3">
      <c r="A9" s="4" t="s">
        <v>124</v>
      </c>
      <c r="B9" s="5" t="n">
        <v>18378</v>
      </c>
      <c r="C9" s="5" t="n">
        <v>87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40</v>
      </c>
    </row>
    <row r="2" spans="1:3">
      <c r="A2" s="3" t="s">
        <v>207</v>
      </c>
    </row>
    <row r="3" spans="1:3">
      <c r="A3" s="4" t="s">
        <v>626</v>
      </c>
      <c r="B3" s="5" t="n">
        <v>9130</v>
      </c>
      <c r="C3" s="5" t="n">
        <v>6240</v>
      </c>
    </row>
    <row r="4" spans="1:3">
      <c r="A4" s="4" t="s">
        <v>627</v>
      </c>
      <c r="B4" s="6" t="n">
        <v>5226</v>
      </c>
      <c r="C4" s="6" t="n">
        <v>8991</v>
      </c>
    </row>
    <row r="5" spans="1:3">
      <c r="A5" s="4" t="s">
        <v>628</v>
      </c>
      <c r="B5" s="6" t="n">
        <v>895</v>
      </c>
      <c r="C5" s="6" t="n">
        <v>930</v>
      </c>
    </row>
    <row r="6" spans="1:3">
      <c r="A6" s="4" t="s">
        <v>184</v>
      </c>
      <c r="B6" s="6" t="n">
        <v>7774</v>
      </c>
      <c r="C6" s="6" t="n">
        <v>8108</v>
      </c>
    </row>
    <row r="7" spans="1:3">
      <c r="A7" s="4" t="s">
        <v>629</v>
      </c>
      <c r="B7" s="6" t="n">
        <v>8838</v>
      </c>
      <c r="C7" s="6" t="n">
        <v>7619</v>
      </c>
    </row>
    <row r="8" spans="1:3">
      <c r="A8" s="4" t="s">
        <v>630</v>
      </c>
      <c r="B8" s="6" t="n">
        <v>1755</v>
      </c>
      <c r="C8" s="6" t="n">
        <v>1344</v>
      </c>
    </row>
    <row r="9" spans="1:3">
      <c r="A9" s="4" t="s">
        <v>631</v>
      </c>
      <c r="B9" s="6" t="n">
        <v>301</v>
      </c>
      <c r="C9" s="6" t="n">
        <v>971</v>
      </c>
    </row>
    <row r="10" spans="1:3">
      <c r="A10" s="4" t="s">
        <v>632</v>
      </c>
      <c r="B10" s="6" t="n">
        <v>658</v>
      </c>
      <c r="C10" s="6" t="n">
        <v>710</v>
      </c>
    </row>
    <row r="11" spans="1:3">
      <c r="A11" s="4" t="s">
        <v>633</v>
      </c>
      <c r="B11" s="6" t="n">
        <v>846</v>
      </c>
      <c r="C11" s="6" t="n">
        <v>959</v>
      </c>
    </row>
    <row r="12" spans="1:3">
      <c r="A12" s="4" t="s">
        <v>46</v>
      </c>
      <c r="B12" s="6" t="n">
        <v>9869</v>
      </c>
      <c r="C12" s="6" t="n">
        <v>5978</v>
      </c>
    </row>
    <row r="13" spans="1:3">
      <c r="A13" s="4" t="s">
        <v>634</v>
      </c>
      <c r="B13" s="5" t="n">
        <v>45292</v>
      </c>
      <c r="C13" s="5" t="n">
        <v>418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5</v>
      </c>
      <c r="B1" s="2" t="s">
        <v>2</v>
      </c>
      <c r="C1" s="2" t="s">
        <v>40</v>
      </c>
    </row>
    <row r="2" spans="1:3">
      <c r="A2" s="3" t="s">
        <v>603</v>
      </c>
    </row>
    <row r="3" spans="1:3">
      <c r="A3" s="4" t="s">
        <v>388</v>
      </c>
      <c r="B3" s="5" t="n">
        <v>630000</v>
      </c>
      <c r="C3" s="5" t="n">
        <v>617500</v>
      </c>
    </row>
    <row r="4" spans="1:3">
      <c r="A4" s="4" t="s">
        <v>636</v>
      </c>
      <c r="B4" s="6" t="n">
        <v>1025</v>
      </c>
      <c r="C4" s="6" t="n">
        <v>1506</v>
      </c>
    </row>
    <row r="5" spans="1:3">
      <c r="A5" s="4" t="s">
        <v>478</v>
      </c>
    </row>
    <row r="6" spans="1:3">
      <c r="A6" s="3" t="s">
        <v>603</v>
      </c>
    </row>
    <row r="7" spans="1:3">
      <c r="A7" s="4" t="s">
        <v>388</v>
      </c>
      <c r="B7" s="6" t="n">
        <v>500000</v>
      </c>
      <c r="C7" s="6" t="n">
        <v>500000</v>
      </c>
    </row>
    <row r="8" spans="1:3">
      <c r="A8" s="4" t="s">
        <v>636</v>
      </c>
      <c r="B8" s="6" t="n">
        <v>260</v>
      </c>
      <c r="C8" s="6" t="n">
        <v>1506</v>
      </c>
    </row>
    <row r="9" spans="1:3">
      <c r="A9" s="4" t="s">
        <v>481</v>
      </c>
    </row>
    <row r="10" spans="1:3">
      <c r="A10" s="3" t="s">
        <v>603</v>
      </c>
    </row>
    <row r="11" spans="1:3">
      <c r="A11" s="4" t="s">
        <v>388</v>
      </c>
      <c r="B11" s="6" t="n">
        <v>130000</v>
      </c>
    </row>
    <row r="12" spans="1:3">
      <c r="A12" s="4" t="s">
        <v>636</v>
      </c>
      <c r="B12" s="6" t="n">
        <v>765</v>
      </c>
    </row>
    <row r="13" spans="1:3">
      <c r="A13" s="4" t="s">
        <v>637</v>
      </c>
    </row>
    <row r="14" spans="1:3">
      <c r="A14" s="3" t="s">
        <v>603</v>
      </c>
    </row>
    <row r="15" spans="1:3">
      <c r="A15" s="4" t="s">
        <v>388</v>
      </c>
      <c r="B15" s="5" t="n">
        <v>0</v>
      </c>
      <c r="C15" s="5" t="n">
        <v>117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38</v>
      </c>
      <c r="B1" s="2" t="s">
        <v>378</v>
      </c>
    </row>
    <row r="2" spans="1:2">
      <c r="A2" s="3" t="s">
        <v>210</v>
      </c>
    </row>
    <row r="3" spans="1:2">
      <c r="A3" s="4" t="s">
        <v>639</v>
      </c>
      <c r="B3" s="5" t="n">
        <v>500000</v>
      </c>
    </row>
    <row r="4" spans="1:2">
      <c r="A4" s="4" t="s">
        <v>640</v>
      </c>
      <c r="B4" s="6" t="n">
        <v>130000</v>
      </c>
    </row>
    <row r="5" spans="1:2">
      <c r="A5" s="4" t="s">
        <v>641</v>
      </c>
      <c r="B5" s="6" t="n">
        <v>0</v>
      </c>
    </row>
    <row r="6" spans="1:2">
      <c r="A6" s="4" t="s">
        <v>642</v>
      </c>
      <c r="B6" s="6" t="n">
        <v>0</v>
      </c>
    </row>
    <row r="7" spans="1:2">
      <c r="A7" s="4" t="s">
        <v>643</v>
      </c>
      <c r="B7" s="6" t="n">
        <v>0</v>
      </c>
    </row>
    <row r="8" spans="1:2">
      <c r="A8" s="4" t="s">
        <v>644</v>
      </c>
      <c r="B8" s="6" t="n">
        <v>0</v>
      </c>
    </row>
    <row r="9" spans="1:2">
      <c r="A9" s="4" t="s">
        <v>124</v>
      </c>
      <c r="B9" s="5" t="n">
        <v>63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1"/>
    <col customWidth="1" max="14" min="14" width="21"/>
    <col customWidth="1" max="15" min="15" width="21"/>
  </cols>
  <sheetData>
    <row r="1" spans="1:15">
      <c r="A1" s="1" t="s">
        <v>645</v>
      </c>
      <c r="B1" s="2" t="s">
        <v>646</v>
      </c>
      <c r="C1" s="2" t="s">
        <v>647</v>
      </c>
      <c r="D1" s="2" t="s">
        <v>648</v>
      </c>
      <c r="E1" s="2" t="s">
        <v>649</v>
      </c>
      <c r="F1" s="2" t="s">
        <v>650</v>
      </c>
      <c r="G1" s="2" t="s">
        <v>651</v>
      </c>
      <c r="H1" s="2" t="s">
        <v>649</v>
      </c>
      <c r="I1" s="2" t="s">
        <v>652</v>
      </c>
      <c r="J1" s="2" t="s">
        <v>653</v>
      </c>
      <c r="K1" s="2" t="s">
        <v>648</v>
      </c>
      <c r="L1" s="2" t="s">
        <v>651</v>
      </c>
      <c r="M1" s="2" t="s">
        <v>378</v>
      </c>
      <c r="N1" s="2" t="s">
        <v>544</v>
      </c>
      <c r="O1" s="2" t="s">
        <v>654</v>
      </c>
    </row>
    <row r="2" spans="1:15">
      <c r="A2" s="3" t="s">
        <v>603</v>
      </c>
    </row>
    <row r="3" spans="1:15">
      <c r="A3" s="4" t="s">
        <v>389</v>
      </c>
      <c r="M3" s="5" t="n">
        <v>19800000</v>
      </c>
      <c r="N3" s="5" t="n">
        <v>19600000</v>
      </c>
    </row>
    <row r="4" spans="1:15">
      <c r="A4" s="4" t="s">
        <v>388</v>
      </c>
      <c r="M4" s="5" t="n">
        <v>630000000</v>
      </c>
      <c r="N4" s="6" t="n">
        <v>617500000</v>
      </c>
    </row>
    <row r="5" spans="1:15">
      <c r="A5" s="4" t="s">
        <v>478</v>
      </c>
    </row>
    <row r="6" spans="1:15">
      <c r="A6" s="3" t="s">
        <v>603</v>
      </c>
    </row>
    <row r="7" spans="1:15">
      <c r="A7" s="4" t="s">
        <v>479</v>
      </c>
      <c r="M7" s="4" t="s">
        <v>480</v>
      </c>
      <c r="O7" s="4" t="s">
        <v>480</v>
      </c>
    </row>
    <row r="8" spans="1:15">
      <c r="A8" s="4" t="s">
        <v>655</v>
      </c>
      <c r="O8" s="5" t="n">
        <v>500000000</v>
      </c>
    </row>
    <row r="9" spans="1:15">
      <c r="A9" s="4" t="s">
        <v>388</v>
      </c>
      <c r="M9" s="5" t="n">
        <v>500000000</v>
      </c>
      <c r="N9" s="6" t="n">
        <v>500000000</v>
      </c>
    </row>
    <row r="10" spans="1:15">
      <c r="A10" s="4" t="s">
        <v>481</v>
      </c>
    </row>
    <row r="11" spans="1:15">
      <c r="A11" s="3" t="s">
        <v>603</v>
      </c>
    </row>
    <row r="12" spans="1:15">
      <c r="A12" s="4" t="s">
        <v>479</v>
      </c>
      <c r="M12" s="4" t="s">
        <v>482</v>
      </c>
    </row>
    <row r="13" spans="1:15">
      <c r="A13" s="4" t="s">
        <v>655</v>
      </c>
      <c r="C13" s="5" t="n">
        <v>130000000</v>
      </c>
    </row>
    <row r="14" spans="1:15">
      <c r="A14" s="4" t="s">
        <v>656</v>
      </c>
      <c r="C14" s="6" t="n">
        <v>130000000</v>
      </c>
    </row>
    <row r="15" spans="1:15">
      <c r="A15" s="4" t="s">
        <v>388</v>
      </c>
      <c r="M15" s="5" t="n">
        <v>130000000</v>
      </c>
    </row>
    <row r="16" spans="1:15">
      <c r="A16" s="4" t="s">
        <v>657</v>
      </c>
    </row>
    <row r="17" spans="1:15">
      <c r="A17" s="3" t="s">
        <v>603</v>
      </c>
    </row>
    <row r="18" spans="1:15">
      <c r="A18" s="4" t="s">
        <v>389</v>
      </c>
      <c r="M18" s="6" t="n">
        <v>12100000</v>
      </c>
    </row>
    <row r="19" spans="1:15">
      <c r="A19" s="4" t="s">
        <v>637</v>
      </c>
    </row>
    <row r="20" spans="1:15">
      <c r="A20" s="3" t="s">
        <v>603</v>
      </c>
    </row>
    <row r="21" spans="1:15">
      <c r="A21" s="4" t="s">
        <v>389</v>
      </c>
      <c r="M21" s="6" t="n">
        <v>7700000</v>
      </c>
    </row>
    <row r="22" spans="1:15">
      <c r="A22" s="4" t="s">
        <v>658</v>
      </c>
      <c r="C22" s="5" t="n">
        <v>122700000</v>
      </c>
    </row>
    <row r="23" spans="1:15">
      <c r="A23" s="4" t="s">
        <v>388</v>
      </c>
      <c r="M23" s="5" t="n">
        <v>0</v>
      </c>
      <c r="N23" s="5" t="n">
        <v>117500000</v>
      </c>
    </row>
    <row r="24" spans="1:15">
      <c r="A24" s="4" t="s">
        <v>485</v>
      </c>
    </row>
    <row r="25" spans="1:15">
      <c r="A25" s="3" t="s">
        <v>603</v>
      </c>
    </row>
    <row r="26" spans="1:15">
      <c r="A26" s="4" t="s">
        <v>655</v>
      </c>
      <c r="B26" s="5" t="n">
        <v>70000000</v>
      </c>
    </row>
    <row r="27" spans="1:15">
      <c r="A27" s="4" t="s">
        <v>388</v>
      </c>
      <c r="B27" s="5" t="n">
        <v>70000000</v>
      </c>
    </row>
    <row r="28" spans="1:15">
      <c r="A28" s="4" t="s">
        <v>659</v>
      </c>
      <c r="B28" s="6" t="n">
        <v>91</v>
      </c>
    </row>
    <row r="29" spans="1:15">
      <c r="A29" s="4" t="s">
        <v>660</v>
      </c>
      <c r="B29" s="5" t="n">
        <v>20000000</v>
      </c>
    </row>
    <row r="30" spans="1:15">
      <c r="A30" s="4" t="s">
        <v>661</v>
      </c>
      <c r="B30" s="5" t="n">
        <v>10000000</v>
      </c>
    </row>
    <row r="31" spans="1:15">
      <c r="A31" s="4" t="s">
        <v>662</v>
      </c>
      <c r="B31" s="6" t="n">
        <v>4</v>
      </c>
    </row>
    <row r="32" spans="1:15">
      <c r="A32" s="4" t="s">
        <v>663</v>
      </c>
      <c r="B32" s="5" t="n">
        <v>2500000</v>
      </c>
    </row>
    <row r="33" spans="1:15">
      <c r="A33" s="4" t="s">
        <v>664</v>
      </c>
      <c r="B33" s="6" t="n">
        <v>2500000</v>
      </c>
    </row>
    <row r="34" spans="1:15">
      <c r="A34" s="4" t="s">
        <v>665</v>
      </c>
      <c r="B34" s="5" t="n">
        <v>2500000</v>
      </c>
    </row>
    <row r="35" spans="1:15">
      <c r="A35" s="4" t="s">
        <v>666</v>
      </c>
    </row>
    <row r="36" spans="1:15">
      <c r="A36" s="3" t="s">
        <v>603</v>
      </c>
    </row>
    <row r="37" spans="1:15">
      <c r="A37" s="4" t="s">
        <v>667</v>
      </c>
      <c r="B37" s="4" t="s">
        <v>482</v>
      </c>
    </row>
    <row r="38" spans="1:15">
      <c r="A38" s="4" t="s">
        <v>668</v>
      </c>
    </row>
    <row r="39" spans="1:15">
      <c r="A39" s="3" t="s">
        <v>603</v>
      </c>
    </row>
    <row r="40" spans="1:15">
      <c r="A40" s="4" t="s">
        <v>667</v>
      </c>
      <c r="B40" s="4" t="s">
        <v>474</v>
      </c>
    </row>
    <row r="41" spans="1:15">
      <c r="A41" s="4" t="s">
        <v>669</v>
      </c>
    </row>
    <row r="42" spans="1:15">
      <c r="A42" s="3" t="s">
        <v>603</v>
      </c>
    </row>
    <row r="43" spans="1:15">
      <c r="A43" s="4" t="s">
        <v>670</v>
      </c>
      <c r="E43" s="9" t="n">
        <v>0.9125</v>
      </c>
      <c r="F43" s="9" t="n">
        <v>0.375</v>
      </c>
      <c r="G43" s="9" t="n">
        <v>0.1875</v>
      </c>
      <c r="J43" s="6" t="n">
        <v>0</v>
      </c>
      <c r="K43" s="9" t="n">
        <v>1.2</v>
      </c>
    </row>
    <row r="44" spans="1:15">
      <c r="A44" s="4" t="s">
        <v>671</v>
      </c>
      <c r="D44" s="10" t="n">
        <v>3.75</v>
      </c>
      <c r="H44" s="10" t="n">
        <v>4.25</v>
      </c>
      <c r="I44" s="6" t="n">
        <v>4</v>
      </c>
      <c r="L44" s="10"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148</v>
      </c>
      <c r="C1" s="2" t="s">
        <v>1</v>
      </c>
    </row>
    <row r="2" spans="1:5">
      <c r="C2" s="2" t="s">
        <v>2</v>
      </c>
      <c r="D2" s="2" t="s">
        <v>40</v>
      </c>
      <c r="E2" s="2" t="s">
        <v>86</v>
      </c>
    </row>
    <row r="3" spans="1:5">
      <c r="A3" s="3" t="s">
        <v>149</v>
      </c>
    </row>
    <row r="4" spans="1:5">
      <c r="A4" s="4" t="s">
        <v>102</v>
      </c>
      <c r="C4" s="5" t="n">
        <v>-141514</v>
      </c>
      <c r="D4" s="5" t="n">
        <v>7532</v>
      </c>
      <c r="E4" s="5" t="n">
        <v>-26680</v>
      </c>
    </row>
    <row r="5" spans="1:5">
      <c r="A5" s="3" t="s">
        <v>150</v>
      </c>
    </row>
    <row r="6" spans="1:5">
      <c r="A6" s="4" t="s">
        <v>151</v>
      </c>
      <c r="C6" s="6" t="n">
        <v>79254</v>
      </c>
      <c r="D6" s="6" t="n">
        <v>68027</v>
      </c>
      <c r="E6" s="6" t="n">
        <v>65743</v>
      </c>
    </row>
    <row r="7" spans="1:5">
      <c r="A7" s="4" t="s">
        <v>54</v>
      </c>
      <c r="C7" s="6" t="n">
        <v>-28552</v>
      </c>
      <c r="D7" s="6" t="n">
        <v>-59272</v>
      </c>
      <c r="E7" s="6" t="n">
        <v>-2424</v>
      </c>
    </row>
    <row r="8" spans="1:5">
      <c r="A8" s="4" t="s">
        <v>152</v>
      </c>
      <c r="C8" s="6" t="n">
        <v>753</v>
      </c>
      <c r="D8" s="6" t="n">
        <v>298</v>
      </c>
      <c r="E8" s="6" t="n">
        <v>-3350</v>
      </c>
    </row>
    <row r="9" spans="1:5">
      <c r="A9" s="4" t="s">
        <v>153</v>
      </c>
      <c r="C9" s="6" t="n">
        <v>-188</v>
      </c>
      <c r="D9" s="6" t="n">
        <v>385</v>
      </c>
      <c r="E9" s="6" t="n">
        <v>-151</v>
      </c>
    </row>
    <row r="10" spans="1:5">
      <c r="A10" s="4" t="s">
        <v>154</v>
      </c>
      <c r="C10" s="6" t="n">
        <v>109024</v>
      </c>
      <c r="D10" s="6" t="n">
        <v>368</v>
      </c>
      <c r="E10" s="6" t="n">
        <v>407</v>
      </c>
    </row>
    <row r="11" spans="1:5">
      <c r="A11" s="4" t="s">
        <v>155</v>
      </c>
      <c r="C11" s="6" t="n">
        <v>2230</v>
      </c>
      <c r="D11" s="6" t="n">
        <v>2410</v>
      </c>
      <c r="E11" s="6" t="n">
        <v>5179</v>
      </c>
    </row>
    <row r="12" spans="1:5">
      <c r="A12" s="3" t="s">
        <v>156</v>
      </c>
    </row>
    <row r="13" spans="1:5">
      <c r="A13" s="4" t="s">
        <v>157</v>
      </c>
      <c r="B13" s="4" t="s">
        <v>158</v>
      </c>
      <c r="C13" s="6" t="n">
        <v>3788</v>
      </c>
      <c r="D13" s="6" t="n">
        <v>-28329</v>
      </c>
      <c r="E13" s="6" t="n">
        <v>-351</v>
      </c>
    </row>
    <row r="14" spans="1:5">
      <c r="A14" s="4" t="s">
        <v>159</v>
      </c>
      <c r="B14" s="4" t="s">
        <v>158</v>
      </c>
      <c r="C14" s="6" t="n">
        <v>4328</v>
      </c>
      <c r="D14" s="6" t="n">
        <v>-6793</v>
      </c>
      <c r="E14" s="6" t="n">
        <v>-5064</v>
      </c>
    </row>
    <row r="15" spans="1:5">
      <c r="A15" s="4" t="s">
        <v>49</v>
      </c>
      <c r="B15" s="4" t="s">
        <v>158</v>
      </c>
      <c r="C15" s="6" t="n">
        <v>320</v>
      </c>
      <c r="D15" s="6" t="n">
        <v>186</v>
      </c>
      <c r="E15" s="6" t="n">
        <v>220</v>
      </c>
    </row>
    <row r="16" spans="1:5">
      <c r="A16" s="4" t="s">
        <v>53</v>
      </c>
      <c r="B16" s="4" t="s">
        <v>158</v>
      </c>
      <c r="C16" s="6" t="n">
        <v>-21105</v>
      </c>
      <c r="D16" s="6" t="n">
        <v>-9050</v>
      </c>
      <c r="E16" s="6" t="n">
        <v>-14837</v>
      </c>
    </row>
    <row r="17" spans="1:5">
      <c r="A17" s="4" t="s">
        <v>160</v>
      </c>
      <c r="B17" s="4" t="s">
        <v>158</v>
      </c>
      <c r="C17" s="6" t="n">
        <v>16812</v>
      </c>
      <c r="D17" s="6" t="n">
        <v>5754</v>
      </c>
      <c r="E17" s="6" t="n">
        <v>-19111</v>
      </c>
    </row>
    <row r="18" spans="1:5">
      <c r="A18" s="4" t="s">
        <v>67</v>
      </c>
      <c r="B18" s="4" t="s">
        <v>158</v>
      </c>
      <c r="C18" s="6" t="n">
        <v>-7502</v>
      </c>
      <c r="D18" s="6" t="n">
        <v>-619</v>
      </c>
      <c r="E18" s="6" t="n">
        <v>-142</v>
      </c>
    </row>
    <row r="19" spans="1:5">
      <c r="A19" s="4" t="s">
        <v>161</v>
      </c>
      <c r="B19" s="4" t="s">
        <v>158</v>
      </c>
      <c r="C19" s="6" t="n">
        <v>17648</v>
      </c>
      <c r="D19" s="6" t="n">
        <v>-19103</v>
      </c>
      <c r="E19" s="6" t="n">
        <v>-564</v>
      </c>
    </row>
    <row r="20" spans="1:5">
      <c r="A20" s="3" t="s">
        <v>162</v>
      </c>
    </row>
    <row r="21" spans="1:5">
      <c r="A21" s="4" t="s">
        <v>163</v>
      </c>
      <c r="C21" s="6" t="n">
        <v>-43176</v>
      </c>
      <c r="D21" s="6" t="n">
        <v>-56757</v>
      </c>
      <c r="E21" s="6" t="n">
        <v>-81842</v>
      </c>
    </row>
    <row r="22" spans="1:5">
      <c r="A22" s="4" t="s">
        <v>164</v>
      </c>
      <c r="C22" s="6" t="n">
        <v>14245</v>
      </c>
      <c r="D22" s="6" t="n">
        <v>1296</v>
      </c>
      <c r="E22" s="6" t="n">
        <v>14983</v>
      </c>
    </row>
    <row r="23" spans="1:5">
      <c r="A23" s="4" t="s">
        <v>165</v>
      </c>
      <c r="C23" s="6" t="n">
        <v>-284481</v>
      </c>
      <c r="D23" s="6" t="n">
        <v>-637980</v>
      </c>
      <c r="E23" s="6" t="n">
        <v>-321453</v>
      </c>
    </row>
    <row r="24" spans="1:5">
      <c r="A24" s="4" t="s">
        <v>166</v>
      </c>
      <c r="C24" s="6" t="n">
        <v>334488</v>
      </c>
      <c r="D24" s="6" t="n">
        <v>862942</v>
      </c>
      <c r="E24" s="6" t="n">
        <v>316543</v>
      </c>
    </row>
    <row r="25" spans="1:5">
      <c r="A25" s="4" t="s">
        <v>167</v>
      </c>
      <c r="C25" s="6" t="n">
        <v>0</v>
      </c>
      <c r="D25" s="6" t="n">
        <v>0</v>
      </c>
      <c r="E25" s="6" t="n">
        <v>-2249</v>
      </c>
    </row>
    <row r="26" spans="1:5">
      <c r="A26" s="4" t="s">
        <v>168</v>
      </c>
      <c r="C26" s="6" t="n">
        <v>-274</v>
      </c>
      <c r="D26" s="6" t="n">
        <v>0</v>
      </c>
      <c r="E26" s="6" t="n">
        <v>-1200</v>
      </c>
    </row>
    <row r="27" spans="1:5">
      <c r="A27" s="4" t="s">
        <v>169</v>
      </c>
      <c r="C27" s="6" t="n">
        <v>0</v>
      </c>
      <c r="D27" s="6" t="n">
        <v>-824</v>
      </c>
      <c r="E27" s="6" t="n">
        <v>0</v>
      </c>
    </row>
    <row r="28" spans="1:5">
      <c r="A28" s="4" t="s">
        <v>170</v>
      </c>
      <c r="C28" s="6" t="n">
        <v>0</v>
      </c>
      <c r="D28" s="6" t="n">
        <v>-126644</v>
      </c>
      <c r="E28" s="6" t="n">
        <v>0</v>
      </c>
    </row>
    <row r="29" spans="1:5">
      <c r="A29" s="4" t="s">
        <v>171</v>
      </c>
      <c r="C29" s="6" t="n">
        <v>20802</v>
      </c>
      <c r="D29" s="6" t="n">
        <v>42033</v>
      </c>
      <c r="E29" s="6" t="n">
        <v>-75218</v>
      </c>
    </row>
    <row r="30" spans="1:5">
      <c r="A30" s="3" t="s">
        <v>172</v>
      </c>
    </row>
    <row r="31" spans="1:5">
      <c r="A31" s="4" t="s">
        <v>173</v>
      </c>
      <c r="C31" s="6" t="n">
        <v>-874</v>
      </c>
      <c r="D31" s="6" t="n">
        <v>0</v>
      </c>
      <c r="E31" s="6" t="n">
        <v>0</v>
      </c>
    </row>
    <row r="32" spans="1:5">
      <c r="A32" s="4" t="s">
        <v>174</v>
      </c>
      <c r="C32" s="6" t="n">
        <v>-106</v>
      </c>
      <c r="D32" s="6" t="n">
        <v>-256</v>
      </c>
      <c r="E32" s="6" t="n">
        <v>-529</v>
      </c>
    </row>
    <row r="33" spans="1:5">
      <c r="A33" s="4" t="s">
        <v>175</v>
      </c>
      <c r="C33" s="6" t="n">
        <v>34295</v>
      </c>
      <c r="D33" s="6" t="n">
        <v>152150</v>
      </c>
      <c r="E33" s="6" t="n">
        <v>264700</v>
      </c>
    </row>
    <row r="34" spans="1:5">
      <c r="A34" s="4" t="s">
        <v>176</v>
      </c>
      <c r="C34" s="6" t="n">
        <v>-151795</v>
      </c>
      <c r="D34" s="6" t="n">
        <v>-168650</v>
      </c>
      <c r="E34" s="6" t="n">
        <v>-188200</v>
      </c>
    </row>
    <row r="35" spans="1:5">
      <c r="A35" s="4" t="s">
        <v>177</v>
      </c>
      <c r="C35" s="6" t="n">
        <v>130000</v>
      </c>
      <c r="D35" s="6" t="n">
        <v>0</v>
      </c>
      <c r="E35" s="6" t="n">
        <v>0</v>
      </c>
    </row>
    <row r="36" spans="1:5">
      <c r="A36" s="4" t="s">
        <v>178</v>
      </c>
      <c r="C36" s="6" t="n">
        <v>11520</v>
      </c>
      <c r="D36" s="6" t="n">
        <v>-16756</v>
      </c>
      <c r="E36" s="6" t="n">
        <v>75971</v>
      </c>
    </row>
    <row r="37" spans="1:5">
      <c r="A37" s="4" t="s">
        <v>179</v>
      </c>
      <c r="C37" s="6" t="n">
        <v>-176</v>
      </c>
      <c r="D37" s="6" t="n">
        <v>0</v>
      </c>
      <c r="E37" s="6" t="n">
        <v>0</v>
      </c>
    </row>
    <row r="38" spans="1:5">
      <c r="A38" s="4" t="s">
        <v>180</v>
      </c>
      <c r="C38" s="6" t="n">
        <v>49794</v>
      </c>
      <c r="D38" s="6" t="n">
        <v>6174</v>
      </c>
      <c r="E38" s="6" t="n">
        <v>189</v>
      </c>
    </row>
    <row r="39" spans="1:5">
      <c r="A39" s="4" t="s">
        <v>181</v>
      </c>
      <c r="C39" s="6" t="n">
        <v>8770</v>
      </c>
      <c r="D39" s="6" t="n">
        <v>2596</v>
      </c>
      <c r="E39" s="6" t="n">
        <v>2407</v>
      </c>
    </row>
    <row r="40" spans="1:5">
      <c r="A40" s="4" t="s">
        <v>182</v>
      </c>
      <c r="C40" s="6" t="n">
        <v>58564</v>
      </c>
      <c r="D40" s="6" t="n">
        <v>8770</v>
      </c>
      <c r="E40" s="6" t="n">
        <v>2596</v>
      </c>
    </row>
    <row r="41" spans="1:5">
      <c r="A41" s="3" t="s">
        <v>183</v>
      </c>
    </row>
    <row r="42" spans="1:5">
      <c r="A42" s="4" t="s">
        <v>184</v>
      </c>
      <c r="C42" s="6" t="n">
        <v>30828</v>
      </c>
      <c r="D42" s="6" t="n">
        <v>30517</v>
      </c>
      <c r="E42" s="6" t="n">
        <v>29169</v>
      </c>
    </row>
    <row r="43" spans="1:5">
      <c r="A43" s="4" t="s">
        <v>185</v>
      </c>
      <c r="C43" s="6" t="n">
        <v>2273</v>
      </c>
      <c r="D43" s="6" t="n">
        <v>1231</v>
      </c>
      <c r="E43" s="6" t="n">
        <v>2637</v>
      </c>
    </row>
    <row r="44" spans="1:5">
      <c r="A44" s="4" t="s">
        <v>186</v>
      </c>
      <c r="C44" s="5" t="n">
        <v>52</v>
      </c>
      <c r="D44" s="5" t="n">
        <v>42</v>
      </c>
      <c r="E44" s="5" t="n">
        <v>29</v>
      </c>
    </row>
    <row r="45" spans="1:5"/>
    <row r="46" spans="1:5">
      <c r="A46" s="4" t="s">
        <v>158</v>
      </c>
      <c r="B46" s="4" t="s">
        <v>187</v>
      </c>
    </row>
  </sheetData>
  <mergeCells count="4">
    <mergeCell ref="A1:B2"/>
    <mergeCell ref="C1:E1"/>
    <mergeCell ref="A45:D45"/>
    <mergeCell ref="B46:D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110</v>
      </c>
      <c r="J1" s="2" t="s">
        <v>1</v>
      </c>
    </row>
    <row r="2" spans="1:12">
      <c r="B2" s="2" t="s">
        <v>2</v>
      </c>
      <c r="C2" s="2" t="s">
        <v>111</v>
      </c>
      <c r="D2" s="2" t="s">
        <v>112</v>
      </c>
      <c r="E2" s="2" t="s">
        <v>113</v>
      </c>
      <c r="F2" s="2" t="s">
        <v>40</v>
      </c>
      <c r="G2" s="2" t="s">
        <v>114</v>
      </c>
      <c r="H2" s="2" t="s">
        <v>115</v>
      </c>
      <c r="I2" s="2" t="s">
        <v>116</v>
      </c>
      <c r="J2" s="2" t="s">
        <v>2</v>
      </c>
      <c r="K2" s="2" t="s">
        <v>40</v>
      </c>
      <c r="L2" s="2" t="s">
        <v>86</v>
      </c>
    </row>
    <row r="3" spans="1:12">
      <c r="A3" s="3" t="s">
        <v>212</v>
      </c>
    </row>
    <row r="4" spans="1:12">
      <c r="A4" s="4" t="s">
        <v>673</v>
      </c>
      <c r="J4" s="5" t="n">
        <v>-95590</v>
      </c>
      <c r="K4" s="5" t="n">
        <v>-50871</v>
      </c>
      <c r="L4" s="5" t="n">
        <v>-25604</v>
      </c>
    </row>
    <row r="5" spans="1:12">
      <c r="A5" s="4" t="s">
        <v>674</v>
      </c>
      <c r="J5" s="6" t="n">
        <v>-71870</v>
      </c>
      <c r="K5" s="6" t="n">
        <v>-570</v>
      </c>
      <c r="L5" s="6" t="n">
        <v>-1546</v>
      </c>
    </row>
    <row r="6" spans="1:12">
      <c r="A6" s="4" t="s">
        <v>100</v>
      </c>
      <c r="B6" s="5" t="n">
        <v>-123148</v>
      </c>
      <c r="C6" s="5" t="n">
        <v>-14062</v>
      </c>
      <c r="D6" s="5" t="n">
        <v>-8777</v>
      </c>
      <c r="E6" s="5" t="n">
        <v>-21473</v>
      </c>
      <c r="F6" s="5" t="n">
        <v>-20319</v>
      </c>
      <c r="G6" s="5" t="n">
        <v>-4899</v>
      </c>
      <c r="H6" s="5" t="n">
        <v>-3150</v>
      </c>
      <c r="I6" s="5" t="n">
        <v>-23073</v>
      </c>
      <c r="J6" s="5" t="n">
        <v>-167460</v>
      </c>
      <c r="K6" s="5" t="n">
        <v>-51441</v>
      </c>
      <c r="L6" s="5" t="n">
        <v>-2714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40</v>
      </c>
      <c r="D2" s="2" t="s">
        <v>86</v>
      </c>
    </row>
    <row r="3" spans="1:4">
      <c r="A3" s="3" t="s">
        <v>676</v>
      </c>
    </row>
    <row r="4" spans="1:4">
      <c r="A4" s="4" t="s">
        <v>677</v>
      </c>
      <c r="B4" s="5" t="n">
        <v>0</v>
      </c>
      <c r="C4" s="5" t="n">
        <v>0</v>
      </c>
      <c r="D4" s="5" t="n">
        <v>0</v>
      </c>
    </row>
    <row r="5" spans="1:4">
      <c r="A5" s="4" t="s">
        <v>678</v>
      </c>
      <c r="B5" s="6" t="n">
        <v>-21061</v>
      </c>
      <c r="C5" s="6" t="n">
        <v>-57637</v>
      </c>
      <c r="D5" s="6" t="n">
        <v>-5488</v>
      </c>
    </row>
    <row r="6" spans="1:4">
      <c r="A6" s="4" t="s">
        <v>679</v>
      </c>
      <c r="B6" s="6" t="n">
        <v>-21061</v>
      </c>
      <c r="C6" s="6" t="n">
        <v>-57637</v>
      </c>
      <c r="D6" s="6" t="n">
        <v>-5488</v>
      </c>
    </row>
    <row r="7" spans="1:4">
      <c r="A7" s="3" t="s">
        <v>680</v>
      </c>
    </row>
    <row r="8" spans="1:4">
      <c r="A8" s="4" t="s">
        <v>677</v>
      </c>
      <c r="B8" s="6" t="n">
        <v>392</v>
      </c>
      <c r="C8" s="6" t="n">
        <v>199</v>
      </c>
      <c r="D8" s="6" t="n">
        <v>427</v>
      </c>
    </row>
    <row r="9" spans="1:4">
      <c r="A9" s="4" t="s">
        <v>678</v>
      </c>
      <c r="B9" s="6" t="n">
        <v>-2058</v>
      </c>
      <c r="C9" s="6" t="n">
        <v>-717</v>
      </c>
      <c r="D9" s="6" t="n">
        <v>3218</v>
      </c>
    </row>
    <row r="10" spans="1:4">
      <c r="A10" s="4" t="s">
        <v>681</v>
      </c>
      <c r="B10" s="6" t="n">
        <v>-1666</v>
      </c>
      <c r="C10" s="6" t="n">
        <v>-518</v>
      </c>
      <c r="D10" s="6" t="n">
        <v>3645</v>
      </c>
    </row>
    <row r="11" spans="1:4">
      <c r="A11" s="3" t="s">
        <v>682</v>
      </c>
    </row>
    <row r="12" spans="1:4">
      <c r="A12" s="4" t="s">
        <v>674</v>
      </c>
      <c r="B12" s="6" t="n">
        <v>2371</v>
      </c>
      <c r="C12" s="6" t="n">
        <v>108</v>
      </c>
      <c r="D12" s="6" t="n">
        <v>1374</v>
      </c>
    </row>
    <row r="13" spans="1:4">
      <c r="A13" s="4" t="s">
        <v>678</v>
      </c>
      <c r="B13" s="6" t="n">
        <v>-5590</v>
      </c>
      <c r="C13" s="6" t="n">
        <v>-926</v>
      </c>
      <c r="D13" s="6" t="n">
        <v>0</v>
      </c>
    </row>
    <row r="14" spans="1:4">
      <c r="A14" s="4" t="s">
        <v>683</v>
      </c>
      <c r="B14" s="6" t="n">
        <v>-3219</v>
      </c>
      <c r="C14" s="6" t="n">
        <v>-818</v>
      </c>
      <c r="D14" s="6" t="n">
        <v>1374</v>
      </c>
    </row>
    <row r="15" spans="1:4">
      <c r="A15" s="4" t="s">
        <v>124</v>
      </c>
      <c r="B15" s="5" t="n">
        <v>-25946</v>
      </c>
      <c r="C15" s="5" t="n">
        <v>-58973</v>
      </c>
      <c r="D15" s="5" t="n">
        <v>-4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84</v>
      </c>
      <c r="B1" s="2" t="s">
        <v>1</v>
      </c>
    </row>
    <row r="2" spans="1:4">
      <c r="B2" s="2" t="s">
        <v>685</v>
      </c>
      <c r="C2" s="2" t="s">
        <v>544</v>
      </c>
      <c r="D2" s="2" t="s">
        <v>545</v>
      </c>
    </row>
    <row r="3" spans="1:4">
      <c r="A3" s="3" t="s">
        <v>686</v>
      </c>
    </row>
    <row r="4" spans="1:4">
      <c r="A4" s="4" t="s">
        <v>687</v>
      </c>
      <c r="B4" s="4" t="s">
        <v>688</v>
      </c>
      <c r="C4" s="4" t="s">
        <v>689</v>
      </c>
      <c r="D4" s="4" t="s">
        <v>689</v>
      </c>
    </row>
    <row r="5" spans="1:4">
      <c r="A5" s="4" t="s">
        <v>690</v>
      </c>
      <c r="B5" s="5" t="n">
        <v>49200000</v>
      </c>
    </row>
    <row r="6" spans="1:4">
      <c r="A6" s="4" t="s">
        <v>691</v>
      </c>
      <c r="B6" s="6" t="n">
        <v>-1200000</v>
      </c>
      <c r="D6" s="5" t="n">
        <v>-4800000</v>
      </c>
    </row>
    <row r="7" spans="1:4">
      <c r="A7" s="4" t="s">
        <v>692</v>
      </c>
      <c r="B7" s="5" t="n">
        <v>352400000</v>
      </c>
    </row>
    <row r="8" spans="1:4">
      <c r="A8" s="4" t="s">
        <v>693</v>
      </c>
      <c r="B8" s="4" t="s">
        <v>694</v>
      </c>
    </row>
    <row r="9" spans="1:4">
      <c r="A9" s="4" t="s">
        <v>695</v>
      </c>
      <c r="B9" s="4" t="s">
        <v>696</v>
      </c>
    </row>
    <row r="10" spans="1:4">
      <c r="A10" s="4" t="s">
        <v>697</v>
      </c>
      <c r="B10" s="4" t="s">
        <v>698</v>
      </c>
    </row>
    <row r="11" spans="1:4">
      <c r="A11" s="4" t="s">
        <v>699</v>
      </c>
      <c r="B11" s="4" t="s">
        <v>696</v>
      </c>
    </row>
    <row r="12" spans="1:4">
      <c r="A12" s="4" t="s">
        <v>700</v>
      </c>
      <c r="B12" s="6" t="n">
        <v>6</v>
      </c>
    </row>
    <row r="13" spans="1:4">
      <c r="A13" s="4" t="s">
        <v>701</v>
      </c>
      <c r="B13" s="5" t="n">
        <v>54234000</v>
      </c>
      <c r="C13" s="5" t="n">
        <v>82696000</v>
      </c>
    </row>
    <row r="14" spans="1:4">
      <c r="A14" s="4" t="s">
        <v>702</v>
      </c>
      <c r="B14" s="6" t="n">
        <v>18826000</v>
      </c>
      <c r="C14" s="6" t="n">
        <v>19453000</v>
      </c>
    </row>
    <row r="15" spans="1:4">
      <c r="A15" s="4" t="s">
        <v>703</v>
      </c>
      <c r="B15" s="6" t="n">
        <v>1300000</v>
      </c>
    </row>
    <row r="16" spans="1:4">
      <c r="A16" s="4" t="s">
        <v>704</v>
      </c>
      <c r="B16" s="6" t="n">
        <v>16100000</v>
      </c>
    </row>
    <row r="17" spans="1:4">
      <c r="A17" s="4" t="s">
        <v>705</v>
      </c>
      <c r="B17" s="6" t="n">
        <v>200000</v>
      </c>
    </row>
    <row r="18" spans="1:4">
      <c r="A18" s="4" t="s">
        <v>706</v>
      </c>
      <c r="B18" s="6" t="n">
        <v>2273000</v>
      </c>
      <c r="C18" s="6" t="n">
        <v>1231000</v>
      </c>
      <c r="D18" s="6" t="n">
        <v>2637000</v>
      </c>
    </row>
    <row r="19" spans="1:4">
      <c r="A19" s="4" t="s">
        <v>707</v>
      </c>
      <c r="B19" s="6" t="n">
        <v>0</v>
      </c>
    </row>
    <row r="20" spans="1:4">
      <c r="A20" s="4" t="s">
        <v>708</v>
      </c>
      <c r="B20" s="6" t="n">
        <v>17729000</v>
      </c>
      <c r="C20" s="6" t="n">
        <v>0</v>
      </c>
      <c r="D20" s="5" t="n">
        <v>0</v>
      </c>
    </row>
    <row r="21" spans="1:4">
      <c r="A21" s="4" t="s">
        <v>709</v>
      </c>
    </row>
    <row r="22" spans="1:4">
      <c r="A22" s="3" t="s">
        <v>686</v>
      </c>
    </row>
    <row r="23" spans="1:4">
      <c r="A23" s="4" t="s">
        <v>692</v>
      </c>
      <c r="B23" s="5" t="n">
        <v>264600000</v>
      </c>
    </row>
    <row r="24" spans="1:4">
      <c r="A24" s="4" t="s">
        <v>695</v>
      </c>
      <c r="B24" s="4" t="s">
        <v>696</v>
      </c>
    </row>
    <row r="25" spans="1:4">
      <c r="A25" s="4" t="s">
        <v>710</v>
      </c>
      <c r="B25" s="5" t="n">
        <v>6105000</v>
      </c>
      <c r="C25" s="5" t="n">
        <v>5998000</v>
      </c>
    </row>
    <row r="26" spans="1:4">
      <c r="A26" s="4" t="s">
        <v>711</v>
      </c>
    </row>
    <row r="27" spans="1:4">
      <c r="A27" s="3" t="s">
        <v>686</v>
      </c>
    </row>
    <row r="28" spans="1:4">
      <c r="A28" s="4" t="s">
        <v>710</v>
      </c>
      <c r="B28" s="6" t="n">
        <v>100000</v>
      </c>
    </row>
    <row r="29" spans="1:4">
      <c r="A29" s="4" t="s">
        <v>712</v>
      </c>
    </row>
    <row r="30" spans="1:4">
      <c r="A30" s="3" t="s">
        <v>686</v>
      </c>
    </row>
    <row r="31" spans="1:4">
      <c r="A31" s="4" t="s">
        <v>713</v>
      </c>
      <c r="B31" s="6" t="n">
        <v>3600000</v>
      </c>
    </row>
    <row r="32" spans="1:4">
      <c r="A32" s="4" t="s">
        <v>714</v>
      </c>
      <c r="B32" s="6" t="n">
        <v>15200000</v>
      </c>
    </row>
    <row r="33" spans="1:4">
      <c r="A33" s="4" t="s">
        <v>715</v>
      </c>
    </row>
    <row r="34" spans="1:4">
      <c r="A34" s="3" t="s">
        <v>686</v>
      </c>
    </row>
    <row r="35" spans="1:4">
      <c r="A35" s="4" t="s">
        <v>701</v>
      </c>
      <c r="B35" s="5" t="n">
        <v>6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40</v>
      </c>
      <c r="D2" s="2" t="s">
        <v>86</v>
      </c>
    </row>
    <row r="3" spans="1:4">
      <c r="A3" s="3" t="s">
        <v>212</v>
      </c>
    </row>
    <row r="4" spans="1:4">
      <c r="A4" s="4" t="s">
        <v>717</v>
      </c>
      <c r="B4" s="4" t="s">
        <v>688</v>
      </c>
      <c r="C4" s="4" t="s">
        <v>689</v>
      </c>
      <c r="D4" s="4" t="s">
        <v>689</v>
      </c>
    </row>
    <row r="5" spans="1:4">
      <c r="A5" s="4" t="s">
        <v>718</v>
      </c>
      <c r="B5" s="4" t="s">
        <v>719</v>
      </c>
      <c r="C5" s="4" t="s">
        <v>720</v>
      </c>
      <c r="D5" s="4" t="s">
        <v>721</v>
      </c>
    </row>
    <row r="6" spans="1:4">
      <c r="A6" s="4" t="s">
        <v>722</v>
      </c>
      <c r="B6" s="4" t="s">
        <v>719</v>
      </c>
      <c r="C6" s="4" t="s">
        <v>723</v>
      </c>
      <c r="D6" s="4" t="s">
        <v>724</v>
      </c>
    </row>
    <row r="7" spans="1:4">
      <c r="A7" s="4" t="s">
        <v>725</v>
      </c>
      <c r="B7" s="4" t="s">
        <v>719</v>
      </c>
      <c r="C7" s="4" t="s">
        <v>726</v>
      </c>
      <c r="D7" s="4" t="s">
        <v>583</v>
      </c>
    </row>
    <row r="8" spans="1:4">
      <c r="A8" s="4" t="s">
        <v>727</v>
      </c>
      <c r="B8" s="4" t="s">
        <v>728</v>
      </c>
      <c r="C8" s="4" t="s">
        <v>583</v>
      </c>
      <c r="D8" s="4" t="s">
        <v>583</v>
      </c>
    </row>
    <row r="9" spans="1:4">
      <c r="A9" s="4" t="s">
        <v>729</v>
      </c>
      <c r="B9" s="4" t="s">
        <v>730</v>
      </c>
      <c r="C9" s="4" t="s">
        <v>583</v>
      </c>
      <c r="D9" s="4" t="s">
        <v>517</v>
      </c>
    </row>
    <row r="10" spans="1:4">
      <c r="A10" s="4" t="s">
        <v>731</v>
      </c>
      <c r="B10" s="4" t="s">
        <v>583</v>
      </c>
      <c r="C10" s="4" t="s">
        <v>732</v>
      </c>
      <c r="D10" s="4" t="s">
        <v>583</v>
      </c>
    </row>
    <row r="11" spans="1:4">
      <c r="A11" s="4" t="s">
        <v>733</v>
      </c>
      <c r="B11" s="4" t="s">
        <v>734</v>
      </c>
      <c r="C11" s="4" t="s">
        <v>735</v>
      </c>
      <c r="D11" s="4" t="s">
        <v>474</v>
      </c>
    </row>
    <row r="12" spans="1:4">
      <c r="A12" s="4" t="s">
        <v>736</v>
      </c>
      <c r="B12" s="4" t="s">
        <v>737</v>
      </c>
    </row>
    <row r="13" spans="1:4">
      <c r="A13" s="4" t="s">
        <v>738</v>
      </c>
      <c r="B13" s="4" t="s">
        <v>719</v>
      </c>
      <c r="C13" s="4" t="s">
        <v>723</v>
      </c>
      <c r="D13" s="4" t="s">
        <v>739</v>
      </c>
    </row>
    <row r="14" spans="1:4">
      <c r="A14" s="4" t="s">
        <v>740</v>
      </c>
      <c r="B14" s="4" t="s">
        <v>741</v>
      </c>
      <c r="C14" s="4" t="s">
        <v>742</v>
      </c>
      <c r="D14" s="4" t="s">
        <v>441</v>
      </c>
    </row>
    <row r="15" spans="1:4">
      <c r="A15" s="3" t="s">
        <v>743</v>
      </c>
    </row>
    <row r="16" spans="1:4">
      <c r="A16" s="4" t="s">
        <v>744</v>
      </c>
      <c r="B16" s="5" t="n">
        <v>-35167</v>
      </c>
      <c r="C16" s="5" t="n">
        <v>-18004</v>
      </c>
      <c r="D16" s="5" t="n">
        <v>-9502</v>
      </c>
    </row>
    <row r="17" spans="1:4">
      <c r="A17" s="4" t="s">
        <v>745</v>
      </c>
      <c r="B17" s="6" t="n">
        <v>229</v>
      </c>
      <c r="C17" s="6" t="n">
        <v>6145</v>
      </c>
      <c r="D17" s="6" t="n">
        <v>8991</v>
      </c>
    </row>
    <row r="18" spans="1:4">
      <c r="A18" s="4" t="s">
        <v>746</v>
      </c>
      <c r="B18" s="6" t="n">
        <v>107</v>
      </c>
      <c r="C18" s="6" t="n">
        <v>868</v>
      </c>
      <c r="D18" s="6" t="n">
        <v>5028</v>
      </c>
    </row>
    <row r="19" spans="1:4">
      <c r="A19" s="4" t="s">
        <v>747</v>
      </c>
      <c r="B19" s="6" t="n">
        <v>88</v>
      </c>
      <c r="C19" s="6" t="n">
        <v>1353</v>
      </c>
      <c r="D19" s="6" t="n">
        <v>0</v>
      </c>
    </row>
    <row r="20" spans="1:4">
      <c r="A20" s="4" t="s">
        <v>708</v>
      </c>
      <c r="B20" s="6" t="n">
        <v>17729</v>
      </c>
      <c r="C20" s="6" t="n">
        <v>0</v>
      </c>
      <c r="D20" s="6" t="n">
        <v>0</v>
      </c>
    </row>
    <row r="21" spans="1:4">
      <c r="A21" s="4" t="s">
        <v>748</v>
      </c>
      <c r="B21" s="6" t="n">
        <v>-1163</v>
      </c>
      <c r="C21" s="6" t="n">
        <v>0</v>
      </c>
      <c r="D21" s="6" t="n">
        <v>-4772</v>
      </c>
    </row>
    <row r="22" spans="1:4">
      <c r="A22" s="4" t="s">
        <v>749</v>
      </c>
      <c r="B22" s="6" t="n">
        <v>0</v>
      </c>
      <c r="C22" s="6" t="n">
        <v>-49219</v>
      </c>
      <c r="D22" s="6" t="n">
        <v>0</v>
      </c>
    </row>
    <row r="23" spans="1:4">
      <c r="A23" s="4" t="s">
        <v>750</v>
      </c>
      <c r="B23" s="6" t="n">
        <v>-1774</v>
      </c>
      <c r="C23" s="6" t="n">
        <v>-1386</v>
      </c>
      <c r="D23" s="6" t="n">
        <v>-1384</v>
      </c>
    </row>
    <row r="24" spans="1:4">
      <c r="A24" s="4" t="s">
        <v>751</v>
      </c>
      <c r="B24" s="6" t="n">
        <v>-6245</v>
      </c>
    </row>
    <row r="25" spans="1:4">
      <c r="A25" s="4" t="s">
        <v>752</v>
      </c>
      <c r="B25" s="6" t="n">
        <v>250</v>
      </c>
      <c r="C25" s="6" t="n">
        <v>1270</v>
      </c>
      <c r="D25" s="6" t="n">
        <v>1170</v>
      </c>
    </row>
    <row r="26" spans="1:4">
      <c r="A26" s="4" t="s">
        <v>124</v>
      </c>
      <c r="B26" s="5" t="n">
        <v>-25946</v>
      </c>
      <c r="C26" s="5" t="n">
        <v>-58973</v>
      </c>
      <c r="D26" s="5" t="n">
        <v>-4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40</v>
      </c>
    </row>
    <row r="2" spans="1:3">
      <c r="A2" s="3" t="s">
        <v>754</v>
      </c>
    </row>
    <row r="3" spans="1:3">
      <c r="A3" s="4" t="s">
        <v>755</v>
      </c>
      <c r="B3" s="5" t="n">
        <v>162</v>
      </c>
      <c r="C3" s="5" t="n">
        <v>626</v>
      </c>
    </row>
    <row r="4" spans="1:3">
      <c r="A4" s="4" t="s">
        <v>702</v>
      </c>
      <c r="B4" s="6" t="n">
        <v>18826</v>
      </c>
      <c r="C4" s="6" t="n">
        <v>19453</v>
      </c>
    </row>
    <row r="5" spans="1:3">
      <c r="A5" s="4" t="s">
        <v>756</v>
      </c>
      <c r="B5" s="6" t="n">
        <v>2170</v>
      </c>
      <c r="C5" s="6" t="n">
        <v>3936</v>
      </c>
    </row>
    <row r="6" spans="1:3">
      <c r="A6" s="4" t="s">
        <v>757</v>
      </c>
      <c r="B6" s="6" t="n">
        <v>6686</v>
      </c>
      <c r="C6" s="6" t="n">
        <v>4954</v>
      </c>
    </row>
    <row r="7" spans="1:3">
      <c r="A7" s="4" t="s">
        <v>758</v>
      </c>
      <c r="B7" s="6" t="n">
        <v>5497</v>
      </c>
      <c r="C7" s="6" t="n">
        <v>0</v>
      </c>
    </row>
    <row r="8" spans="1:3">
      <c r="A8" s="4" t="s">
        <v>759</v>
      </c>
      <c r="B8" s="6" t="n">
        <v>601</v>
      </c>
      <c r="C8" s="6" t="n">
        <v>747</v>
      </c>
    </row>
    <row r="9" spans="1:3">
      <c r="A9" s="4" t="s">
        <v>760</v>
      </c>
      <c r="B9" s="6" t="n">
        <v>1308</v>
      </c>
      <c r="C9" s="6" t="n">
        <v>1255</v>
      </c>
    </row>
    <row r="10" spans="1:3">
      <c r="A10" s="4" t="s">
        <v>761</v>
      </c>
      <c r="B10" s="6" t="n">
        <v>2118</v>
      </c>
      <c r="C10" s="6" t="n">
        <v>988</v>
      </c>
    </row>
    <row r="11" spans="1:3">
      <c r="A11" s="4" t="s">
        <v>46</v>
      </c>
      <c r="B11" s="6" t="n">
        <v>2653</v>
      </c>
      <c r="C11" s="6" t="n">
        <v>2235</v>
      </c>
    </row>
    <row r="12" spans="1:3">
      <c r="A12" s="4" t="s">
        <v>762</v>
      </c>
      <c r="B12" s="6" t="n">
        <v>95307</v>
      </c>
      <c r="C12" s="6" t="n">
        <v>82044</v>
      </c>
    </row>
    <row r="13" spans="1:3">
      <c r="A13" s="4" t="s">
        <v>763</v>
      </c>
      <c r="B13" s="6" t="n">
        <v>135328</v>
      </c>
      <c r="C13" s="6" t="n">
        <v>116238</v>
      </c>
    </row>
    <row r="14" spans="1:3">
      <c r="A14" s="4" t="s">
        <v>704</v>
      </c>
      <c r="B14" s="6" t="n">
        <v>-16127</v>
      </c>
      <c r="C14" s="6" t="n">
        <v>-16537</v>
      </c>
    </row>
    <row r="15" spans="1:3">
      <c r="A15" s="4" t="s">
        <v>764</v>
      </c>
      <c r="B15" s="6" t="n">
        <v>112910</v>
      </c>
      <c r="C15" s="6" t="n">
        <v>93605</v>
      </c>
    </row>
    <row r="16" spans="1:3">
      <c r="A16" s="3" t="s">
        <v>765</v>
      </c>
    </row>
    <row r="17" spans="1:3">
      <c r="A17" s="4" t="s">
        <v>766</v>
      </c>
      <c r="B17" s="6" t="n">
        <v>-165193</v>
      </c>
      <c r="C17" s="6" t="n">
        <v>-171116</v>
      </c>
    </row>
    <row r="18" spans="1:3">
      <c r="A18" s="4" t="s">
        <v>46</v>
      </c>
      <c r="B18" s="6" t="n">
        <v>-1951</v>
      </c>
      <c r="C18" s="6" t="n">
        <v>-5185</v>
      </c>
    </row>
    <row r="19" spans="1:3">
      <c r="A19" s="4" t="s">
        <v>767</v>
      </c>
      <c r="B19" s="6" t="n">
        <v>-167144</v>
      </c>
      <c r="C19" s="6" t="n">
        <v>-176301</v>
      </c>
    </row>
    <row r="20" spans="1:3">
      <c r="A20" s="4" t="s">
        <v>701</v>
      </c>
      <c r="B20" s="6" t="n">
        <v>-54234</v>
      </c>
      <c r="C20" s="6" t="n">
        <v>-82696</v>
      </c>
    </row>
    <row r="21" spans="1:3">
      <c r="A21" s="4" t="s">
        <v>768</v>
      </c>
      <c r="B21" s="6" t="n">
        <v>0</v>
      </c>
      <c r="C21" s="6" t="n">
        <v>0</v>
      </c>
    </row>
    <row r="22" spans="1:3">
      <c r="A22" s="4" t="s">
        <v>769</v>
      </c>
      <c r="B22" s="6" t="n">
        <v>4944</v>
      </c>
      <c r="C22" s="6" t="n">
        <v>3309</v>
      </c>
    </row>
    <row r="23" spans="1:3">
      <c r="A23" s="4" t="s">
        <v>770</v>
      </c>
      <c r="B23" s="6" t="n">
        <v>-59178</v>
      </c>
      <c r="C23" s="6" t="n">
        <v>-86005</v>
      </c>
    </row>
    <row r="24" spans="1:3">
      <c r="A24" s="4" t="s">
        <v>701</v>
      </c>
      <c r="B24" s="6" t="n">
        <v>-54234</v>
      </c>
      <c r="C24" s="6" t="n">
        <v>-82696</v>
      </c>
    </row>
    <row r="25" spans="1:3">
      <c r="A25" s="4" t="s">
        <v>709</v>
      </c>
    </row>
    <row r="26" spans="1:3">
      <c r="A26" s="3" t="s">
        <v>754</v>
      </c>
    </row>
    <row r="27" spans="1:3">
      <c r="A27" s="4" t="s">
        <v>710</v>
      </c>
      <c r="B27" s="6" t="n">
        <v>-6105</v>
      </c>
      <c r="C27" s="6" t="n">
        <v>-5998</v>
      </c>
    </row>
    <row r="28" spans="1:3">
      <c r="A28" s="4" t="s">
        <v>771</v>
      </c>
    </row>
    <row r="29" spans="1:3">
      <c r="A29" s="3" t="s">
        <v>754</v>
      </c>
    </row>
    <row r="30" spans="1:3">
      <c r="A30" s="4" t="s">
        <v>710</v>
      </c>
      <c r="B30" s="5" t="n">
        <v>-186</v>
      </c>
      <c r="C30" s="5" t="n">
        <v>-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40</v>
      </c>
      <c r="D2" s="2" t="s">
        <v>86</v>
      </c>
    </row>
    <row r="3" spans="1:4">
      <c r="A3" s="3" t="s">
        <v>773</v>
      </c>
    </row>
    <row r="4" spans="1:4">
      <c r="A4" s="4" t="s">
        <v>774</v>
      </c>
      <c r="B4" s="6" t="n">
        <v>15818</v>
      </c>
      <c r="C4" s="6" t="n">
        <v>15762</v>
      </c>
      <c r="D4" s="6" t="n">
        <v>15663</v>
      </c>
    </row>
    <row r="5" spans="1:4">
      <c r="A5" s="4" t="s">
        <v>775</v>
      </c>
      <c r="B5" s="6" t="n">
        <v>0</v>
      </c>
      <c r="C5" s="6" t="n">
        <v>0</v>
      </c>
      <c r="D5" s="6" t="n">
        <v>0</v>
      </c>
    </row>
    <row r="6" spans="1:4">
      <c r="A6" s="4" t="s">
        <v>776</v>
      </c>
      <c r="B6" s="6" t="n">
        <v>15818</v>
      </c>
      <c r="C6" s="6" t="n">
        <v>15762</v>
      </c>
      <c r="D6" s="6" t="n">
        <v>156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7</v>
      </c>
      <c r="B1" s="2" t="s">
        <v>1</v>
      </c>
    </row>
    <row r="2" spans="1:4">
      <c r="B2" s="2" t="s">
        <v>2</v>
      </c>
      <c r="C2" s="2" t="s">
        <v>40</v>
      </c>
      <c r="D2" s="2" t="s">
        <v>86</v>
      </c>
    </row>
    <row r="3" spans="1:4">
      <c r="A3" s="3" t="s">
        <v>215</v>
      </c>
    </row>
    <row r="4" spans="1:4">
      <c r="A4" s="4" t="s">
        <v>778</v>
      </c>
      <c r="B4" s="6" t="n">
        <v>0</v>
      </c>
      <c r="C4" s="6" t="n">
        <v>0</v>
      </c>
      <c r="D4" s="6" t="n">
        <v>244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s>
  <sheetData>
    <row r="1" spans="1:4">
      <c r="A1" s="1" t="s">
        <v>779</v>
      </c>
      <c r="B1" s="2" t="s">
        <v>1</v>
      </c>
    </row>
    <row r="2" spans="1:4">
      <c r="B2" s="2" t="s">
        <v>780</v>
      </c>
      <c r="C2" s="2" t="s">
        <v>544</v>
      </c>
      <c r="D2" s="2" t="s">
        <v>545</v>
      </c>
    </row>
    <row r="3" spans="1:4">
      <c r="A3" s="3" t="s">
        <v>781</v>
      </c>
    </row>
    <row r="4" spans="1:4">
      <c r="A4" s="4" t="s">
        <v>782</v>
      </c>
      <c r="B4" s="8" t="n">
        <v>0.8</v>
      </c>
      <c r="C4" s="8" t="n">
        <v>2.7</v>
      </c>
    </row>
    <row r="5" spans="1:4">
      <c r="A5" s="4" t="s">
        <v>783</v>
      </c>
      <c r="B5" s="6" t="n">
        <v>1</v>
      </c>
    </row>
    <row r="6" spans="1:4">
      <c r="A6" s="4" t="s">
        <v>784</v>
      </c>
      <c r="B6" s="4" t="s">
        <v>735</v>
      </c>
    </row>
    <row r="7" spans="1:4">
      <c r="A7" s="4" t="s">
        <v>785</v>
      </c>
      <c r="B7" s="8" t="n">
        <v>5.7</v>
      </c>
      <c r="C7" s="6" t="n">
        <v>9</v>
      </c>
      <c r="D7" s="8" t="n">
        <v>1.6</v>
      </c>
    </row>
    <row r="8" spans="1:4">
      <c r="A8" s="4" t="s">
        <v>786</v>
      </c>
      <c r="B8" s="4" t="s">
        <v>482</v>
      </c>
    </row>
    <row r="9" spans="1:4">
      <c r="A9" s="4" t="s">
        <v>787</v>
      </c>
      <c r="B9" s="4" t="s">
        <v>448</v>
      </c>
    </row>
    <row r="10" spans="1:4">
      <c r="A10" s="4" t="s">
        <v>788</v>
      </c>
      <c r="B10" s="4" t="s">
        <v>453</v>
      </c>
    </row>
    <row r="11" spans="1:4">
      <c r="A11" s="4" t="s">
        <v>789</v>
      </c>
      <c r="B11" s="5" t="n">
        <v>10</v>
      </c>
      <c r="C11" s="11" t="n">
        <v>9.5</v>
      </c>
      <c r="D11" s="11" t="n">
        <v>10.1</v>
      </c>
    </row>
    <row r="12" spans="1:4">
      <c r="A12" s="4" t="s">
        <v>790</v>
      </c>
    </row>
    <row r="13" spans="1:4">
      <c r="A13" s="3" t="s">
        <v>781</v>
      </c>
    </row>
    <row r="14" spans="1:4">
      <c r="A14" s="4" t="s">
        <v>791</v>
      </c>
      <c r="B14" s="8" t="n">
        <v>0.7</v>
      </c>
      <c r="C14" s="8" t="n">
        <v>0.6</v>
      </c>
      <c r="D14" s="8" t="n">
        <v>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92</v>
      </c>
      <c r="B1" s="2" t="s">
        <v>793</v>
      </c>
      <c r="C1" s="2" t="s">
        <v>2</v>
      </c>
      <c r="D1" s="2" t="s">
        <v>40</v>
      </c>
      <c r="E1" s="2" t="s">
        <v>86</v>
      </c>
    </row>
    <row r="2" spans="1:5">
      <c r="A2" s="3" t="s">
        <v>794</v>
      </c>
    </row>
    <row r="3" spans="1:5">
      <c r="A3" s="4" t="s">
        <v>791</v>
      </c>
      <c r="C3" s="5" t="n">
        <v>6100000</v>
      </c>
      <c r="D3" s="5" t="n">
        <v>4400000</v>
      </c>
      <c r="E3" s="5" t="n">
        <v>-100000</v>
      </c>
    </row>
    <row r="4" spans="1:5">
      <c r="A4" s="4" t="s">
        <v>344</v>
      </c>
    </row>
    <row r="5" spans="1:5">
      <c r="A5" s="3" t="s">
        <v>794</v>
      </c>
    </row>
    <row r="6" spans="1:5">
      <c r="A6" s="4" t="s">
        <v>795</v>
      </c>
      <c r="C6" s="7" t="n">
        <v>12.55</v>
      </c>
      <c r="D6" s="7" t="n">
        <v>11.42</v>
      </c>
    </row>
    <row r="7" spans="1:5">
      <c r="A7" s="4" t="s">
        <v>796</v>
      </c>
      <c r="C7" s="5" t="n">
        <v>300000</v>
      </c>
      <c r="D7" s="5" t="n">
        <v>1500000</v>
      </c>
    </row>
    <row r="8" spans="1:5">
      <c r="A8" s="4" t="s">
        <v>797</v>
      </c>
      <c r="C8" s="5" t="n">
        <v>5900000</v>
      </c>
    </row>
    <row r="9" spans="1:5">
      <c r="A9" s="4" t="s">
        <v>798</v>
      </c>
      <c r="C9" s="4" t="s">
        <v>799</v>
      </c>
    </row>
    <row r="10" spans="1:5">
      <c r="A10" s="4" t="s">
        <v>800</v>
      </c>
      <c r="D10" s="5" t="n">
        <v>400000</v>
      </c>
    </row>
    <row r="11" spans="1:5">
      <c r="A11" s="4" t="s">
        <v>801</v>
      </c>
    </row>
    <row r="12" spans="1:5">
      <c r="A12" s="3" t="s">
        <v>794</v>
      </c>
    </row>
    <row r="13" spans="1:5">
      <c r="A13" s="4" t="s">
        <v>800</v>
      </c>
      <c r="C13" s="5" t="n">
        <v>77000</v>
      </c>
    </row>
    <row r="14" spans="1:5">
      <c r="A14" s="4" t="s">
        <v>346</v>
      </c>
    </row>
    <row r="15" spans="1:5">
      <c r="A15" s="3" t="s">
        <v>794</v>
      </c>
    </row>
    <row r="16" spans="1:5">
      <c r="A16" s="4" t="s">
        <v>795</v>
      </c>
      <c r="C16" s="7" t="n">
        <v>12.54</v>
      </c>
    </row>
    <row r="17" spans="1:5">
      <c r="A17" s="4" t="s">
        <v>796</v>
      </c>
      <c r="C17" s="5" t="n">
        <v>0</v>
      </c>
    </row>
    <row r="18" spans="1:5">
      <c r="A18" s="4" t="s">
        <v>797</v>
      </c>
      <c r="C18" s="6" t="n">
        <v>4900000</v>
      </c>
    </row>
    <row r="19" spans="1:5">
      <c r="A19" s="4" t="s">
        <v>800</v>
      </c>
      <c r="C19" s="5" t="n">
        <v>2100000</v>
      </c>
    </row>
    <row r="20" spans="1:5">
      <c r="A20" s="4" t="s">
        <v>802</v>
      </c>
    </row>
    <row r="21" spans="1:5">
      <c r="A21" s="3" t="s">
        <v>794</v>
      </c>
    </row>
    <row r="22" spans="1:5">
      <c r="A22" s="4" t="s">
        <v>803</v>
      </c>
      <c r="C22" s="6" t="n">
        <v>1149175</v>
      </c>
    </row>
    <row r="23" spans="1:5">
      <c r="A23" s="4" t="s">
        <v>804</v>
      </c>
      <c r="C23" s="4" t="s">
        <v>412</v>
      </c>
    </row>
    <row r="24" spans="1:5">
      <c r="A24" s="4" t="s">
        <v>788</v>
      </c>
      <c r="C24" s="4" t="s">
        <v>457</v>
      </c>
    </row>
    <row r="25" spans="1:5">
      <c r="A25" s="4" t="s">
        <v>805</v>
      </c>
    </row>
    <row r="26" spans="1:5">
      <c r="A26" s="3" t="s">
        <v>794</v>
      </c>
    </row>
    <row r="27" spans="1:5">
      <c r="A27" s="4" t="s">
        <v>806</v>
      </c>
      <c r="C27" s="6" t="n">
        <v>3500000</v>
      </c>
    </row>
    <row r="28" spans="1:5">
      <c r="A28" s="4" t="s">
        <v>807</v>
      </c>
    </row>
    <row r="29" spans="1:5">
      <c r="A29" s="3" t="s">
        <v>794</v>
      </c>
    </row>
    <row r="30" spans="1:5">
      <c r="A30" s="4" t="s">
        <v>808</v>
      </c>
      <c r="B30" s="4" t="s">
        <v>484</v>
      </c>
    </row>
    <row r="31" spans="1:5">
      <c r="A31" s="4" t="s">
        <v>809</v>
      </c>
      <c r="B31" s="7" t="n">
        <v>2.21</v>
      </c>
    </row>
    <row r="32" spans="1:5">
      <c r="A32" s="4" t="s">
        <v>810</v>
      </c>
      <c r="B32" s="5" t="n">
        <v>8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11</v>
      </c>
      <c r="B1" s="2" t="s">
        <v>1</v>
      </c>
    </row>
    <row r="2" spans="1:3">
      <c r="B2" s="2" t="s">
        <v>2</v>
      </c>
      <c r="C2" s="2" t="s">
        <v>40</v>
      </c>
    </row>
    <row r="3" spans="1:3">
      <c r="A3" s="4" t="s">
        <v>344</v>
      </c>
    </row>
    <row r="4" spans="1:3">
      <c r="A4" s="3" t="s">
        <v>812</v>
      </c>
    </row>
    <row r="5" spans="1:3">
      <c r="A5" s="4" t="s">
        <v>813</v>
      </c>
      <c r="B5" s="6" t="n">
        <v>534711</v>
      </c>
    </row>
    <row r="6" spans="1:3">
      <c r="A6" s="4" t="s">
        <v>814</v>
      </c>
      <c r="B6" s="6" t="n">
        <v>366055</v>
      </c>
    </row>
    <row r="7" spans="1:3">
      <c r="A7" s="4" t="s">
        <v>815</v>
      </c>
      <c r="B7" s="6" t="n">
        <v>-6755</v>
      </c>
    </row>
    <row r="8" spans="1:3">
      <c r="A8" s="4" t="s">
        <v>816</v>
      </c>
      <c r="B8" s="6" t="n">
        <v>-28723</v>
      </c>
    </row>
    <row r="9" spans="1:3">
      <c r="A9" s="4" t="s">
        <v>817</v>
      </c>
      <c r="B9" s="6" t="n">
        <v>865288</v>
      </c>
      <c r="C9" s="6" t="n">
        <v>534711</v>
      </c>
    </row>
    <row r="10" spans="1:3">
      <c r="A10" s="4" t="s">
        <v>818</v>
      </c>
      <c r="B10" s="7" t="n">
        <v>12.8</v>
      </c>
    </row>
    <row r="11" spans="1:3">
      <c r="A11" s="4" t="s">
        <v>819</v>
      </c>
      <c r="B11" s="10" t="n">
        <v>12.55</v>
      </c>
      <c r="C11" s="7" t="n">
        <v>11.42</v>
      </c>
    </row>
    <row r="12" spans="1:3">
      <c r="A12" s="4" t="s">
        <v>820</v>
      </c>
      <c r="B12" s="10" t="n">
        <v>19.86</v>
      </c>
    </row>
    <row r="13" spans="1:3">
      <c r="A13" s="4" t="s">
        <v>821</v>
      </c>
      <c r="B13" s="10" t="n">
        <v>29.45</v>
      </c>
    </row>
    <row r="14" spans="1:3">
      <c r="A14" s="4" t="s">
        <v>822</v>
      </c>
      <c r="B14" s="7" t="n">
        <v>11.73</v>
      </c>
      <c r="C14" s="7" t="n">
        <v>12.8</v>
      </c>
    </row>
    <row r="15" spans="1:3">
      <c r="A15" s="4" t="s">
        <v>823</v>
      </c>
      <c r="B15" s="4" t="s">
        <v>799</v>
      </c>
      <c r="C15" s="4" t="s">
        <v>824</v>
      </c>
    </row>
    <row r="16" spans="1:3">
      <c r="A16" s="4" t="s">
        <v>825</v>
      </c>
      <c r="B16" s="5" t="n">
        <v>10146</v>
      </c>
      <c r="C16" s="5" t="n">
        <v>6844</v>
      </c>
    </row>
    <row r="17" spans="1:3">
      <c r="A17" s="4" t="s">
        <v>346</v>
      </c>
    </row>
    <row r="18" spans="1:3">
      <c r="A18" s="3" t="s">
        <v>812</v>
      </c>
    </row>
    <row r="19" spans="1:3">
      <c r="A19" s="4" t="s">
        <v>813</v>
      </c>
      <c r="B19" s="6" t="n">
        <v>818150</v>
      </c>
    </row>
    <row r="20" spans="1:3">
      <c r="A20" s="4" t="s">
        <v>814</v>
      </c>
      <c r="B20" s="6" t="n">
        <v>448012</v>
      </c>
    </row>
    <row r="21" spans="1:3">
      <c r="A21" s="4" t="s">
        <v>815</v>
      </c>
      <c r="B21" s="6" t="n">
        <v>-165397</v>
      </c>
    </row>
    <row r="22" spans="1:3">
      <c r="A22" s="4" t="s">
        <v>816</v>
      </c>
      <c r="B22" s="6" t="n">
        <v>0</v>
      </c>
    </row>
    <row r="23" spans="1:3">
      <c r="A23" s="4" t="s">
        <v>817</v>
      </c>
      <c r="B23" s="6" t="n">
        <v>1100765</v>
      </c>
      <c r="C23" s="6" t="n">
        <v>818150</v>
      </c>
    </row>
    <row r="24" spans="1:3">
      <c r="A24" s="4" t="s">
        <v>818</v>
      </c>
      <c r="B24" s="7" t="n">
        <v>18.6</v>
      </c>
    </row>
    <row r="25" spans="1:3">
      <c r="A25" s="4" t="s">
        <v>819</v>
      </c>
      <c r="B25" s="10" t="n">
        <v>12.54</v>
      </c>
    </row>
    <row r="26" spans="1:3">
      <c r="A26" s="4" t="s">
        <v>820</v>
      </c>
      <c r="B26" s="10" t="n">
        <v>31.33</v>
      </c>
    </row>
    <row r="27" spans="1:3">
      <c r="A27" s="4" t="s">
        <v>821</v>
      </c>
      <c r="B27" s="6" t="n">
        <v>0</v>
      </c>
    </row>
    <row r="28" spans="1:3">
      <c r="A28" s="4" t="s">
        <v>822</v>
      </c>
      <c r="B28" s="7" t="n">
        <v>13.23</v>
      </c>
      <c r="C28" s="7" t="n">
        <v>18.6</v>
      </c>
    </row>
    <row r="29" spans="1:3">
      <c r="A29" s="4" t="s">
        <v>823</v>
      </c>
      <c r="B29" s="4" t="s">
        <v>826</v>
      </c>
      <c r="C29" s="4" t="s">
        <v>827</v>
      </c>
    </row>
    <row r="30" spans="1:3">
      <c r="A30" s="4" t="s">
        <v>825</v>
      </c>
      <c r="B30" s="5" t="n">
        <v>14564</v>
      </c>
      <c r="C30" s="5" t="n">
        <v>152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8</v>
      </c>
      <c r="B1" s="2" t="s">
        <v>1</v>
      </c>
    </row>
    <row r="2" spans="1:3">
      <c r="B2" s="2" t="s">
        <v>2</v>
      </c>
      <c r="C2" s="2" t="s">
        <v>40</v>
      </c>
    </row>
    <row r="3" spans="1:3">
      <c r="A3" s="3" t="s">
        <v>812</v>
      </c>
    </row>
    <row r="4" spans="1:3">
      <c r="A4" s="4" t="s">
        <v>813</v>
      </c>
      <c r="B4" s="6" t="n">
        <v>534711</v>
      </c>
    </row>
    <row r="5" spans="1:3">
      <c r="A5" s="4" t="s">
        <v>814</v>
      </c>
      <c r="B5" s="6" t="n">
        <v>366055</v>
      </c>
    </row>
    <row r="6" spans="1:3">
      <c r="A6" s="4" t="s">
        <v>815</v>
      </c>
      <c r="B6" s="6" t="n">
        <v>-6755</v>
      </c>
    </row>
    <row r="7" spans="1:3">
      <c r="A7" s="4" t="s">
        <v>816</v>
      </c>
      <c r="B7" s="6" t="n">
        <v>-28723</v>
      </c>
    </row>
    <row r="8" spans="1:3">
      <c r="A8" s="4" t="s">
        <v>817</v>
      </c>
      <c r="B8" s="6" t="n">
        <v>865288</v>
      </c>
      <c r="C8" s="6" t="n">
        <v>534711</v>
      </c>
    </row>
    <row r="9" spans="1:3">
      <c r="A9" s="4" t="s">
        <v>818</v>
      </c>
      <c r="B9" s="7" t="n">
        <v>12.8</v>
      </c>
    </row>
    <row r="10" spans="1:3">
      <c r="A10" s="4" t="s">
        <v>819</v>
      </c>
      <c r="B10" s="10" t="n">
        <v>12.55</v>
      </c>
      <c r="C10" s="7" t="n">
        <v>11.42</v>
      </c>
    </row>
    <row r="11" spans="1:3">
      <c r="A11" s="4" t="s">
        <v>820</v>
      </c>
      <c r="B11" s="10" t="n">
        <v>19.86</v>
      </c>
    </row>
    <row r="12" spans="1:3">
      <c r="A12" s="4" t="s">
        <v>821</v>
      </c>
      <c r="B12" s="10" t="n">
        <v>29.45</v>
      </c>
    </row>
    <row r="13" spans="1:3">
      <c r="A13" s="4" t="s">
        <v>822</v>
      </c>
      <c r="B13" s="7" t="n">
        <v>11.73</v>
      </c>
      <c r="C13" s="7" t="n">
        <v>12.8</v>
      </c>
    </row>
    <row r="14" spans="1:3">
      <c r="A14" s="4" t="s">
        <v>823</v>
      </c>
      <c r="B14" s="4" t="s">
        <v>799</v>
      </c>
      <c r="C14" s="4" t="s">
        <v>824</v>
      </c>
    </row>
    <row r="15" spans="1:3">
      <c r="A15" s="4" t="s">
        <v>825</v>
      </c>
      <c r="B15" s="5" t="n">
        <v>10146</v>
      </c>
      <c r="C15" s="5" t="n">
        <v>6844</v>
      </c>
    </row>
    <row r="16" spans="1:3">
      <c r="A16" s="4" t="s">
        <v>829</v>
      </c>
    </row>
    <row r="17" spans="1:3">
      <c r="A17" s="3" t="s">
        <v>812</v>
      </c>
    </row>
    <row r="18" spans="1:3">
      <c r="A18" s="4" t="s">
        <v>813</v>
      </c>
      <c r="B18" s="6" t="n">
        <v>19680</v>
      </c>
    </row>
    <row r="19" spans="1:3">
      <c r="A19" s="4" t="s">
        <v>814</v>
      </c>
      <c r="B19" s="6" t="n">
        <v>15225</v>
      </c>
    </row>
    <row r="20" spans="1:3">
      <c r="A20" s="4" t="s">
        <v>815</v>
      </c>
      <c r="B20" s="6" t="n">
        <v>0</v>
      </c>
    </row>
    <row r="21" spans="1:3">
      <c r="A21" s="4" t="s">
        <v>816</v>
      </c>
      <c r="B21" s="6" t="n">
        <v>-4452</v>
      </c>
    </row>
    <row r="22" spans="1:3">
      <c r="A22" s="4" t="s">
        <v>817</v>
      </c>
      <c r="B22" s="6" t="n">
        <v>30453</v>
      </c>
      <c r="C22" s="6" t="n">
        <v>19680</v>
      </c>
    </row>
    <row r="23" spans="1:3">
      <c r="A23" s="4" t="s">
        <v>818</v>
      </c>
      <c r="B23" s="7" t="n">
        <v>14.94</v>
      </c>
    </row>
    <row r="24" spans="1:3">
      <c r="A24" s="4" t="s">
        <v>819</v>
      </c>
      <c r="B24" s="10" t="n">
        <v>8.77</v>
      </c>
    </row>
    <row r="25" spans="1:3">
      <c r="A25" s="4" t="s">
        <v>820</v>
      </c>
      <c r="B25" s="6" t="n">
        <v>0</v>
      </c>
    </row>
    <row r="26" spans="1:3">
      <c r="A26" s="4" t="s">
        <v>821</v>
      </c>
      <c r="B26" s="10" t="n">
        <v>21.42</v>
      </c>
    </row>
    <row r="27" spans="1:3">
      <c r="A27" s="4" t="s">
        <v>822</v>
      </c>
      <c r="B27" s="7" t="n">
        <v>10.99</v>
      </c>
      <c r="C27" s="7" t="n">
        <v>14.94</v>
      </c>
    </row>
    <row r="28" spans="1:3">
      <c r="A28" s="4" t="s">
        <v>823</v>
      </c>
      <c r="B28" s="4" t="s">
        <v>830</v>
      </c>
      <c r="C28" s="4" t="s">
        <v>831</v>
      </c>
    </row>
    <row r="29" spans="1:3">
      <c r="A29" s="4" t="s">
        <v>825</v>
      </c>
      <c r="B29" s="5" t="n">
        <v>335</v>
      </c>
      <c r="C29" s="5" t="n">
        <v>2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32</v>
      </c>
      <c r="B1" s="2" t="s">
        <v>1</v>
      </c>
    </row>
    <row r="2" spans="1:3">
      <c r="B2" s="2" t="s">
        <v>2</v>
      </c>
      <c r="C2" s="2" t="s">
        <v>40</v>
      </c>
    </row>
    <row r="3" spans="1:3">
      <c r="A3" s="3" t="s">
        <v>812</v>
      </c>
    </row>
    <row r="4" spans="1:3">
      <c r="A4" s="4" t="s">
        <v>813</v>
      </c>
      <c r="B4" s="6" t="n">
        <v>818150</v>
      </c>
    </row>
    <row r="5" spans="1:3">
      <c r="A5" s="4" t="s">
        <v>814</v>
      </c>
      <c r="B5" s="6" t="n">
        <v>448012</v>
      </c>
    </row>
    <row r="6" spans="1:3">
      <c r="A6" s="4" t="s">
        <v>815</v>
      </c>
      <c r="B6" s="6" t="n">
        <v>-165397</v>
      </c>
    </row>
    <row r="7" spans="1:3">
      <c r="A7" s="4" t="s">
        <v>816</v>
      </c>
      <c r="B7" s="6" t="n">
        <v>0</v>
      </c>
    </row>
    <row r="8" spans="1:3">
      <c r="A8" s="4" t="s">
        <v>817</v>
      </c>
      <c r="B8" s="6" t="n">
        <v>1100765</v>
      </c>
      <c r="C8" s="6" t="n">
        <v>818150</v>
      </c>
    </row>
    <row r="9" spans="1:3">
      <c r="A9" s="4" t="s">
        <v>818</v>
      </c>
      <c r="B9" s="7" t="n">
        <v>18.6</v>
      </c>
    </row>
    <row r="10" spans="1:3">
      <c r="A10" s="4" t="s">
        <v>819</v>
      </c>
      <c r="B10" s="10" t="n">
        <v>12.54</v>
      </c>
    </row>
    <row r="11" spans="1:3">
      <c r="A11" s="4" t="s">
        <v>820</v>
      </c>
      <c r="B11" s="10" t="n">
        <v>31.33</v>
      </c>
    </row>
    <row r="12" spans="1:3">
      <c r="A12" s="4" t="s">
        <v>821</v>
      </c>
      <c r="B12" s="6" t="n">
        <v>0</v>
      </c>
    </row>
    <row r="13" spans="1:3">
      <c r="A13" s="4" t="s">
        <v>822</v>
      </c>
      <c r="B13" s="7" t="n">
        <v>13.23</v>
      </c>
      <c r="C13" s="7" t="n">
        <v>18.6</v>
      </c>
    </row>
    <row r="14" spans="1:3">
      <c r="A14" s="4" t="s">
        <v>823</v>
      </c>
      <c r="B14" s="4" t="s">
        <v>826</v>
      </c>
      <c r="C14" s="4" t="s">
        <v>827</v>
      </c>
    </row>
    <row r="15" spans="1:3">
      <c r="A15" s="4" t="s">
        <v>825</v>
      </c>
      <c r="B15" s="5" t="n">
        <v>14564</v>
      </c>
      <c r="C15" s="5" t="n">
        <v>152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40</v>
      </c>
      <c r="D2" s="2" t="s">
        <v>86</v>
      </c>
    </row>
    <row r="3" spans="1:4">
      <c r="A3" s="3" t="s">
        <v>224</v>
      </c>
    </row>
    <row r="4" spans="1:4">
      <c r="A4" s="4" t="s">
        <v>834</v>
      </c>
      <c r="B4" s="5" t="n">
        <v>35740</v>
      </c>
      <c r="C4" s="5" t="n">
        <v>39815</v>
      </c>
      <c r="D4" s="5" t="n">
        <v>44130</v>
      </c>
    </row>
    <row r="5" spans="1:4">
      <c r="A5" s="4" t="s">
        <v>46</v>
      </c>
      <c r="B5" s="6" t="n">
        <v>11718</v>
      </c>
      <c r="C5" s="6" t="n">
        <v>9504</v>
      </c>
      <c r="D5" s="6" t="n">
        <v>9451</v>
      </c>
    </row>
    <row r="6" spans="1:4">
      <c r="A6" s="4" t="s">
        <v>124</v>
      </c>
      <c r="B6" s="5" t="n">
        <v>47458</v>
      </c>
      <c r="C6" s="5" t="n">
        <v>49319</v>
      </c>
      <c r="D6" s="5" t="n">
        <v>535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378</v>
      </c>
    </row>
    <row r="2" spans="1:2">
      <c r="A2" s="3" t="s">
        <v>836</v>
      </c>
    </row>
    <row r="3" spans="1:2">
      <c r="A3" s="4" t="s">
        <v>639</v>
      </c>
      <c r="B3" s="5" t="n">
        <v>36470</v>
      </c>
    </row>
    <row r="4" spans="1:2">
      <c r="A4" s="4" t="s">
        <v>640</v>
      </c>
      <c r="B4" s="6" t="n">
        <v>32809</v>
      </c>
    </row>
    <row r="5" spans="1:2">
      <c r="A5" s="4" t="s">
        <v>641</v>
      </c>
      <c r="B5" s="6" t="n">
        <v>31127</v>
      </c>
    </row>
    <row r="6" spans="1:2">
      <c r="A6" s="4" t="s">
        <v>642</v>
      </c>
      <c r="B6" s="6" t="n">
        <v>28776</v>
      </c>
    </row>
    <row r="7" spans="1:2">
      <c r="A7" s="4" t="s">
        <v>643</v>
      </c>
      <c r="B7" s="6" t="n">
        <v>19686</v>
      </c>
    </row>
    <row r="8" spans="1:2">
      <c r="A8" s="4" t="s">
        <v>644</v>
      </c>
      <c r="B8" s="6" t="n">
        <v>10668</v>
      </c>
    </row>
    <row r="9" spans="1:2">
      <c r="A9" s="4" t="s">
        <v>124</v>
      </c>
      <c r="B9" s="6" t="n">
        <v>159536</v>
      </c>
    </row>
    <row r="10" spans="1:2">
      <c r="A10" s="4" t="s">
        <v>616</v>
      </c>
    </row>
    <row r="11" spans="1:2">
      <c r="A11" s="3" t="s">
        <v>836</v>
      </c>
    </row>
    <row r="12" spans="1:2">
      <c r="A12" s="4" t="s">
        <v>639</v>
      </c>
      <c r="B12" s="6" t="n">
        <v>6765</v>
      </c>
    </row>
    <row r="13" spans="1:2">
      <c r="A13" s="4" t="s">
        <v>640</v>
      </c>
      <c r="B13" s="6" t="n">
        <v>5403</v>
      </c>
    </row>
    <row r="14" spans="1:2">
      <c r="A14" s="4" t="s">
        <v>641</v>
      </c>
      <c r="B14" s="6" t="n">
        <v>3855</v>
      </c>
    </row>
    <row r="15" spans="1:2">
      <c r="A15" s="4" t="s">
        <v>642</v>
      </c>
      <c r="B15" s="6" t="n">
        <v>2018</v>
      </c>
    </row>
    <row r="16" spans="1:2">
      <c r="A16" s="4" t="s">
        <v>643</v>
      </c>
      <c r="B16" s="6" t="n">
        <v>516</v>
      </c>
    </row>
    <row r="17" spans="1:2">
      <c r="A17" s="4" t="s">
        <v>644</v>
      </c>
      <c r="B17" s="6" t="n">
        <v>761</v>
      </c>
    </row>
    <row r="18" spans="1:2">
      <c r="A18" s="4" t="s">
        <v>124</v>
      </c>
      <c r="B18" s="6" t="n">
        <v>19318</v>
      </c>
    </row>
    <row r="19" spans="1:2">
      <c r="A19" s="4" t="s">
        <v>837</v>
      </c>
    </row>
    <row r="20" spans="1:2">
      <c r="A20" s="3" t="s">
        <v>836</v>
      </c>
    </row>
    <row r="21" spans="1:2">
      <c r="A21" s="4" t="s">
        <v>639</v>
      </c>
      <c r="B21" s="6" t="n">
        <v>29705</v>
      </c>
    </row>
    <row r="22" spans="1:2">
      <c r="A22" s="4" t="s">
        <v>640</v>
      </c>
      <c r="B22" s="6" t="n">
        <v>27406</v>
      </c>
    </row>
    <row r="23" spans="1:2">
      <c r="A23" s="4" t="s">
        <v>641</v>
      </c>
      <c r="B23" s="6" t="n">
        <v>27272</v>
      </c>
    </row>
    <row r="24" spans="1:2">
      <c r="A24" s="4" t="s">
        <v>642</v>
      </c>
      <c r="B24" s="6" t="n">
        <v>26758</v>
      </c>
    </row>
    <row r="25" spans="1:2">
      <c r="A25" s="4" t="s">
        <v>643</v>
      </c>
      <c r="B25" s="6" t="n">
        <v>19170</v>
      </c>
    </row>
    <row r="26" spans="1:2">
      <c r="A26" s="4" t="s">
        <v>644</v>
      </c>
      <c r="B26" s="6" t="n">
        <v>9907</v>
      </c>
    </row>
    <row r="27" spans="1:2">
      <c r="A27" s="4" t="s">
        <v>124</v>
      </c>
      <c r="B27" s="5" t="n">
        <v>1402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2"/>
  </cols>
  <sheetData>
    <row r="1" spans="1:2">
      <c r="A1" s="1" t="s">
        <v>838</v>
      </c>
      <c r="B1" s="2" t="s">
        <v>1</v>
      </c>
    </row>
    <row r="2" spans="1:2">
      <c r="B2" s="2" t="s">
        <v>839</v>
      </c>
    </row>
    <row r="3" spans="1:2">
      <c r="A3" s="3" t="s">
        <v>840</v>
      </c>
    </row>
    <row r="4" spans="1:2">
      <c r="A4" s="4" t="s">
        <v>841</v>
      </c>
      <c r="B4" s="5" t="n">
        <v>1000</v>
      </c>
    </row>
    <row r="5" spans="1:2">
      <c r="A5" s="4" t="s">
        <v>842</v>
      </c>
      <c r="B5" s="5" t="n">
        <v>150</v>
      </c>
    </row>
    <row r="6" spans="1:2">
      <c r="A6" s="4" t="s">
        <v>843</v>
      </c>
      <c r="B6" s="6" t="n">
        <v>2</v>
      </c>
    </row>
    <row r="7" spans="1:2">
      <c r="A7" s="4" t="s">
        <v>844</v>
      </c>
    </row>
    <row r="8" spans="1:2">
      <c r="A8" s="3" t="s">
        <v>840</v>
      </c>
    </row>
    <row r="9" spans="1:2">
      <c r="A9" s="4" t="s">
        <v>845</v>
      </c>
      <c r="B9" s="5" t="n">
        <v>129000</v>
      </c>
    </row>
    <row r="10" spans="1:2">
      <c r="A10" s="4" t="s">
        <v>846</v>
      </c>
    </row>
    <row r="11" spans="1:2">
      <c r="A11" s="3" t="s">
        <v>840</v>
      </c>
    </row>
    <row r="12" spans="1:2">
      <c r="A12" s="4" t="s">
        <v>845</v>
      </c>
      <c r="B12" s="5" t="n">
        <v>227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40</v>
      </c>
      <c r="D2" s="2" t="s">
        <v>86</v>
      </c>
    </row>
    <row r="3" spans="1:4">
      <c r="A3" s="3" t="s">
        <v>848</v>
      </c>
    </row>
    <row r="4" spans="1:4">
      <c r="A4" s="4" t="s">
        <v>849</v>
      </c>
      <c r="B4" s="6" t="n">
        <v>3</v>
      </c>
    </row>
    <row r="5" spans="1:4">
      <c r="A5" s="4" t="s">
        <v>850</v>
      </c>
    </row>
    <row r="6" spans="1:4">
      <c r="A6" s="3" t="s">
        <v>848</v>
      </c>
    </row>
    <row r="7" spans="1:4">
      <c r="A7" s="4" t="s">
        <v>851</v>
      </c>
      <c r="B7" s="4" t="s">
        <v>463</v>
      </c>
    </row>
    <row r="8" spans="1:4">
      <c r="A8" s="4" t="s">
        <v>852</v>
      </c>
    </row>
    <row r="9" spans="1:4">
      <c r="A9" s="3" t="s">
        <v>848</v>
      </c>
    </row>
    <row r="10" spans="1:4">
      <c r="A10" s="4" t="s">
        <v>851</v>
      </c>
      <c r="B10" s="4" t="s">
        <v>853</v>
      </c>
      <c r="C10" s="4" t="s">
        <v>854</v>
      </c>
      <c r="D10" s="4" t="s">
        <v>854</v>
      </c>
    </row>
    <row r="11" spans="1:4">
      <c r="A11" s="4" t="s">
        <v>855</v>
      </c>
    </row>
    <row r="12" spans="1:4">
      <c r="A12" s="3" t="s">
        <v>848</v>
      </c>
    </row>
    <row r="13" spans="1:4">
      <c r="A13" s="4" t="s">
        <v>851</v>
      </c>
      <c r="B13" s="4" t="s">
        <v>509</v>
      </c>
      <c r="C13" s="4" t="s">
        <v>519</v>
      </c>
      <c r="D13" s="4" t="s">
        <v>472</v>
      </c>
    </row>
    <row r="14" spans="1:4">
      <c r="A14" s="4" t="s">
        <v>856</v>
      </c>
    </row>
    <row r="15" spans="1:4">
      <c r="A15" s="3" t="s">
        <v>848</v>
      </c>
    </row>
    <row r="16" spans="1:4">
      <c r="A16" s="4" t="s">
        <v>851</v>
      </c>
      <c r="B16" s="4" t="s">
        <v>583</v>
      </c>
      <c r="C16" s="4" t="s">
        <v>583</v>
      </c>
      <c r="D16" s="4" t="s">
        <v>474</v>
      </c>
    </row>
    <row r="17" spans="1:4">
      <c r="A17" s="4" t="s">
        <v>857</v>
      </c>
    </row>
    <row r="18" spans="1:4">
      <c r="A18" s="3" t="s">
        <v>848</v>
      </c>
    </row>
    <row r="19" spans="1:4">
      <c r="A19" s="4" t="s">
        <v>851</v>
      </c>
      <c r="B19" s="4" t="s">
        <v>858</v>
      </c>
      <c r="C19" s="4" t="s">
        <v>859</v>
      </c>
    </row>
    <row r="20" spans="1:4">
      <c r="A20" s="4" t="s">
        <v>860</v>
      </c>
    </row>
    <row r="21" spans="1:4">
      <c r="A21" s="3" t="s">
        <v>848</v>
      </c>
    </row>
    <row r="22" spans="1:4">
      <c r="A22" s="4" t="s">
        <v>851</v>
      </c>
      <c r="B22" s="4" t="s">
        <v>474</v>
      </c>
      <c r="C22" s="4" t="s">
        <v>474</v>
      </c>
    </row>
    <row r="23" spans="1:4">
      <c r="A23" s="4" t="s">
        <v>861</v>
      </c>
    </row>
    <row r="24" spans="1:4">
      <c r="A24" s="3" t="s">
        <v>848</v>
      </c>
    </row>
    <row r="25" spans="1:4">
      <c r="A25" s="4" t="s">
        <v>851</v>
      </c>
      <c r="B25" s="4" t="s">
        <v>583</v>
      </c>
      <c r="C25" s="4" t="s">
        <v>4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110</v>
      </c>
      <c r="J1" s="2" t="s">
        <v>1</v>
      </c>
    </row>
    <row r="2" spans="1:12">
      <c r="B2" s="2" t="s">
        <v>2</v>
      </c>
      <c r="C2" s="2" t="s">
        <v>111</v>
      </c>
      <c r="D2" s="2" t="s">
        <v>112</v>
      </c>
      <c r="E2" s="2" t="s">
        <v>113</v>
      </c>
      <c r="F2" s="2" t="s">
        <v>40</v>
      </c>
      <c r="G2" s="2" t="s">
        <v>114</v>
      </c>
      <c r="H2" s="2" t="s">
        <v>115</v>
      </c>
      <c r="I2" s="2" t="s">
        <v>116</v>
      </c>
      <c r="J2" s="2" t="s">
        <v>2</v>
      </c>
      <c r="K2" s="2" t="s">
        <v>40</v>
      </c>
      <c r="L2" s="2" t="s">
        <v>86</v>
      </c>
    </row>
    <row r="3" spans="1:12">
      <c r="A3" s="3" t="s">
        <v>512</v>
      </c>
    </row>
    <row r="4" spans="1:12">
      <c r="A4" s="4" t="s">
        <v>863</v>
      </c>
      <c r="B4" s="5" t="n">
        <v>176023</v>
      </c>
      <c r="C4" s="5" t="n">
        <v>168787</v>
      </c>
      <c r="D4" s="5" t="n">
        <v>169243</v>
      </c>
      <c r="E4" s="5" t="n">
        <v>160370</v>
      </c>
      <c r="F4" s="5" t="n">
        <v>148336</v>
      </c>
      <c r="G4" s="5" t="n">
        <v>150167</v>
      </c>
      <c r="H4" s="5" t="n">
        <v>146424</v>
      </c>
      <c r="I4" s="5" t="n">
        <v>134618</v>
      </c>
      <c r="J4" s="5" t="n">
        <v>674423</v>
      </c>
      <c r="K4" s="5" t="n">
        <v>579545</v>
      </c>
      <c r="L4" s="5" t="n">
        <v>634098</v>
      </c>
    </row>
    <row r="5" spans="1:12">
      <c r="A5" s="4" t="s">
        <v>864</v>
      </c>
      <c r="J5" s="6" t="n">
        <v>631807</v>
      </c>
      <c r="K5" s="6" t="n">
        <v>546699</v>
      </c>
      <c r="L5" s="6" t="n">
        <v>592550</v>
      </c>
    </row>
    <row r="6" spans="1:12">
      <c r="A6" s="4" t="s">
        <v>865</v>
      </c>
      <c r="J6" s="6" t="n">
        <v>66685</v>
      </c>
      <c r="K6" s="6" t="n">
        <v>53817</v>
      </c>
      <c r="L6" s="6" t="n">
        <v>44418</v>
      </c>
    </row>
    <row r="7" spans="1:12">
      <c r="A7" s="4" t="s">
        <v>866</v>
      </c>
      <c r="J7" s="6" t="n">
        <v>-133658</v>
      </c>
      <c r="K7" s="6" t="n">
        <v>-22022</v>
      </c>
      <c r="L7" s="6" t="n">
        <v>224</v>
      </c>
    </row>
    <row r="8" spans="1:12">
      <c r="A8" s="4" t="s">
        <v>154</v>
      </c>
      <c r="J8" s="6" t="n">
        <v>-109024</v>
      </c>
      <c r="K8" s="6" t="n">
        <v>-368</v>
      </c>
      <c r="L8" s="6" t="n">
        <v>-407</v>
      </c>
    </row>
    <row r="9" spans="1:12">
      <c r="A9" s="4" t="s">
        <v>97</v>
      </c>
      <c r="J9" s="6" t="n">
        <v>-33981</v>
      </c>
      <c r="K9" s="6" t="n">
        <v>-32183</v>
      </c>
      <c r="L9" s="6" t="n">
        <v>-30644</v>
      </c>
    </row>
    <row r="10" spans="1:12">
      <c r="A10" s="4" t="s">
        <v>100</v>
      </c>
      <c r="B10" s="5" t="n">
        <v>-123148</v>
      </c>
      <c r="C10" s="5" t="n">
        <v>-14062</v>
      </c>
      <c r="D10" s="5" t="n">
        <v>-8777</v>
      </c>
      <c r="E10" s="5" t="n">
        <v>-21473</v>
      </c>
      <c r="F10" s="5" t="n">
        <v>-20319</v>
      </c>
      <c r="G10" s="5" t="n">
        <v>-4899</v>
      </c>
      <c r="H10" s="5" t="n">
        <v>-3150</v>
      </c>
      <c r="I10" s="5" t="n">
        <v>-23073</v>
      </c>
      <c r="J10" s="6" t="n">
        <v>-167460</v>
      </c>
      <c r="K10" s="6" t="n">
        <v>-51441</v>
      </c>
      <c r="L10" s="6" t="n">
        <v>-27149</v>
      </c>
    </row>
    <row r="11" spans="1:12">
      <c r="A11" s="4" t="s">
        <v>867</v>
      </c>
    </row>
    <row r="12" spans="1:12">
      <c r="A12" s="3" t="s">
        <v>512</v>
      </c>
    </row>
    <row r="13" spans="1:12">
      <c r="A13" s="4" t="s">
        <v>863</v>
      </c>
      <c r="J13" s="6" t="n">
        <v>674423</v>
      </c>
      <c r="K13" s="6" t="n">
        <v>579545</v>
      </c>
      <c r="L13" s="6" t="n">
        <v>634098</v>
      </c>
    </row>
    <row r="14" spans="1:12">
      <c r="A14" s="4" t="s">
        <v>864</v>
      </c>
      <c r="J14" s="6" t="n">
        <v>631619</v>
      </c>
      <c r="K14" s="6" t="n">
        <v>547084</v>
      </c>
      <c r="L14" s="6" t="n">
        <v>592399</v>
      </c>
    </row>
    <row r="15" spans="1:12">
      <c r="A15" s="4" t="s">
        <v>865</v>
      </c>
      <c r="J15" s="6" t="n">
        <v>33736</v>
      </c>
      <c r="K15" s="6" t="n">
        <v>19746</v>
      </c>
      <c r="L15" s="6" t="n">
        <v>18808</v>
      </c>
    </row>
    <row r="16" spans="1:12">
      <c r="A16" s="4" t="s">
        <v>868</v>
      </c>
      <c r="J16" s="6" t="n">
        <v>665355</v>
      </c>
      <c r="K16" s="6" t="n">
        <v>566830</v>
      </c>
      <c r="L16" s="6" t="n">
        <v>611207</v>
      </c>
    </row>
    <row r="17" spans="1:12">
      <c r="A17" s="4" t="s">
        <v>866</v>
      </c>
      <c r="J17" s="6" t="n">
        <v>9068</v>
      </c>
      <c r="K17" s="6" t="n">
        <v>12715</v>
      </c>
      <c r="L17" s="6" t="n">
        <v>22891</v>
      </c>
    </row>
    <row r="18" spans="1:12">
      <c r="A18" s="4" t="s">
        <v>869</v>
      </c>
    </row>
    <row r="19" spans="1:12">
      <c r="A19" s="3" t="s">
        <v>512</v>
      </c>
    </row>
    <row r="20" spans="1:12">
      <c r="A20" s="4" t="s">
        <v>863</v>
      </c>
      <c r="J20" s="6" t="n">
        <v>380238</v>
      </c>
      <c r="K20" s="6" t="n">
        <v>298398</v>
      </c>
      <c r="L20" s="6" t="n">
        <v>324129</v>
      </c>
    </row>
    <row r="21" spans="1:12">
      <c r="A21" s="4" t="s">
        <v>864</v>
      </c>
      <c r="J21" s="6" t="n">
        <v>371930</v>
      </c>
      <c r="K21" s="6" t="n">
        <v>321272</v>
      </c>
      <c r="L21" s="6" t="n">
        <v>344640</v>
      </c>
    </row>
    <row r="22" spans="1:12">
      <c r="A22" s="4" t="s">
        <v>865</v>
      </c>
      <c r="J22" s="6" t="n">
        <v>18485</v>
      </c>
      <c r="K22" s="6" t="n">
        <v>5899</v>
      </c>
      <c r="L22" s="6" t="n">
        <v>6739</v>
      </c>
    </row>
    <row r="23" spans="1:12">
      <c r="A23" s="4" t="s">
        <v>866</v>
      </c>
      <c r="J23" s="6" t="n">
        <v>-10177</v>
      </c>
      <c r="K23" s="6" t="n">
        <v>-28773</v>
      </c>
      <c r="L23" s="6" t="n">
        <v>-27250</v>
      </c>
    </row>
    <row r="24" spans="1:12">
      <c r="A24" s="4" t="s">
        <v>870</v>
      </c>
    </row>
    <row r="25" spans="1:12">
      <c r="A25" s="3" t="s">
        <v>512</v>
      </c>
    </row>
    <row r="26" spans="1:12">
      <c r="A26" s="4" t="s">
        <v>863</v>
      </c>
      <c r="J26" s="6" t="n">
        <v>257132</v>
      </c>
      <c r="K26" s="6" t="n">
        <v>257273</v>
      </c>
      <c r="L26" s="6" t="n">
        <v>281868</v>
      </c>
    </row>
    <row r="27" spans="1:12">
      <c r="A27" s="4" t="s">
        <v>864</v>
      </c>
      <c r="J27" s="6" t="n">
        <v>230840</v>
      </c>
      <c r="K27" s="6" t="n">
        <v>208987</v>
      </c>
      <c r="L27" s="6" t="n">
        <v>227877</v>
      </c>
    </row>
    <row r="28" spans="1:12">
      <c r="A28" s="4" t="s">
        <v>865</v>
      </c>
      <c r="J28" s="6" t="n">
        <v>13833</v>
      </c>
      <c r="K28" s="6" t="n">
        <v>12442</v>
      </c>
      <c r="L28" s="6" t="n">
        <v>10968</v>
      </c>
    </row>
    <row r="29" spans="1:12">
      <c r="A29" s="4" t="s">
        <v>866</v>
      </c>
      <c r="J29" s="6" t="n">
        <v>12459</v>
      </c>
      <c r="K29" s="6" t="n">
        <v>35844</v>
      </c>
      <c r="L29" s="6" t="n">
        <v>43023</v>
      </c>
    </row>
    <row r="30" spans="1:12">
      <c r="A30" s="4" t="s">
        <v>871</v>
      </c>
    </row>
    <row r="31" spans="1:12">
      <c r="A31" s="3" t="s">
        <v>512</v>
      </c>
    </row>
    <row r="32" spans="1:12">
      <c r="A32" s="4" t="s">
        <v>863</v>
      </c>
      <c r="J32" s="6" t="n">
        <v>37053</v>
      </c>
      <c r="K32" s="6" t="n">
        <v>23874</v>
      </c>
      <c r="L32" s="6" t="n">
        <v>28101</v>
      </c>
    </row>
    <row r="33" spans="1:12">
      <c r="A33" s="4" t="s">
        <v>864</v>
      </c>
      <c r="J33" s="6" t="n">
        <v>28849</v>
      </c>
      <c r="K33" s="6" t="n">
        <v>16825</v>
      </c>
      <c r="L33" s="6" t="n">
        <v>19882</v>
      </c>
    </row>
    <row r="34" spans="1:12">
      <c r="A34" s="4" t="s">
        <v>865</v>
      </c>
      <c r="J34" s="6" t="n">
        <v>1418</v>
      </c>
      <c r="K34" s="6" t="n">
        <v>1405</v>
      </c>
      <c r="L34" s="6" t="n">
        <v>1101</v>
      </c>
    </row>
    <row r="35" spans="1:12">
      <c r="A35" s="4" t="s">
        <v>866</v>
      </c>
      <c r="J35" s="6" t="n">
        <v>6786</v>
      </c>
      <c r="K35" s="6" t="n">
        <v>5644</v>
      </c>
      <c r="L35" s="6" t="n">
        <v>7118</v>
      </c>
    </row>
    <row r="36" spans="1:12">
      <c r="A36" s="4" t="s">
        <v>872</v>
      </c>
    </row>
    <row r="37" spans="1:12">
      <c r="A37" s="3" t="s">
        <v>512</v>
      </c>
    </row>
    <row r="38" spans="1:12">
      <c r="A38" s="4" t="s">
        <v>154</v>
      </c>
      <c r="J38" s="6" t="n">
        <v>-109024</v>
      </c>
      <c r="K38" s="6" t="n">
        <v>-368</v>
      </c>
      <c r="L38" s="6" t="n">
        <v>-407</v>
      </c>
    </row>
    <row r="39" spans="1:12">
      <c r="A39" s="4" t="s">
        <v>873</v>
      </c>
      <c r="J39" s="6" t="n">
        <v>-574</v>
      </c>
      <c r="K39" s="6" t="n">
        <v>2466</v>
      </c>
      <c r="L39" s="6" t="n">
        <v>6621</v>
      </c>
    </row>
    <row r="40" spans="1:12">
      <c r="A40" s="4" t="s">
        <v>97</v>
      </c>
      <c r="J40" s="6" t="n">
        <v>-33981</v>
      </c>
      <c r="K40" s="6" t="n">
        <v>-32183</v>
      </c>
      <c r="L40" s="6" t="n">
        <v>-30644</v>
      </c>
    </row>
    <row r="41" spans="1:12">
      <c r="A41" s="4" t="s">
        <v>874</v>
      </c>
    </row>
    <row r="42" spans="1:12">
      <c r="A42" s="3" t="s">
        <v>512</v>
      </c>
    </row>
    <row r="43" spans="1:12">
      <c r="A43" s="4" t="s">
        <v>875</v>
      </c>
      <c r="J43" s="5" t="n">
        <v>-32949</v>
      </c>
      <c r="K43" s="5" t="n">
        <v>-34071</v>
      </c>
      <c r="L43" s="5" t="n">
        <v>-2561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40</v>
      </c>
      <c r="D2" s="2" t="s">
        <v>86</v>
      </c>
    </row>
    <row r="3" spans="1:4">
      <c r="A3" s="3" t="s">
        <v>877</v>
      </c>
    </row>
    <row r="4" spans="1:4">
      <c r="A4" s="4" t="s">
        <v>878</v>
      </c>
      <c r="B4" s="5" t="n">
        <v>42908</v>
      </c>
      <c r="C4" s="5" t="n">
        <v>58478</v>
      </c>
      <c r="D4" s="5" t="n">
        <v>82871</v>
      </c>
    </row>
    <row r="5" spans="1:4">
      <c r="A5" s="4" t="s">
        <v>151</v>
      </c>
      <c r="B5" s="6" t="n">
        <v>79254</v>
      </c>
      <c r="C5" s="6" t="n">
        <v>68027</v>
      </c>
      <c r="D5" s="6" t="n">
        <v>65743</v>
      </c>
    </row>
    <row r="6" spans="1:4">
      <c r="A6" s="4" t="s">
        <v>57</v>
      </c>
      <c r="B6" s="6" t="n">
        <v>1262226</v>
      </c>
      <c r="C6" s="6" t="n">
        <v>1401846</v>
      </c>
    </row>
    <row r="7" spans="1:4">
      <c r="A7" s="4" t="s">
        <v>869</v>
      </c>
    </row>
    <row r="8" spans="1:4">
      <c r="A8" s="3" t="s">
        <v>877</v>
      </c>
    </row>
    <row r="9" spans="1:4">
      <c r="A9" s="4" t="s">
        <v>878</v>
      </c>
      <c r="B9" s="6" t="n">
        <v>34171</v>
      </c>
      <c r="C9" s="6" t="n">
        <v>52525</v>
      </c>
      <c r="D9" s="6" t="n">
        <v>59278</v>
      </c>
    </row>
    <row r="10" spans="1:4">
      <c r="A10" s="4" t="s">
        <v>151</v>
      </c>
      <c r="B10" s="6" t="n">
        <v>47723</v>
      </c>
      <c r="C10" s="6" t="n">
        <v>39655</v>
      </c>
      <c r="D10" s="6" t="n">
        <v>40170</v>
      </c>
    </row>
    <row r="11" spans="1:4">
      <c r="A11" s="4" t="s">
        <v>57</v>
      </c>
      <c r="B11" s="6" t="n">
        <v>594331</v>
      </c>
      <c r="C11" s="6" t="n">
        <v>722734</v>
      </c>
    </row>
    <row r="12" spans="1:4">
      <c r="A12" s="4" t="s">
        <v>870</v>
      </c>
    </row>
    <row r="13" spans="1:4">
      <c r="A13" s="3" t="s">
        <v>877</v>
      </c>
    </row>
    <row r="14" spans="1:4">
      <c r="A14" s="4" t="s">
        <v>878</v>
      </c>
      <c r="B14" s="6" t="n">
        <v>7268</v>
      </c>
      <c r="C14" s="6" t="n">
        <v>5696</v>
      </c>
      <c r="D14" s="6" t="n">
        <v>22429</v>
      </c>
    </row>
    <row r="15" spans="1:4">
      <c r="A15" s="4" t="s">
        <v>151</v>
      </c>
      <c r="B15" s="6" t="n">
        <v>22606</v>
      </c>
      <c r="C15" s="6" t="n">
        <v>20413</v>
      </c>
      <c r="D15" s="6" t="n">
        <v>19716</v>
      </c>
    </row>
    <row r="16" spans="1:4">
      <c r="A16" s="4" t="s">
        <v>57</v>
      </c>
      <c r="B16" s="6" t="n">
        <v>387701</v>
      </c>
      <c r="C16" s="6" t="n">
        <v>372646</v>
      </c>
    </row>
    <row r="17" spans="1:4">
      <c r="A17" s="4" t="s">
        <v>871</v>
      </c>
    </row>
    <row r="18" spans="1:4">
      <c r="A18" s="3" t="s">
        <v>877</v>
      </c>
    </row>
    <row r="19" spans="1:4">
      <c r="A19" s="4" t="s">
        <v>151</v>
      </c>
      <c r="B19" s="6" t="n">
        <v>499</v>
      </c>
      <c r="C19" s="6" t="n">
        <v>581</v>
      </c>
      <c r="D19" s="6" t="n">
        <v>564</v>
      </c>
    </row>
    <row r="20" spans="1:4">
      <c r="A20" s="4" t="s">
        <v>57</v>
      </c>
      <c r="B20" s="6" t="n">
        <v>5515</v>
      </c>
      <c r="C20" s="6" t="n">
        <v>5979</v>
      </c>
    </row>
    <row r="21" spans="1:4">
      <c r="A21" s="4" t="s">
        <v>874</v>
      </c>
    </row>
    <row r="22" spans="1:4">
      <c r="A22" s="3" t="s">
        <v>877</v>
      </c>
    </row>
    <row r="23" spans="1:4">
      <c r="A23" s="4" t="s">
        <v>878</v>
      </c>
      <c r="B23" s="6" t="n">
        <v>1469</v>
      </c>
      <c r="C23" s="6" t="n">
        <v>257</v>
      </c>
      <c r="D23" s="6" t="n">
        <v>1164</v>
      </c>
    </row>
    <row r="24" spans="1:4">
      <c r="A24" s="4" t="s">
        <v>151</v>
      </c>
      <c r="B24" s="6" t="n">
        <v>8426</v>
      </c>
      <c r="C24" s="6" t="n">
        <v>7378</v>
      </c>
      <c r="D24" s="5" t="n">
        <v>5293</v>
      </c>
    </row>
    <row r="25" spans="1:4">
      <c r="A25" s="4" t="s">
        <v>57</v>
      </c>
      <c r="B25" s="5" t="n">
        <v>274679</v>
      </c>
      <c r="C25" s="5" t="n">
        <v>3004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110</v>
      </c>
      <c r="J1" s="2" t="s">
        <v>1</v>
      </c>
    </row>
    <row r="2" spans="1:12">
      <c r="B2" s="2" t="s">
        <v>2</v>
      </c>
      <c r="C2" s="2" t="s">
        <v>111</v>
      </c>
      <c r="D2" s="2" t="s">
        <v>112</v>
      </c>
      <c r="E2" s="2" t="s">
        <v>113</v>
      </c>
      <c r="F2" s="2" t="s">
        <v>40</v>
      </c>
      <c r="G2" s="2" t="s">
        <v>114</v>
      </c>
      <c r="H2" s="2" t="s">
        <v>115</v>
      </c>
      <c r="I2" s="2" t="s">
        <v>116</v>
      </c>
      <c r="J2" s="2" t="s">
        <v>2</v>
      </c>
      <c r="K2" s="2" t="s">
        <v>40</v>
      </c>
      <c r="L2" s="2" t="s">
        <v>86</v>
      </c>
    </row>
    <row r="3" spans="1:12">
      <c r="A3" s="3" t="s">
        <v>880</v>
      </c>
    </row>
    <row r="4" spans="1:12">
      <c r="A4" s="4" t="s">
        <v>863</v>
      </c>
      <c r="B4" s="5" t="n">
        <v>176023</v>
      </c>
      <c r="C4" s="5" t="n">
        <v>168787</v>
      </c>
      <c r="D4" s="5" t="n">
        <v>169243</v>
      </c>
      <c r="E4" s="5" t="n">
        <v>160370</v>
      </c>
      <c r="F4" s="5" t="n">
        <v>148336</v>
      </c>
      <c r="G4" s="5" t="n">
        <v>150167</v>
      </c>
      <c r="H4" s="5" t="n">
        <v>146424</v>
      </c>
      <c r="I4" s="5" t="n">
        <v>134618</v>
      </c>
      <c r="J4" s="5" t="n">
        <v>674423</v>
      </c>
      <c r="K4" s="5" t="n">
        <v>579545</v>
      </c>
      <c r="L4" s="5" t="n">
        <v>634098</v>
      </c>
    </row>
    <row r="5" spans="1:12">
      <c r="A5" s="4" t="s">
        <v>881</v>
      </c>
      <c r="B5" s="6" t="n">
        <v>902485</v>
      </c>
      <c r="F5" s="6" t="n">
        <v>946765</v>
      </c>
      <c r="J5" s="6" t="n">
        <v>902485</v>
      </c>
      <c r="K5" s="6" t="n">
        <v>946765</v>
      </c>
    </row>
    <row r="6" spans="1:12">
      <c r="A6" s="4" t="s">
        <v>882</v>
      </c>
    </row>
    <row r="7" spans="1:12">
      <c r="A7" s="3" t="s">
        <v>880</v>
      </c>
    </row>
    <row r="8" spans="1:12">
      <c r="A8" s="4" t="s">
        <v>863</v>
      </c>
      <c r="J8" s="6" t="n">
        <v>516717</v>
      </c>
      <c r="K8" s="6" t="n">
        <v>530115</v>
      </c>
      <c r="L8" s="6" t="n">
        <v>579300</v>
      </c>
    </row>
    <row r="9" spans="1:12">
      <c r="A9" s="4" t="s">
        <v>881</v>
      </c>
      <c r="B9" s="6" t="n">
        <v>552350</v>
      </c>
      <c r="F9" s="6" t="n">
        <v>601530</v>
      </c>
      <c r="J9" s="6" t="n">
        <v>552350</v>
      </c>
      <c r="K9" s="6" t="n">
        <v>601530</v>
      </c>
    </row>
    <row r="10" spans="1:12">
      <c r="A10" s="4" t="s">
        <v>883</v>
      </c>
    </row>
    <row r="11" spans="1:12">
      <c r="A11" s="3" t="s">
        <v>880</v>
      </c>
    </row>
    <row r="12" spans="1:12">
      <c r="A12" s="4" t="s">
        <v>863</v>
      </c>
      <c r="J12" s="6" t="n">
        <v>157706</v>
      </c>
      <c r="K12" s="6" t="n">
        <v>49430</v>
      </c>
      <c r="L12" s="5" t="n">
        <v>54798</v>
      </c>
    </row>
    <row r="13" spans="1:12">
      <c r="A13" s="4" t="s">
        <v>881</v>
      </c>
      <c r="B13" s="5" t="n">
        <v>350135</v>
      </c>
      <c r="F13" s="5" t="n">
        <v>345235</v>
      </c>
      <c r="J13" s="5" t="n">
        <v>350135</v>
      </c>
      <c r="K13" s="5" t="n">
        <v>34523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110</v>
      </c>
      <c r="J1" s="2" t="s">
        <v>1</v>
      </c>
    </row>
    <row r="2" spans="1:12">
      <c r="B2" s="2" t="s">
        <v>2</v>
      </c>
      <c r="C2" s="2" t="s">
        <v>111</v>
      </c>
      <c r="D2" s="2" t="s">
        <v>112</v>
      </c>
      <c r="E2" s="2" t="s">
        <v>113</v>
      </c>
      <c r="F2" s="2" t="s">
        <v>40</v>
      </c>
      <c r="G2" s="2" t="s">
        <v>114</v>
      </c>
      <c r="H2" s="2" t="s">
        <v>115</v>
      </c>
      <c r="I2" s="2" t="s">
        <v>116</v>
      </c>
      <c r="J2" s="2" t="s">
        <v>2</v>
      </c>
      <c r="K2" s="2" t="s">
        <v>40</v>
      </c>
      <c r="L2" s="2" t="s">
        <v>86</v>
      </c>
    </row>
    <row r="3" spans="1:12">
      <c r="A3" s="3" t="s">
        <v>230</v>
      </c>
    </row>
    <row r="4" spans="1:12">
      <c r="A4" s="4" t="s">
        <v>88</v>
      </c>
      <c r="B4" s="5" t="n">
        <v>176023</v>
      </c>
      <c r="C4" s="5" t="n">
        <v>168787</v>
      </c>
      <c r="D4" s="5" t="n">
        <v>169243</v>
      </c>
      <c r="E4" s="5" t="n">
        <v>160370</v>
      </c>
      <c r="F4" s="5" t="n">
        <v>148336</v>
      </c>
      <c r="G4" s="5" t="n">
        <v>150167</v>
      </c>
      <c r="H4" s="5" t="n">
        <v>146424</v>
      </c>
      <c r="I4" s="5" t="n">
        <v>134618</v>
      </c>
      <c r="J4" s="5" t="n">
        <v>674423</v>
      </c>
      <c r="K4" s="5" t="n">
        <v>579545</v>
      </c>
      <c r="L4" s="5" t="n">
        <v>634098</v>
      </c>
    </row>
    <row r="5" spans="1:12">
      <c r="A5" s="4" t="s">
        <v>885</v>
      </c>
      <c r="B5" s="6" t="n">
        <v>45</v>
      </c>
      <c r="C5" s="6" t="n">
        <v>0</v>
      </c>
      <c r="D5" s="6" t="n">
        <v>-171</v>
      </c>
      <c r="E5" s="6" t="n">
        <v>879</v>
      </c>
      <c r="F5" s="6" t="n">
        <v>287</v>
      </c>
      <c r="G5" s="6" t="n">
        <v>4</v>
      </c>
      <c r="H5" s="6" t="n">
        <v>7</v>
      </c>
      <c r="I5" s="6" t="n">
        <v>0</v>
      </c>
      <c r="J5" s="6" t="n">
        <v>-753</v>
      </c>
      <c r="K5" s="6" t="n">
        <v>-298</v>
      </c>
      <c r="L5" s="6" t="n">
        <v>3350</v>
      </c>
    </row>
    <row r="6" spans="1:12">
      <c r="A6" s="4" t="s">
        <v>100</v>
      </c>
      <c r="B6" s="6" t="n">
        <v>-123148</v>
      </c>
      <c r="C6" s="6" t="n">
        <v>-14062</v>
      </c>
      <c r="D6" s="6" t="n">
        <v>-8777</v>
      </c>
      <c r="E6" s="6" t="n">
        <v>-21473</v>
      </c>
      <c r="F6" s="6" t="n">
        <v>-20319</v>
      </c>
      <c r="G6" s="6" t="n">
        <v>-4899</v>
      </c>
      <c r="H6" s="6" t="n">
        <v>-3150</v>
      </c>
      <c r="I6" s="6" t="n">
        <v>-23073</v>
      </c>
      <c r="J6" s="6" t="n">
        <v>-167460</v>
      </c>
      <c r="K6" s="6" t="n">
        <v>-51441</v>
      </c>
      <c r="L6" s="6" t="n">
        <v>-27149</v>
      </c>
    </row>
    <row r="7" spans="1:12">
      <c r="A7" s="4" t="s">
        <v>102</v>
      </c>
      <c r="B7" s="5" t="n">
        <v>-105907</v>
      </c>
      <c r="C7" s="5" t="n">
        <v>-11531</v>
      </c>
      <c r="D7" s="5" t="n">
        <v>-7093</v>
      </c>
      <c r="E7" s="5" t="n">
        <v>-16983</v>
      </c>
      <c r="F7" s="5" t="n">
        <v>29330</v>
      </c>
      <c r="G7" s="5" t="n">
        <v>-3277</v>
      </c>
      <c r="H7" s="5" t="n">
        <v>-3273</v>
      </c>
      <c r="I7" s="5" t="n">
        <v>-15248</v>
      </c>
      <c r="J7" s="5" t="n">
        <v>-141514</v>
      </c>
      <c r="K7" s="5" t="n">
        <v>7532</v>
      </c>
      <c r="L7" s="5" t="n">
        <v>-26680</v>
      </c>
    </row>
    <row r="8" spans="1:12">
      <c r="A8" s="3" t="s">
        <v>886</v>
      </c>
    </row>
    <row r="9" spans="1:12">
      <c r="A9" s="4" t="s">
        <v>104</v>
      </c>
      <c r="B9" s="7" t="n">
        <v>-6.7</v>
      </c>
      <c r="C9" s="7" t="n">
        <v>-0.73</v>
      </c>
      <c r="D9" s="7" t="n">
        <v>-0.45</v>
      </c>
      <c r="E9" s="7" t="n">
        <v>-1.07</v>
      </c>
      <c r="F9" s="7" t="n">
        <v>1.87</v>
      </c>
      <c r="G9" s="7" t="n">
        <v>-0.21</v>
      </c>
      <c r="H9" s="7" t="n">
        <v>-0.21</v>
      </c>
      <c r="I9" s="7" t="n">
        <v>-0.97</v>
      </c>
      <c r="J9" s="7" t="n">
        <v>-8.949999999999999</v>
      </c>
      <c r="K9" s="7" t="n">
        <v>0.48</v>
      </c>
      <c r="L9" s="7" t="n">
        <v>-1.7</v>
      </c>
    </row>
    <row r="10" spans="1:12">
      <c r="A10" s="4" t="s">
        <v>105</v>
      </c>
      <c r="B10" s="7" t="n">
        <v>-6.7</v>
      </c>
      <c r="C10" s="7" t="n">
        <v>-0.73</v>
      </c>
      <c r="D10" s="7" t="n">
        <v>-0.45</v>
      </c>
      <c r="E10" s="7" t="n">
        <v>-1.07</v>
      </c>
      <c r="F10" s="7" t="n">
        <v>1.87</v>
      </c>
      <c r="G10" s="7" t="n">
        <v>-0.21</v>
      </c>
      <c r="H10" s="7" t="n">
        <v>-0.21</v>
      </c>
      <c r="I10" s="7" t="n">
        <v>-0.97</v>
      </c>
      <c r="J10" s="7" t="n">
        <v>-8.949999999999999</v>
      </c>
      <c r="K10" s="7" t="n">
        <v>0.48</v>
      </c>
      <c r="L10" s="7" t="n">
        <v>-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40</v>
      </c>
    </row>
    <row r="3" spans="1:3">
      <c r="A3" s="3" t="s">
        <v>888</v>
      </c>
    </row>
    <row r="4" spans="1:3">
      <c r="A4" s="4" t="s">
        <v>889</v>
      </c>
      <c r="B4" s="4" t="s">
        <v>890</v>
      </c>
    </row>
    <row r="5" spans="1:3">
      <c r="A5" s="4" t="s">
        <v>891</v>
      </c>
      <c r="B5" s="4" t="s">
        <v>892</v>
      </c>
    </row>
    <row r="6" spans="1:3">
      <c r="A6" s="4" t="s">
        <v>893</v>
      </c>
      <c r="B6" s="8" t="n">
        <v>0.2</v>
      </c>
      <c r="C6" s="5" t="n">
        <v>-1</v>
      </c>
    </row>
    <row r="7" spans="1:3">
      <c r="A7" s="4" t="s">
        <v>894</v>
      </c>
      <c r="B7" s="11" t="n">
        <v>4.8</v>
      </c>
      <c r="C7" s="6" t="n">
        <v>4</v>
      </c>
    </row>
    <row r="8" spans="1:3">
      <c r="A8" s="4" t="s">
        <v>53</v>
      </c>
      <c r="B8" s="11" t="n">
        <v>0.5</v>
      </c>
      <c r="C8" s="8" t="n">
        <v>0.5</v>
      </c>
    </row>
    <row r="9" spans="1:3">
      <c r="A9" s="4" t="s">
        <v>895</v>
      </c>
    </row>
    <row r="10" spans="1:3">
      <c r="A10" s="3" t="s">
        <v>888</v>
      </c>
    </row>
    <row r="11" spans="1:3">
      <c r="A11" s="4" t="s">
        <v>896</v>
      </c>
      <c r="B11" s="8" t="n">
        <v>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97</v>
      </c>
      <c r="B1" s="2" t="s">
        <v>1</v>
      </c>
    </row>
    <row r="2" spans="1:4">
      <c r="B2" s="2" t="s">
        <v>40</v>
      </c>
      <c r="C2" s="2" t="s">
        <v>2</v>
      </c>
      <c r="D2" s="2" t="s">
        <v>384</v>
      </c>
    </row>
    <row r="3" spans="1:4">
      <c r="A3" s="3" t="s">
        <v>898</v>
      </c>
    </row>
    <row r="4" spans="1:4">
      <c r="A4" s="4" t="s">
        <v>899</v>
      </c>
      <c r="C4" s="4" t="s">
        <v>412</v>
      </c>
    </row>
    <row r="5" spans="1:4">
      <c r="A5" s="4" t="s">
        <v>900</v>
      </c>
      <c r="B5" s="5" t="n">
        <v>0</v>
      </c>
    </row>
    <row r="6" spans="1:4">
      <c r="A6" s="4" t="s">
        <v>478</v>
      </c>
    </row>
    <row r="7" spans="1:4">
      <c r="A7" s="3" t="s">
        <v>898</v>
      </c>
    </row>
    <row r="8" spans="1:4">
      <c r="A8" s="4" t="s">
        <v>655</v>
      </c>
      <c r="D8" s="5" t="n">
        <v>500000000</v>
      </c>
    </row>
    <row r="9" spans="1:4">
      <c r="A9" s="4" t="s">
        <v>479</v>
      </c>
      <c r="C9" s="4" t="s">
        <v>480</v>
      </c>
      <c r="D9" s="4" t="s">
        <v>480</v>
      </c>
    </row>
    <row r="10" spans="1:4">
      <c r="A10" s="4" t="s">
        <v>901</v>
      </c>
    </row>
    <row r="11" spans="1:4">
      <c r="A11" s="3" t="s">
        <v>898</v>
      </c>
    </row>
    <row r="12" spans="1:4">
      <c r="A12" s="4" t="s">
        <v>900</v>
      </c>
      <c r="B12" s="6" t="n">
        <v>-131900000</v>
      </c>
    </row>
    <row r="13" spans="1:4">
      <c r="A13" s="4" t="s">
        <v>902</v>
      </c>
    </row>
    <row r="14" spans="1:4">
      <c r="A14" s="3" t="s">
        <v>898</v>
      </c>
    </row>
    <row r="15" spans="1:4">
      <c r="A15" s="4" t="s">
        <v>900</v>
      </c>
      <c r="B15" s="5" t="n">
        <v>1319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3</v>
      </c>
      <c r="B1" s="2" t="s">
        <v>2</v>
      </c>
      <c r="C1" s="2" t="s">
        <v>40</v>
      </c>
      <c r="D1" s="2" t="s">
        <v>552</v>
      </c>
      <c r="E1" s="2" t="s">
        <v>86</v>
      </c>
      <c r="F1" s="2" t="s">
        <v>538</v>
      </c>
    </row>
    <row r="2" spans="1:6">
      <c r="A2" s="3" t="s">
        <v>41</v>
      </c>
    </row>
    <row r="3" spans="1:6">
      <c r="A3" s="4" t="s">
        <v>42</v>
      </c>
      <c r="B3" s="5" t="n">
        <v>50874</v>
      </c>
      <c r="C3" s="5" t="n">
        <v>8770</v>
      </c>
      <c r="E3" s="5" t="n">
        <v>2596</v>
      </c>
      <c r="F3" s="5" t="n">
        <v>2407</v>
      </c>
    </row>
    <row r="4" spans="1:6">
      <c r="A4" s="4" t="s">
        <v>43</v>
      </c>
      <c r="B4" s="6" t="n">
        <v>14232</v>
      </c>
      <c r="C4" s="6" t="n">
        <v>64237</v>
      </c>
    </row>
    <row r="5" spans="1:6">
      <c r="A5" s="4" t="s">
        <v>904</v>
      </c>
      <c r="B5" s="6" t="n">
        <v>182465</v>
      </c>
      <c r="C5" s="6" t="n">
        <v>185979</v>
      </c>
    </row>
    <row r="6" spans="1:6">
      <c r="A6" s="4" t="s">
        <v>47</v>
      </c>
      <c r="B6" s="6" t="n">
        <v>56698</v>
      </c>
      <c r="C6" s="6" t="n">
        <v>80881</v>
      </c>
    </row>
    <row r="7" spans="1:6">
      <c r="A7" s="4" t="s">
        <v>48</v>
      </c>
      <c r="B7" s="6" t="n">
        <v>11419</v>
      </c>
      <c r="C7" s="6" t="n">
        <v>11475</v>
      </c>
    </row>
    <row r="8" spans="1:6">
      <c r="A8" s="4" t="s">
        <v>49</v>
      </c>
      <c r="B8" s="6" t="n">
        <v>950</v>
      </c>
      <c r="C8" s="6" t="n">
        <v>1271</v>
      </c>
    </row>
    <row r="9" spans="1:6">
      <c r="A9" s="4" t="s">
        <v>50</v>
      </c>
      <c r="B9" s="6" t="n">
        <v>316638</v>
      </c>
      <c r="C9" s="6" t="n">
        <v>352613</v>
      </c>
    </row>
    <row r="10" spans="1:6">
      <c r="A10" s="4" t="s">
        <v>51</v>
      </c>
      <c r="B10" s="6" t="n">
        <v>902485</v>
      </c>
      <c r="C10" s="6" t="n">
        <v>946765</v>
      </c>
    </row>
    <row r="11" spans="1:6">
      <c r="A11" s="4" t="s">
        <v>52</v>
      </c>
      <c r="B11" s="6" t="n">
        <v>19781</v>
      </c>
      <c r="C11" s="6" t="n">
        <v>12396</v>
      </c>
    </row>
    <row r="12" spans="1:6">
      <c r="A12" s="4" t="s">
        <v>53</v>
      </c>
      <c r="B12" s="6" t="n">
        <v>18378</v>
      </c>
      <c r="C12" s="6" t="n">
        <v>8741</v>
      </c>
    </row>
    <row r="13" spans="1:6">
      <c r="A13" s="4" t="s">
        <v>54</v>
      </c>
      <c r="B13" s="6" t="n">
        <v>4944</v>
      </c>
      <c r="C13" s="6" t="n">
        <v>3309</v>
      </c>
    </row>
    <row r="14" spans="1:6">
      <c r="A14" s="4" t="s">
        <v>55</v>
      </c>
      <c r="B14" s="6" t="n">
        <v>0</v>
      </c>
      <c r="C14" s="6" t="n">
        <v>61299</v>
      </c>
      <c r="D14" s="5" t="n">
        <v>61299</v>
      </c>
    </row>
    <row r="15" spans="1:6">
      <c r="A15" s="4" t="s">
        <v>56</v>
      </c>
      <c r="B15" s="6" t="n">
        <v>0</v>
      </c>
      <c r="C15" s="6" t="n">
        <v>16723</v>
      </c>
    </row>
    <row r="16" spans="1:6">
      <c r="A16" s="4" t="s">
        <v>57</v>
      </c>
      <c r="B16" s="6" t="n">
        <v>1262226</v>
      </c>
      <c r="C16" s="6" t="n">
        <v>1401846</v>
      </c>
    </row>
    <row r="17" spans="1:6">
      <c r="A17" s="3" t="s">
        <v>58</v>
      </c>
    </row>
    <row r="18" spans="1:6">
      <c r="A18" s="4" t="s">
        <v>905</v>
      </c>
      <c r="B18" s="6" t="n">
        <v>499740</v>
      </c>
      <c r="C18" s="6" t="n">
        <v>0</v>
      </c>
    </row>
    <row r="19" spans="1:6">
      <c r="A19" s="4" t="s">
        <v>60</v>
      </c>
      <c r="B19" s="6" t="n">
        <v>50289</v>
      </c>
      <c r="C19" s="6" t="n">
        <v>37186</v>
      </c>
    </row>
    <row r="20" spans="1:6">
      <c r="A20" s="4" t="s">
        <v>61</v>
      </c>
      <c r="B20" s="6" t="n">
        <v>45292</v>
      </c>
      <c r="C20" s="6" t="n">
        <v>41850</v>
      </c>
    </row>
    <row r="21" spans="1:6">
      <c r="A21" s="4" t="s">
        <v>62</v>
      </c>
      <c r="B21" s="6" t="n">
        <v>595321</v>
      </c>
      <c r="C21" s="6" t="n">
        <v>79036</v>
      </c>
    </row>
    <row r="22" spans="1:6">
      <c r="A22" s="4" t="s">
        <v>906</v>
      </c>
      <c r="B22" s="6" t="n">
        <v>129235</v>
      </c>
      <c r="C22" s="6" t="n">
        <v>615994</v>
      </c>
    </row>
    <row r="23" spans="1:6">
      <c r="A23" s="4" t="s">
        <v>907</v>
      </c>
      <c r="B23" s="6" t="n">
        <v>64237</v>
      </c>
      <c r="C23" s="6" t="n">
        <v>94162</v>
      </c>
    </row>
    <row r="24" spans="1:6">
      <c r="A24" s="3" t="s">
        <v>70</v>
      </c>
    </row>
    <row r="25" spans="1:6">
      <c r="A25" s="4" t="s">
        <v>908</v>
      </c>
      <c r="B25" s="6" t="n">
        <v>315898</v>
      </c>
      <c r="C25" s="6" t="n">
        <v>309933</v>
      </c>
    </row>
    <row r="26" spans="1:6">
      <c r="A26" s="4" t="s">
        <v>72</v>
      </c>
      <c r="B26" s="6" t="n">
        <v>-3952</v>
      </c>
      <c r="C26" s="6" t="n">
        <v>-280</v>
      </c>
    </row>
    <row r="27" spans="1:6">
      <c r="A27" s="4" t="s">
        <v>73</v>
      </c>
      <c r="B27" s="6" t="n">
        <v>161487</v>
      </c>
      <c r="C27" s="6" t="n">
        <v>303001</v>
      </c>
    </row>
    <row r="28" spans="1:6">
      <c r="A28" s="4" t="s">
        <v>74</v>
      </c>
      <c r="B28" s="6" t="n">
        <v>473433</v>
      </c>
      <c r="C28" s="6" t="n">
        <v>612654</v>
      </c>
      <c r="E28" s="6" t="n">
        <v>599778</v>
      </c>
      <c r="F28" s="6" t="n">
        <v>626998</v>
      </c>
    </row>
    <row r="29" spans="1:6">
      <c r="A29" s="4" t="s">
        <v>75</v>
      </c>
      <c r="B29" s="6" t="n">
        <v>1262226</v>
      </c>
      <c r="C29" s="6" t="n">
        <v>1401846</v>
      </c>
    </row>
    <row r="30" spans="1:6">
      <c r="A30" s="4" t="s">
        <v>909</v>
      </c>
    </row>
    <row r="31" spans="1:6">
      <c r="A31" s="3" t="s">
        <v>41</v>
      </c>
    </row>
    <row r="32" spans="1:6">
      <c r="A32" s="4" t="s">
        <v>42</v>
      </c>
      <c r="E32" s="6" t="n">
        <v>36</v>
      </c>
      <c r="F32" s="6" t="n">
        <v>46</v>
      </c>
    </row>
    <row r="33" spans="1:6">
      <c r="A33" s="4" t="s">
        <v>910</v>
      </c>
    </row>
    <row r="34" spans="1:6">
      <c r="A34" s="3" t="s">
        <v>41</v>
      </c>
    </row>
    <row r="35" spans="1:6">
      <c r="A35" s="4" t="s">
        <v>42</v>
      </c>
      <c r="E35" s="6" t="n">
        <v>2100</v>
      </c>
      <c r="F35" s="6" t="n">
        <v>1672</v>
      </c>
    </row>
    <row r="36" spans="1:6">
      <c r="A36" s="4" t="s">
        <v>911</v>
      </c>
    </row>
    <row r="37" spans="1:6">
      <c r="A37" s="3" t="s">
        <v>41</v>
      </c>
    </row>
    <row r="38" spans="1:6">
      <c r="A38" s="4" t="s">
        <v>42</v>
      </c>
      <c r="E38" s="6" t="n">
        <v>460</v>
      </c>
      <c r="F38" s="6" t="n">
        <v>689</v>
      </c>
    </row>
    <row r="39" spans="1:6">
      <c r="A39" s="4" t="s">
        <v>912</v>
      </c>
    </row>
    <row r="40" spans="1:6">
      <c r="A40" s="3" t="s">
        <v>41</v>
      </c>
    </row>
    <row r="41" spans="1:6">
      <c r="A41" s="4" t="s">
        <v>42</v>
      </c>
      <c r="B41" s="6" t="n">
        <v>39091</v>
      </c>
      <c r="C41" s="6" t="n">
        <v>47</v>
      </c>
    </row>
    <row r="42" spans="1:6">
      <c r="A42" s="4" t="s">
        <v>43</v>
      </c>
      <c r="B42" s="6" t="n">
        <v>14232</v>
      </c>
      <c r="C42" s="6" t="n">
        <v>64237</v>
      </c>
    </row>
    <row r="43" spans="1:6">
      <c r="A43" s="4" t="s">
        <v>904</v>
      </c>
      <c r="B43" s="6" t="n">
        <v>64416</v>
      </c>
      <c r="C43" s="6" t="n">
        <v>90077</v>
      </c>
    </row>
    <row r="44" spans="1:6">
      <c r="A44" s="4" t="s">
        <v>47</v>
      </c>
      <c r="B44" s="6" t="n">
        <v>43933</v>
      </c>
      <c r="C44" s="6" t="n">
        <v>68737</v>
      </c>
    </row>
    <row r="45" spans="1:6">
      <c r="A45" s="4" t="s">
        <v>48</v>
      </c>
      <c r="B45" s="6" t="n">
        <v>7295</v>
      </c>
      <c r="C45" s="6" t="n">
        <v>8348</v>
      </c>
    </row>
    <row r="46" spans="1:6">
      <c r="A46" s="4" t="s">
        <v>49</v>
      </c>
      <c r="B46" s="6" t="n">
        <v>394</v>
      </c>
      <c r="C46" s="6" t="n">
        <v>345</v>
      </c>
    </row>
    <row r="47" spans="1:6">
      <c r="A47" s="4" t="s">
        <v>50</v>
      </c>
      <c r="B47" s="6" t="n">
        <v>169361</v>
      </c>
      <c r="C47" s="6" t="n">
        <v>231791</v>
      </c>
    </row>
    <row r="48" spans="1:6">
      <c r="A48" s="4" t="s">
        <v>913</v>
      </c>
      <c r="B48" s="6" t="n">
        <v>471790</v>
      </c>
      <c r="C48" s="6" t="n">
        <v>529222</v>
      </c>
    </row>
    <row r="49" spans="1:6">
      <c r="A49" s="4" t="s">
        <v>51</v>
      </c>
      <c r="B49" s="6" t="n">
        <v>576763</v>
      </c>
      <c r="C49" s="6" t="n">
        <v>617488</v>
      </c>
    </row>
    <row r="50" spans="1:6">
      <c r="A50" s="4" t="s">
        <v>52</v>
      </c>
      <c r="B50" s="6" t="n">
        <v>19781</v>
      </c>
      <c r="C50" s="6" t="n">
        <v>12382</v>
      </c>
    </row>
    <row r="51" spans="1:6">
      <c r="A51" s="4" t="s">
        <v>53</v>
      </c>
      <c r="B51" s="6" t="n">
        <v>17179</v>
      </c>
      <c r="C51" s="6" t="n">
        <v>7833</v>
      </c>
    </row>
    <row r="52" spans="1:6">
      <c r="A52" s="4" t="s">
        <v>57</v>
      </c>
      <c r="B52" s="6" t="n">
        <v>1254874</v>
      </c>
      <c r="C52" s="6" t="n">
        <v>1398716</v>
      </c>
    </row>
    <row r="53" spans="1:6">
      <c r="A53" s="3" t="s">
        <v>58</v>
      </c>
    </row>
    <row r="54" spans="1:6">
      <c r="A54" s="4" t="s">
        <v>905</v>
      </c>
      <c r="B54" s="6" t="n">
        <v>499740</v>
      </c>
    </row>
    <row r="55" spans="1:6">
      <c r="A55" s="4" t="s">
        <v>60</v>
      </c>
      <c r="B55" s="6" t="n">
        <v>44089</v>
      </c>
      <c r="C55" s="6" t="n">
        <v>28130</v>
      </c>
    </row>
    <row r="56" spans="1:6">
      <c r="A56" s="4" t="s">
        <v>61</v>
      </c>
      <c r="B56" s="6" t="n">
        <v>25158</v>
      </c>
      <c r="C56" s="6" t="n">
        <v>23147</v>
      </c>
    </row>
    <row r="57" spans="1:6">
      <c r="A57" s="4" t="s">
        <v>914</v>
      </c>
      <c r="B57" s="6" t="n">
        <v>74336</v>
      </c>
      <c r="C57" s="6" t="n">
        <v>113387</v>
      </c>
    </row>
    <row r="58" spans="1:6">
      <c r="A58" s="4" t="s">
        <v>62</v>
      </c>
      <c r="B58" s="6" t="n">
        <v>643323</v>
      </c>
      <c r="C58" s="6" t="n">
        <v>164664</v>
      </c>
    </row>
    <row r="59" spans="1:6">
      <c r="A59" s="4" t="s">
        <v>906</v>
      </c>
      <c r="B59" s="6" t="n">
        <v>129235</v>
      </c>
      <c r="C59" s="6" t="n">
        <v>615994</v>
      </c>
    </row>
    <row r="60" spans="1:6">
      <c r="A60" s="4" t="s">
        <v>907</v>
      </c>
      <c r="B60" s="6" t="n">
        <v>4934</v>
      </c>
      <c r="C60" s="6" t="n">
        <v>5404</v>
      </c>
    </row>
    <row r="61" spans="1:6">
      <c r="A61" s="3" t="s">
        <v>70</v>
      </c>
    </row>
    <row r="62" spans="1:6">
      <c r="A62" s="4" t="s">
        <v>908</v>
      </c>
      <c r="B62" s="6" t="n">
        <v>315898</v>
      </c>
      <c r="C62" s="6" t="n">
        <v>309933</v>
      </c>
    </row>
    <row r="63" spans="1:6">
      <c r="A63" s="4" t="s">
        <v>72</v>
      </c>
      <c r="B63" s="6" t="n">
        <v>-3</v>
      </c>
      <c r="C63" s="6" t="n">
        <v>-280</v>
      </c>
    </row>
    <row r="64" spans="1:6">
      <c r="A64" s="4" t="s">
        <v>73</v>
      </c>
      <c r="B64" s="6" t="n">
        <v>161487</v>
      </c>
      <c r="C64" s="6" t="n">
        <v>303001</v>
      </c>
    </row>
    <row r="65" spans="1:6">
      <c r="A65" s="4" t="s">
        <v>74</v>
      </c>
      <c r="B65" s="6" t="n">
        <v>477382</v>
      </c>
      <c r="C65" s="6" t="n">
        <v>612654</v>
      </c>
    </row>
    <row r="66" spans="1:6">
      <c r="A66" s="4" t="s">
        <v>75</v>
      </c>
      <c r="B66" s="6" t="n">
        <v>1254874</v>
      </c>
      <c r="C66" s="6" t="n">
        <v>1398716</v>
      </c>
    </row>
    <row r="67" spans="1:6">
      <c r="A67" s="4" t="s">
        <v>915</v>
      </c>
    </row>
    <row r="68" spans="1:6">
      <c r="A68" s="3" t="s">
        <v>41</v>
      </c>
    </row>
    <row r="69" spans="1:6">
      <c r="A69" s="4" t="s">
        <v>42</v>
      </c>
      <c r="B69" s="6" t="n">
        <v>1259</v>
      </c>
      <c r="C69" s="6" t="n">
        <v>1072</v>
      </c>
    </row>
    <row r="70" spans="1:6">
      <c r="A70" s="4" t="s">
        <v>904</v>
      </c>
      <c r="B70" s="6" t="n">
        <v>93060</v>
      </c>
      <c r="C70" s="6" t="n">
        <v>74886</v>
      </c>
    </row>
    <row r="71" spans="1:6">
      <c r="A71" s="4" t="s">
        <v>916</v>
      </c>
      <c r="B71" s="6" t="n">
        <v>91468</v>
      </c>
      <c r="C71" s="6" t="n">
        <v>126366</v>
      </c>
    </row>
    <row r="72" spans="1:6">
      <c r="A72" s="4" t="s">
        <v>47</v>
      </c>
      <c r="B72" s="6" t="n">
        <v>9577</v>
      </c>
      <c r="C72" s="6" t="n">
        <v>9049</v>
      </c>
    </row>
    <row r="73" spans="1:6">
      <c r="A73" s="4" t="s">
        <v>48</v>
      </c>
      <c r="B73" s="6" t="n">
        <v>2520</v>
      </c>
      <c r="C73" s="6" t="n">
        <v>1898</v>
      </c>
    </row>
    <row r="74" spans="1:6">
      <c r="A74" s="4" t="s">
        <v>49</v>
      </c>
      <c r="B74" s="6" t="n">
        <v>556</v>
      </c>
      <c r="C74" s="6" t="n">
        <v>9</v>
      </c>
    </row>
    <row r="75" spans="1:6">
      <c r="A75" s="4" t="s">
        <v>50</v>
      </c>
      <c r="B75" s="6" t="n">
        <v>198440</v>
      </c>
      <c r="C75" s="6" t="n">
        <v>213280</v>
      </c>
    </row>
    <row r="76" spans="1:6">
      <c r="A76" s="4" t="s">
        <v>51</v>
      </c>
      <c r="B76" s="6" t="n">
        <v>287375</v>
      </c>
      <c r="C76" s="6" t="n">
        <v>284984</v>
      </c>
    </row>
    <row r="77" spans="1:6">
      <c r="A77" s="4" t="s">
        <v>53</v>
      </c>
      <c r="B77" s="6" t="n">
        <v>1199</v>
      </c>
      <c r="C77" s="6" t="n">
        <v>908</v>
      </c>
    </row>
    <row r="78" spans="1:6">
      <c r="A78" s="4" t="s">
        <v>57</v>
      </c>
      <c r="B78" s="6" t="n">
        <v>487014</v>
      </c>
      <c r="C78" s="6" t="n">
        <v>499172</v>
      </c>
    </row>
    <row r="79" spans="1:6">
      <c r="A79" s="3" t="s">
        <v>58</v>
      </c>
    </row>
    <row r="80" spans="1:6">
      <c r="A80" s="4" t="s">
        <v>60</v>
      </c>
      <c r="B80" s="6" t="n">
        <v>4587</v>
      </c>
      <c r="C80" s="6" t="n">
        <v>4636</v>
      </c>
    </row>
    <row r="81" spans="1:6">
      <c r="A81" s="4" t="s">
        <v>61</v>
      </c>
      <c r="B81" s="6" t="n">
        <v>12335</v>
      </c>
      <c r="C81" s="6" t="n">
        <v>10577</v>
      </c>
    </row>
    <row r="82" spans="1:6">
      <c r="A82" s="4" t="s">
        <v>62</v>
      </c>
      <c r="B82" s="6" t="n">
        <v>16922</v>
      </c>
      <c r="C82" s="6" t="n">
        <v>15213</v>
      </c>
    </row>
    <row r="83" spans="1:6">
      <c r="A83" s="4" t="s">
        <v>907</v>
      </c>
      <c r="B83" s="6" t="n">
        <v>58752</v>
      </c>
      <c r="C83" s="6" t="n">
        <v>84300</v>
      </c>
    </row>
    <row r="84" spans="1:6">
      <c r="A84" s="3" t="s">
        <v>70</v>
      </c>
    </row>
    <row r="85" spans="1:6">
      <c r="A85" s="4" t="s">
        <v>908</v>
      </c>
      <c r="B85" s="6" t="n">
        <v>77951</v>
      </c>
      <c r="C85" s="6" t="n">
        <v>77951</v>
      </c>
    </row>
    <row r="86" spans="1:6">
      <c r="A86" s="4" t="s">
        <v>73</v>
      </c>
      <c r="B86" s="6" t="n">
        <v>333389</v>
      </c>
      <c r="C86" s="6" t="n">
        <v>321708</v>
      </c>
    </row>
    <row r="87" spans="1:6">
      <c r="A87" s="4" t="s">
        <v>74</v>
      </c>
      <c r="B87" s="6" t="n">
        <v>411340</v>
      </c>
      <c r="C87" s="6" t="n">
        <v>399659</v>
      </c>
    </row>
    <row r="88" spans="1:6">
      <c r="A88" s="4" t="s">
        <v>75</v>
      </c>
      <c r="B88" s="6" t="n">
        <v>487014</v>
      </c>
      <c r="C88" s="6" t="n">
        <v>499172</v>
      </c>
    </row>
    <row r="89" spans="1:6">
      <c r="A89" s="4" t="s">
        <v>917</v>
      </c>
    </row>
    <row r="90" spans="1:6">
      <c r="A90" s="3" t="s">
        <v>41</v>
      </c>
    </row>
    <row r="91" spans="1:6">
      <c r="A91" s="4" t="s">
        <v>42</v>
      </c>
      <c r="B91" s="6" t="n">
        <v>10524</v>
      </c>
      <c r="C91" s="6" t="n">
        <v>7651</v>
      </c>
    </row>
    <row r="92" spans="1:6">
      <c r="A92" s="4" t="s">
        <v>904</v>
      </c>
      <c r="B92" s="6" t="n">
        <v>28812</v>
      </c>
      <c r="C92" s="6" t="n">
        <v>38020</v>
      </c>
    </row>
    <row r="93" spans="1:6">
      <c r="A93" s="4" t="s">
        <v>47</v>
      </c>
      <c r="B93" s="6" t="n">
        <v>3188</v>
      </c>
      <c r="C93" s="6" t="n">
        <v>3095</v>
      </c>
    </row>
    <row r="94" spans="1:6">
      <c r="A94" s="4" t="s">
        <v>48</v>
      </c>
      <c r="B94" s="6" t="n">
        <v>1604</v>
      </c>
      <c r="C94" s="6" t="n">
        <v>1229</v>
      </c>
    </row>
    <row r="95" spans="1:6">
      <c r="A95" s="4" t="s">
        <v>49</v>
      </c>
      <c r="C95" s="6" t="n">
        <v>917</v>
      </c>
    </row>
    <row r="96" spans="1:6">
      <c r="A96" s="4" t="s">
        <v>50</v>
      </c>
      <c r="B96" s="6" t="n">
        <v>44128</v>
      </c>
      <c r="C96" s="6" t="n">
        <v>50912</v>
      </c>
    </row>
    <row r="97" spans="1:6">
      <c r="A97" s="4" t="s">
        <v>51</v>
      </c>
      <c r="B97" s="6" t="n">
        <v>38347</v>
      </c>
      <c r="C97" s="6" t="n">
        <v>44293</v>
      </c>
    </row>
    <row r="98" spans="1:6">
      <c r="A98" s="4" t="s">
        <v>52</v>
      </c>
      <c r="C98" s="6" t="n">
        <v>14</v>
      </c>
    </row>
    <row r="99" spans="1:6">
      <c r="A99" s="4" t="s">
        <v>53</v>
      </c>
      <c r="B99" s="6" t="n">
        <v>0</v>
      </c>
      <c r="C99" s="6" t="n">
        <v>0</v>
      </c>
    </row>
    <row r="100" spans="1:6">
      <c r="A100" s="4" t="s">
        <v>54</v>
      </c>
      <c r="B100" s="6" t="n">
        <v>4944</v>
      </c>
      <c r="C100" s="6" t="n">
        <v>3309</v>
      </c>
    </row>
    <row r="101" spans="1:6">
      <c r="A101" s="4" t="s">
        <v>55</v>
      </c>
      <c r="C101" s="6" t="n">
        <v>61299</v>
      </c>
    </row>
    <row r="102" spans="1:6">
      <c r="A102" s="4" t="s">
        <v>56</v>
      </c>
      <c r="C102" s="6" t="n">
        <v>16723</v>
      </c>
    </row>
    <row r="103" spans="1:6">
      <c r="A103" s="4" t="s">
        <v>57</v>
      </c>
      <c r="B103" s="6" t="n">
        <v>87419</v>
      </c>
      <c r="C103" s="6" t="n">
        <v>176550</v>
      </c>
    </row>
    <row r="104" spans="1:6">
      <c r="A104" s="3" t="s">
        <v>58</v>
      </c>
    </row>
    <row r="105" spans="1:6">
      <c r="A105" s="4" t="s">
        <v>60</v>
      </c>
      <c r="B105" s="6" t="n">
        <v>5452</v>
      </c>
      <c r="C105" s="6" t="n">
        <v>21425</v>
      </c>
    </row>
    <row r="106" spans="1:6">
      <c r="A106" s="4" t="s">
        <v>61</v>
      </c>
      <c r="B106" s="6" t="n">
        <v>7799</v>
      </c>
      <c r="C106" s="6" t="n">
        <v>8126</v>
      </c>
    </row>
    <row r="107" spans="1:6">
      <c r="A107" s="4" t="s">
        <v>914</v>
      </c>
      <c r="B107" s="6" t="n">
        <v>17116</v>
      </c>
      <c r="C107" s="6" t="n">
        <v>12978</v>
      </c>
    </row>
    <row r="108" spans="1:6">
      <c r="A108" s="4" t="s">
        <v>62</v>
      </c>
      <c r="B108" s="6" t="n">
        <v>30367</v>
      </c>
      <c r="C108" s="6" t="n">
        <v>42529</v>
      </c>
    </row>
    <row r="109" spans="1:6">
      <c r="A109" s="4" t="s">
        <v>907</v>
      </c>
      <c r="B109" s="6" t="n">
        <v>551</v>
      </c>
      <c r="C109" s="6" t="n">
        <v>4458</v>
      </c>
    </row>
    <row r="110" spans="1:6">
      <c r="A110" s="3" t="s">
        <v>70</v>
      </c>
    </row>
    <row r="111" spans="1:6">
      <c r="A111" s="4" t="s">
        <v>908</v>
      </c>
      <c r="B111" s="6" t="n">
        <v>132650</v>
      </c>
      <c r="C111" s="6" t="n">
        <v>133296</v>
      </c>
    </row>
    <row r="112" spans="1:6">
      <c r="A112" s="4" t="s">
        <v>72</v>
      </c>
      <c r="B112" s="6" t="n">
        <v>-3949</v>
      </c>
    </row>
    <row r="113" spans="1:6">
      <c r="A113" s="4" t="s">
        <v>73</v>
      </c>
      <c r="B113" s="6" t="n">
        <v>-72200</v>
      </c>
      <c r="C113" s="6" t="n">
        <v>-3733</v>
      </c>
    </row>
    <row r="114" spans="1:6">
      <c r="A114" s="4" t="s">
        <v>74</v>
      </c>
      <c r="B114" s="6" t="n">
        <v>56501</v>
      </c>
      <c r="C114" s="6" t="n">
        <v>129563</v>
      </c>
    </row>
    <row r="115" spans="1:6">
      <c r="A115" s="4" t="s">
        <v>75</v>
      </c>
      <c r="B115" s="6" t="n">
        <v>87419</v>
      </c>
      <c r="C115" s="6" t="n">
        <v>176550</v>
      </c>
    </row>
    <row r="116" spans="1:6">
      <c r="A116" s="4" t="s">
        <v>918</v>
      </c>
    </row>
    <row r="117" spans="1:6">
      <c r="A117" s="3" t="s">
        <v>41</v>
      </c>
    </row>
    <row r="118" spans="1:6">
      <c r="A118" s="4" t="s">
        <v>42</v>
      </c>
      <c r="E118" s="5" t="n">
        <v>0</v>
      </c>
      <c r="F118" s="5" t="n">
        <v>0</v>
      </c>
    </row>
    <row r="119" spans="1:6">
      <c r="A119" s="4" t="s">
        <v>904</v>
      </c>
      <c r="B119" s="6" t="n">
        <v>-3823</v>
      </c>
      <c r="C119" s="6" t="n">
        <v>-17004</v>
      </c>
    </row>
    <row r="120" spans="1:6">
      <c r="A120" s="4" t="s">
        <v>916</v>
      </c>
      <c r="B120" s="6" t="n">
        <v>-91468</v>
      </c>
      <c r="C120" s="6" t="n">
        <v>-126366</v>
      </c>
    </row>
    <row r="121" spans="1:6">
      <c r="A121" s="4" t="s">
        <v>50</v>
      </c>
      <c r="B121" s="6" t="n">
        <v>-95291</v>
      </c>
      <c r="C121" s="6" t="n">
        <v>-143370</v>
      </c>
    </row>
    <row r="122" spans="1:6">
      <c r="A122" s="4" t="s">
        <v>913</v>
      </c>
      <c r="B122" s="6" t="n">
        <v>-471790</v>
      </c>
      <c r="C122" s="6" t="n">
        <v>-529222</v>
      </c>
    </row>
    <row r="123" spans="1:6">
      <c r="A123" s="4" t="s">
        <v>57</v>
      </c>
      <c r="B123" s="6" t="n">
        <v>-567081</v>
      </c>
      <c r="C123" s="6" t="n">
        <v>-672592</v>
      </c>
    </row>
    <row r="124" spans="1:6">
      <c r="A124" s="3" t="s">
        <v>58</v>
      </c>
    </row>
    <row r="125" spans="1:6">
      <c r="A125" s="4" t="s">
        <v>60</v>
      </c>
      <c r="B125" s="6" t="n">
        <v>-3839</v>
      </c>
      <c r="C125" s="6" t="n">
        <v>-17005</v>
      </c>
    </row>
    <row r="126" spans="1:6">
      <c r="A126" s="4" t="s">
        <v>914</v>
      </c>
      <c r="B126" s="6" t="n">
        <v>-91452</v>
      </c>
      <c r="C126" s="6" t="n">
        <v>-126365</v>
      </c>
    </row>
    <row r="127" spans="1:6">
      <c r="A127" s="4" t="s">
        <v>62</v>
      </c>
      <c r="B127" s="6" t="n">
        <v>-95291</v>
      </c>
      <c r="C127" s="6" t="n">
        <v>-143370</v>
      </c>
    </row>
    <row r="128" spans="1:6">
      <c r="A128" s="3" t="s">
        <v>70</v>
      </c>
    </row>
    <row r="129" spans="1:6">
      <c r="A129" s="4" t="s">
        <v>908</v>
      </c>
      <c r="B129" s="6" t="n">
        <v>-210601</v>
      </c>
      <c r="C129" s="6" t="n">
        <v>-211247</v>
      </c>
    </row>
    <row r="130" spans="1:6">
      <c r="A130" s="4" t="s">
        <v>73</v>
      </c>
      <c r="B130" s="6" t="n">
        <v>-261189</v>
      </c>
      <c r="C130" s="6" t="n">
        <v>-317975</v>
      </c>
    </row>
    <row r="131" spans="1:6">
      <c r="A131" s="4" t="s">
        <v>74</v>
      </c>
      <c r="B131" s="6" t="n">
        <v>-471790</v>
      </c>
      <c r="C131" s="6" t="n">
        <v>-529222</v>
      </c>
    </row>
    <row r="132" spans="1:6">
      <c r="A132" s="4" t="s">
        <v>75</v>
      </c>
      <c r="B132" s="5" t="n">
        <v>-567081</v>
      </c>
      <c r="C132" s="5" t="n">
        <v>-6725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110</v>
      </c>
      <c r="J1" s="2" t="s">
        <v>1</v>
      </c>
    </row>
    <row r="2" spans="1:12">
      <c r="B2" s="2" t="s">
        <v>2</v>
      </c>
      <c r="C2" s="2" t="s">
        <v>111</v>
      </c>
      <c r="D2" s="2" t="s">
        <v>112</v>
      </c>
      <c r="E2" s="2" t="s">
        <v>113</v>
      </c>
      <c r="F2" s="2" t="s">
        <v>40</v>
      </c>
      <c r="G2" s="2" t="s">
        <v>114</v>
      </c>
      <c r="H2" s="2" t="s">
        <v>115</v>
      </c>
      <c r="I2" s="2" t="s">
        <v>116</v>
      </c>
      <c r="J2" s="2" t="s">
        <v>2</v>
      </c>
      <c r="K2" s="2" t="s">
        <v>40</v>
      </c>
      <c r="L2" s="2" t="s">
        <v>86</v>
      </c>
    </row>
    <row r="3" spans="1:12">
      <c r="A3" s="3" t="s">
        <v>920</v>
      </c>
    </row>
    <row r="4" spans="1:12">
      <c r="A4" s="4" t="s">
        <v>88</v>
      </c>
      <c r="B4" s="5" t="n">
        <v>176023</v>
      </c>
      <c r="C4" s="5" t="n">
        <v>168787</v>
      </c>
      <c r="D4" s="5" t="n">
        <v>169243</v>
      </c>
      <c r="E4" s="5" t="n">
        <v>160370</v>
      </c>
      <c r="F4" s="5" t="n">
        <v>148336</v>
      </c>
      <c r="G4" s="5" t="n">
        <v>150167</v>
      </c>
      <c r="H4" s="5" t="n">
        <v>146424</v>
      </c>
      <c r="I4" s="5" t="n">
        <v>134618</v>
      </c>
      <c r="J4" s="5" t="n">
        <v>674423</v>
      </c>
      <c r="K4" s="5" t="n">
        <v>579545</v>
      </c>
      <c r="L4" s="5" t="n">
        <v>634098</v>
      </c>
    </row>
    <row r="5" spans="1:12">
      <c r="A5" s="3" t="s">
        <v>89</v>
      </c>
    </row>
    <row r="6" spans="1:12">
      <c r="A6" s="4" t="s">
        <v>90</v>
      </c>
      <c r="J6" s="6" t="n">
        <v>631807</v>
      </c>
      <c r="K6" s="6" t="n">
        <v>546699</v>
      </c>
      <c r="L6" s="6" t="n">
        <v>592550</v>
      </c>
    </row>
    <row r="7" spans="1:12">
      <c r="A7" s="4" t="s">
        <v>921</v>
      </c>
      <c r="J7" s="6" t="n">
        <v>66685</v>
      </c>
      <c r="K7" s="6" t="n">
        <v>53817</v>
      </c>
      <c r="L7" s="6" t="n">
        <v>44418</v>
      </c>
    </row>
    <row r="8" spans="1:12">
      <c r="A8" s="4" t="s">
        <v>92</v>
      </c>
      <c r="J8" s="6" t="n">
        <v>698492</v>
      </c>
      <c r="K8" s="6" t="n">
        <v>600516</v>
      </c>
      <c r="L8" s="6" t="n">
        <v>636968</v>
      </c>
    </row>
    <row r="9" spans="1:12">
      <c r="A9" s="4" t="s">
        <v>93</v>
      </c>
      <c r="B9" s="6" t="n">
        <v>-45</v>
      </c>
      <c r="C9" s="6" t="n">
        <v>0</v>
      </c>
      <c r="D9" s="6" t="n">
        <v>171</v>
      </c>
      <c r="E9" s="6" t="n">
        <v>-879</v>
      </c>
      <c r="F9" s="6" t="n">
        <v>-287</v>
      </c>
      <c r="G9" s="6" t="n">
        <v>-4</v>
      </c>
      <c r="H9" s="6" t="n">
        <v>-7</v>
      </c>
      <c r="I9" s="6" t="n">
        <v>0</v>
      </c>
      <c r="J9" s="6" t="n">
        <v>753</v>
      </c>
      <c r="K9" s="6" t="n">
        <v>298</v>
      </c>
      <c r="L9" s="6" t="n">
        <v>-3350</v>
      </c>
    </row>
    <row r="10" spans="1:12">
      <c r="A10" s="4" t="s">
        <v>154</v>
      </c>
      <c r="J10" s="6" t="n">
        <v>109024</v>
      </c>
      <c r="K10" s="6" t="n">
        <v>368</v>
      </c>
      <c r="L10" s="6" t="n">
        <v>407</v>
      </c>
    </row>
    <row r="11" spans="1:12">
      <c r="A11" s="4" t="s">
        <v>922</v>
      </c>
      <c r="J11" s="6" t="n">
        <v>-188</v>
      </c>
      <c r="K11" s="6" t="n">
        <v>385</v>
      </c>
      <c r="L11" s="6" t="n">
        <v>-151</v>
      </c>
    </row>
    <row r="12" spans="1:12">
      <c r="A12" s="4" t="s">
        <v>96</v>
      </c>
      <c r="J12" s="6" t="n">
        <v>-133658</v>
      </c>
      <c r="K12" s="6" t="n">
        <v>-22022</v>
      </c>
      <c r="L12" s="6" t="n">
        <v>224</v>
      </c>
    </row>
    <row r="13" spans="1:12">
      <c r="A13" s="4" t="s">
        <v>97</v>
      </c>
      <c r="J13" s="6" t="n">
        <v>33981</v>
      </c>
      <c r="K13" s="6" t="n">
        <v>32183</v>
      </c>
      <c r="L13" s="6" t="n">
        <v>30644</v>
      </c>
    </row>
    <row r="14" spans="1:12">
      <c r="A14" s="4" t="s">
        <v>98</v>
      </c>
      <c r="J14" s="6" t="n">
        <v>-179</v>
      </c>
      <c r="K14" s="6" t="n">
        <v>-2764</v>
      </c>
      <c r="L14" s="6" t="n">
        <v>-3271</v>
      </c>
    </row>
    <row r="15" spans="1:12">
      <c r="A15" s="4" t="s">
        <v>99</v>
      </c>
      <c r="J15" s="6" t="n">
        <v>33802</v>
      </c>
      <c r="K15" s="6" t="n">
        <v>29419</v>
      </c>
      <c r="L15" s="6" t="n">
        <v>27373</v>
      </c>
    </row>
    <row r="16" spans="1:12">
      <c r="A16" s="4" t="s">
        <v>100</v>
      </c>
      <c r="B16" s="6" t="n">
        <v>-123148</v>
      </c>
      <c r="C16" s="6" t="n">
        <v>-14062</v>
      </c>
      <c r="D16" s="6" t="n">
        <v>-8777</v>
      </c>
      <c r="E16" s="6" t="n">
        <v>-21473</v>
      </c>
      <c r="F16" s="6" t="n">
        <v>-20319</v>
      </c>
      <c r="G16" s="6" t="n">
        <v>-4899</v>
      </c>
      <c r="H16" s="6" t="n">
        <v>-3150</v>
      </c>
      <c r="I16" s="6" t="n">
        <v>-23073</v>
      </c>
      <c r="J16" s="6" t="n">
        <v>-167460</v>
      </c>
      <c r="K16" s="6" t="n">
        <v>-51441</v>
      </c>
      <c r="L16" s="6" t="n">
        <v>-27149</v>
      </c>
    </row>
    <row r="17" spans="1:12">
      <c r="A17" s="4" t="s">
        <v>101</v>
      </c>
      <c r="J17" s="6" t="n">
        <v>-25946</v>
      </c>
      <c r="K17" s="6" t="n">
        <v>-58973</v>
      </c>
      <c r="L17" s="6" t="n">
        <v>-469</v>
      </c>
    </row>
    <row r="18" spans="1:12">
      <c r="A18" s="4" t="s">
        <v>102</v>
      </c>
      <c r="B18" s="5" t="n">
        <v>-105907</v>
      </c>
      <c r="C18" s="5" t="n">
        <v>-11531</v>
      </c>
      <c r="D18" s="5" t="n">
        <v>-7093</v>
      </c>
      <c r="E18" s="5" t="n">
        <v>-16983</v>
      </c>
      <c r="F18" s="5" t="n">
        <v>29330</v>
      </c>
      <c r="G18" s="5" t="n">
        <v>-3277</v>
      </c>
      <c r="H18" s="5" t="n">
        <v>-3273</v>
      </c>
      <c r="I18" s="5" t="n">
        <v>-15248</v>
      </c>
      <c r="J18" s="6" t="n">
        <v>-141514</v>
      </c>
      <c r="K18" s="6" t="n">
        <v>7532</v>
      </c>
      <c r="L18" s="6" t="n">
        <v>-26680</v>
      </c>
    </row>
    <row r="19" spans="1:12">
      <c r="A19" s="4" t="s">
        <v>918</v>
      </c>
    </row>
    <row r="20" spans="1:12">
      <c r="A20" s="3" t="s">
        <v>920</v>
      </c>
    </row>
    <row r="21" spans="1:12">
      <c r="A21" s="4" t="s">
        <v>88</v>
      </c>
      <c r="J21" s="6" t="n">
        <v>-28406</v>
      </c>
      <c r="K21" s="6" t="n">
        <v>-17004</v>
      </c>
    </row>
    <row r="22" spans="1:12">
      <c r="A22" s="3" t="s">
        <v>89</v>
      </c>
    </row>
    <row r="23" spans="1:12">
      <c r="A23" s="4" t="s">
        <v>90</v>
      </c>
      <c r="J23" s="6" t="n">
        <v>-28406</v>
      </c>
      <c r="K23" s="6" t="n">
        <v>-17004</v>
      </c>
    </row>
    <row r="24" spans="1:12">
      <c r="A24" s="4" t="s">
        <v>921</v>
      </c>
      <c r="J24" s="6" t="n">
        <v>-18</v>
      </c>
      <c r="L24" s="6" t="n">
        <v>-18</v>
      </c>
    </row>
    <row r="25" spans="1:12">
      <c r="A25" s="4" t="s">
        <v>92</v>
      </c>
      <c r="J25" s="6" t="n">
        <v>-28424</v>
      </c>
      <c r="K25" s="6" t="n">
        <v>-17004</v>
      </c>
      <c r="L25" s="6" t="n">
        <v>-18</v>
      </c>
    </row>
    <row r="26" spans="1:12">
      <c r="A26" s="4" t="s">
        <v>96</v>
      </c>
      <c r="J26" s="6" t="n">
        <v>18</v>
      </c>
      <c r="K26" s="6" t="n">
        <v>0</v>
      </c>
      <c r="L26" s="6" t="n">
        <v>18</v>
      </c>
    </row>
    <row r="27" spans="1:12">
      <c r="A27" s="4" t="s">
        <v>923</v>
      </c>
      <c r="J27" s="6" t="n">
        <v>-56786</v>
      </c>
      <c r="K27" s="6" t="n">
        <v>38553</v>
      </c>
      <c r="L27" s="6" t="n">
        <v>22182</v>
      </c>
    </row>
    <row r="28" spans="1:12">
      <c r="A28" s="4" t="s">
        <v>98</v>
      </c>
      <c r="J28" s="6" t="n">
        <v>18</v>
      </c>
      <c r="L28" s="6" t="n">
        <v>18</v>
      </c>
    </row>
    <row r="29" spans="1:12">
      <c r="A29" s="4" t="s">
        <v>99</v>
      </c>
      <c r="J29" s="6" t="n">
        <v>-56768</v>
      </c>
      <c r="K29" s="6" t="n">
        <v>38553</v>
      </c>
      <c r="L29" s="6" t="n">
        <v>22200</v>
      </c>
    </row>
    <row r="30" spans="1:12">
      <c r="A30" s="4" t="s">
        <v>100</v>
      </c>
      <c r="J30" s="6" t="n">
        <v>56786</v>
      </c>
      <c r="K30" s="6" t="n">
        <v>-38553</v>
      </c>
      <c r="L30" s="6" t="n">
        <v>-22182</v>
      </c>
    </row>
    <row r="31" spans="1:12">
      <c r="A31" s="4" t="s">
        <v>102</v>
      </c>
      <c r="J31" s="6" t="n">
        <v>56786</v>
      </c>
      <c r="K31" s="6" t="n">
        <v>-38553</v>
      </c>
      <c r="L31" s="6" t="n">
        <v>-22182</v>
      </c>
    </row>
    <row r="32" spans="1:12">
      <c r="A32" s="4" t="s">
        <v>912</v>
      </c>
    </row>
    <row r="33" spans="1:12">
      <c r="A33" s="3" t="s">
        <v>920</v>
      </c>
    </row>
    <row r="34" spans="1:12">
      <c r="A34" s="4" t="s">
        <v>88</v>
      </c>
      <c r="J34" s="6" t="n">
        <v>329268</v>
      </c>
      <c r="K34" s="6" t="n">
        <v>310449</v>
      </c>
      <c r="L34" s="6" t="n">
        <v>339829</v>
      </c>
    </row>
    <row r="35" spans="1:12">
      <c r="A35" s="3" t="s">
        <v>89</v>
      </c>
    </row>
    <row r="36" spans="1:12">
      <c r="A36" s="4" t="s">
        <v>90</v>
      </c>
      <c r="J36" s="6" t="n">
        <v>331785</v>
      </c>
      <c r="K36" s="6" t="n">
        <v>326152</v>
      </c>
      <c r="L36" s="6" t="n">
        <v>347532</v>
      </c>
    </row>
    <row r="37" spans="1:12">
      <c r="A37" s="4" t="s">
        <v>921</v>
      </c>
      <c r="J37" s="6" t="n">
        <v>40715</v>
      </c>
      <c r="K37" s="6" t="n">
        <v>41134</v>
      </c>
      <c r="L37" s="6" t="n">
        <v>32911</v>
      </c>
    </row>
    <row r="38" spans="1:12">
      <c r="A38" s="4" t="s">
        <v>92</v>
      </c>
      <c r="J38" s="6" t="n">
        <v>372500</v>
      </c>
      <c r="K38" s="6" t="n">
        <v>367286</v>
      </c>
      <c r="L38" s="6" t="n">
        <v>380443</v>
      </c>
    </row>
    <row r="39" spans="1:12">
      <c r="A39" s="4" t="s">
        <v>93</v>
      </c>
      <c r="J39" s="6" t="n">
        <v>774</v>
      </c>
      <c r="K39" s="6" t="n">
        <v>300</v>
      </c>
      <c r="L39" s="6" t="n">
        <v>-3350</v>
      </c>
    </row>
    <row r="40" spans="1:12">
      <c r="A40" s="4" t="s">
        <v>154</v>
      </c>
      <c r="J40" s="6" t="n">
        <v>31824</v>
      </c>
      <c r="K40" s="6" t="n">
        <v>368</v>
      </c>
    </row>
    <row r="41" spans="1:12">
      <c r="A41" s="4" t="s">
        <v>922</v>
      </c>
      <c r="J41" s="6" t="n">
        <v>-188</v>
      </c>
      <c r="K41" s="6" t="n">
        <v>1021</v>
      </c>
      <c r="L41" s="6" t="n">
        <v>-151</v>
      </c>
    </row>
    <row r="42" spans="1:12">
      <c r="A42" s="4" t="s">
        <v>96</v>
      </c>
      <c r="J42" s="6" t="n">
        <v>-75642</v>
      </c>
      <c r="K42" s="6" t="n">
        <v>-58526</v>
      </c>
      <c r="L42" s="6" t="n">
        <v>-37520</v>
      </c>
    </row>
    <row r="43" spans="1:12">
      <c r="A43" s="4" t="s">
        <v>923</v>
      </c>
      <c r="J43" s="6" t="n">
        <v>56786</v>
      </c>
      <c r="K43" s="6" t="n">
        <v>-38553</v>
      </c>
      <c r="L43" s="6" t="n">
        <v>-22182</v>
      </c>
    </row>
    <row r="44" spans="1:12">
      <c r="A44" s="4" t="s">
        <v>97</v>
      </c>
      <c r="J44" s="6" t="n">
        <v>33964</v>
      </c>
      <c r="K44" s="6" t="n">
        <v>32161</v>
      </c>
      <c r="L44" s="6" t="n">
        <v>30585</v>
      </c>
    </row>
    <row r="45" spans="1:12">
      <c r="A45" s="4" t="s">
        <v>98</v>
      </c>
      <c r="J45" s="6" t="n">
        <v>-547</v>
      </c>
      <c r="K45" s="6" t="n">
        <v>-2757</v>
      </c>
      <c r="L45" s="6" t="n">
        <v>-3284</v>
      </c>
    </row>
    <row r="46" spans="1:12">
      <c r="A46" s="4" t="s">
        <v>99</v>
      </c>
      <c r="J46" s="6" t="n">
        <v>90203</v>
      </c>
      <c r="K46" s="6" t="n">
        <v>-9149</v>
      </c>
      <c r="L46" s="6" t="n">
        <v>5119</v>
      </c>
    </row>
    <row r="47" spans="1:12">
      <c r="A47" s="4" t="s">
        <v>100</v>
      </c>
      <c r="J47" s="6" t="n">
        <v>-165845</v>
      </c>
      <c r="K47" s="6" t="n">
        <v>-49377</v>
      </c>
      <c r="L47" s="6" t="n">
        <v>-42639</v>
      </c>
    </row>
    <row r="48" spans="1:12">
      <c r="A48" s="4" t="s">
        <v>101</v>
      </c>
      <c r="J48" s="6" t="n">
        <v>-24331</v>
      </c>
      <c r="K48" s="6" t="n">
        <v>-56909</v>
      </c>
      <c r="L48" s="6" t="n">
        <v>-15959</v>
      </c>
    </row>
    <row r="49" spans="1:12">
      <c r="A49" s="4" t="s">
        <v>102</v>
      </c>
      <c r="J49" s="6" t="n">
        <v>-141514</v>
      </c>
      <c r="K49" s="6" t="n">
        <v>7532</v>
      </c>
      <c r="L49" s="6" t="n">
        <v>-26680</v>
      </c>
    </row>
    <row r="50" spans="1:12">
      <c r="A50" s="4" t="s">
        <v>915</v>
      </c>
    </row>
    <row r="51" spans="1:12">
      <c r="A51" s="3" t="s">
        <v>920</v>
      </c>
    </row>
    <row r="52" spans="1:12">
      <c r="A52" s="4" t="s">
        <v>88</v>
      </c>
      <c r="J52" s="6" t="n">
        <v>263679</v>
      </c>
      <c r="K52" s="6" t="n">
        <v>262229</v>
      </c>
      <c r="L52" s="6" t="n">
        <v>293329</v>
      </c>
    </row>
    <row r="53" spans="1:12">
      <c r="A53" s="3" t="s">
        <v>89</v>
      </c>
    </row>
    <row r="54" spans="1:12">
      <c r="A54" s="4" t="s">
        <v>90</v>
      </c>
      <c r="J54" s="6" t="n">
        <v>236366</v>
      </c>
      <c r="K54" s="6" t="n">
        <v>212691</v>
      </c>
      <c r="L54" s="6" t="n">
        <v>237635</v>
      </c>
    </row>
    <row r="55" spans="1:12">
      <c r="A55" s="4" t="s">
        <v>921</v>
      </c>
      <c r="J55" s="6" t="n">
        <v>13834</v>
      </c>
      <c r="K55" s="6" t="n">
        <v>12462</v>
      </c>
      <c r="L55" s="6" t="n">
        <v>10984</v>
      </c>
    </row>
    <row r="56" spans="1:12">
      <c r="A56" s="4" t="s">
        <v>92</v>
      </c>
      <c r="J56" s="6" t="n">
        <v>250200</v>
      </c>
      <c r="K56" s="6" t="n">
        <v>225153</v>
      </c>
      <c r="L56" s="6" t="n">
        <v>248619</v>
      </c>
    </row>
    <row r="57" spans="1:12">
      <c r="A57" s="4" t="s">
        <v>93</v>
      </c>
      <c r="K57" s="6" t="n">
        <v>-2</v>
      </c>
    </row>
    <row r="58" spans="1:12">
      <c r="A58" s="4" t="s">
        <v>96</v>
      </c>
      <c r="J58" s="6" t="n">
        <v>13479</v>
      </c>
      <c r="K58" s="6" t="n">
        <v>37078</v>
      </c>
      <c r="L58" s="6" t="n">
        <v>44710</v>
      </c>
    </row>
    <row r="59" spans="1:12">
      <c r="A59" s="4" t="s">
        <v>97</v>
      </c>
      <c r="J59" s="6" t="n">
        <v>13</v>
      </c>
      <c r="K59" s="6" t="n">
        <v>22</v>
      </c>
      <c r="L59" s="6" t="n">
        <v>46</v>
      </c>
    </row>
    <row r="60" spans="1:12">
      <c r="A60" s="4" t="s">
        <v>98</v>
      </c>
      <c r="K60" s="6" t="n">
        <v>-2</v>
      </c>
      <c r="L60" s="6" t="n">
        <v>-5</v>
      </c>
    </row>
    <row r="61" spans="1:12">
      <c r="A61" s="4" t="s">
        <v>99</v>
      </c>
      <c r="J61" s="6" t="n">
        <v>13</v>
      </c>
      <c r="K61" s="6" t="n">
        <v>20</v>
      </c>
      <c r="L61" s="6" t="n">
        <v>41</v>
      </c>
    </row>
    <row r="62" spans="1:12">
      <c r="A62" s="4" t="s">
        <v>100</v>
      </c>
      <c r="J62" s="6" t="n">
        <v>13466</v>
      </c>
      <c r="K62" s="6" t="n">
        <v>37058</v>
      </c>
      <c r="L62" s="6" t="n">
        <v>44669</v>
      </c>
    </row>
    <row r="63" spans="1:12">
      <c r="A63" s="4" t="s">
        <v>101</v>
      </c>
      <c r="J63" s="6" t="n">
        <v>1785</v>
      </c>
      <c r="K63" s="6" t="n">
        <v>-1138</v>
      </c>
      <c r="L63" s="6" t="n">
        <v>15490</v>
      </c>
    </row>
    <row r="64" spans="1:12">
      <c r="A64" s="4" t="s">
        <v>102</v>
      </c>
      <c r="J64" s="6" t="n">
        <v>11681</v>
      </c>
      <c r="K64" s="6" t="n">
        <v>38196</v>
      </c>
      <c r="L64" s="6" t="n">
        <v>29179</v>
      </c>
    </row>
    <row r="65" spans="1:12">
      <c r="A65" s="4" t="s">
        <v>917</v>
      </c>
    </row>
    <row r="66" spans="1:12">
      <c r="A66" s="3" t="s">
        <v>920</v>
      </c>
    </row>
    <row r="67" spans="1:12">
      <c r="A67" s="4" t="s">
        <v>88</v>
      </c>
      <c r="J67" s="6" t="n">
        <v>109882</v>
      </c>
      <c r="K67" s="6" t="n">
        <v>23871</v>
      </c>
      <c r="L67" s="6" t="n">
        <v>940</v>
      </c>
    </row>
    <row r="68" spans="1:12">
      <c r="A68" s="3" t="s">
        <v>89</v>
      </c>
    </row>
    <row r="69" spans="1:12">
      <c r="A69" s="4" t="s">
        <v>90</v>
      </c>
      <c r="J69" s="6" t="n">
        <v>92062</v>
      </c>
      <c r="K69" s="6" t="n">
        <v>24860</v>
      </c>
      <c r="L69" s="6" t="n">
        <v>7383</v>
      </c>
    </row>
    <row r="70" spans="1:12">
      <c r="A70" s="4" t="s">
        <v>921</v>
      </c>
      <c r="J70" s="6" t="n">
        <v>12154</v>
      </c>
      <c r="K70" s="6" t="n">
        <v>221</v>
      </c>
      <c r="L70" s="6" t="n">
        <v>541</v>
      </c>
    </row>
    <row r="71" spans="1:12">
      <c r="A71" s="4" t="s">
        <v>92</v>
      </c>
      <c r="J71" s="6" t="n">
        <v>104216</v>
      </c>
      <c r="K71" s="6" t="n">
        <v>25081</v>
      </c>
      <c r="L71" s="6" t="n">
        <v>7924</v>
      </c>
    </row>
    <row r="72" spans="1:12">
      <c r="A72" s="4" t="s">
        <v>93</v>
      </c>
      <c r="J72" s="6" t="n">
        <v>-21</v>
      </c>
    </row>
    <row r="73" spans="1:12">
      <c r="A73" s="4" t="s">
        <v>154</v>
      </c>
      <c r="J73" s="6" t="n">
        <v>77200</v>
      </c>
    </row>
    <row r="74" spans="1:12">
      <c r="A74" s="4" t="s">
        <v>922</v>
      </c>
      <c r="K74" s="6" t="n">
        <v>-636</v>
      </c>
    </row>
    <row r="75" spans="1:12">
      <c r="A75" s="4" t="s">
        <v>96</v>
      </c>
      <c r="J75" s="6" t="n">
        <v>-71513</v>
      </c>
      <c r="K75" s="6" t="n">
        <v>-574</v>
      </c>
      <c r="L75" s="6" t="n">
        <v>-6984</v>
      </c>
    </row>
    <row r="76" spans="1:12">
      <c r="A76" s="4" t="s">
        <v>97</v>
      </c>
      <c r="J76" s="6" t="n">
        <v>4</v>
      </c>
      <c r="L76" s="6" t="n">
        <v>13</v>
      </c>
    </row>
    <row r="77" spans="1:12">
      <c r="A77" s="4" t="s">
        <v>98</v>
      </c>
      <c r="J77" s="6" t="n">
        <v>350</v>
      </c>
      <c r="K77" s="6" t="n">
        <v>-5</v>
      </c>
    </row>
    <row r="78" spans="1:12">
      <c r="A78" s="4" t="s">
        <v>99</v>
      </c>
      <c r="J78" s="6" t="n">
        <v>354</v>
      </c>
      <c r="K78" s="6" t="n">
        <v>-5</v>
      </c>
      <c r="L78" s="6" t="n">
        <v>13</v>
      </c>
    </row>
    <row r="79" spans="1:12">
      <c r="A79" s="4" t="s">
        <v>100</v>
      </c>
      <c r="J79" s="6" t="n">
        <v>-71867</v>
      </c>
      <c r="K79" s="6" t="n">
        <v>-569</v>
      </c>
      <c r="L79" s="6" t="n">
        <v>-6997</v>
      </c>
    </row>
    <row r="80" spans="1:12">
      <c r="A80" s="4" t="s">
        <v>101</v>
      </c>
      <c r="J80" s="6" t="n">
        <v>-3400</v>
      </c>
      <c r="K80" s="6" t="n">
        <v>-926</v>
      </c>
    </row>
    <row r="81" spans="1:12">
      <c r="A81" s="4" t="s">
        <v>102</v>
      </c>
      <c r="J81" s="5" t="n">
        <v>-68467</v>
      </c>
      <c r="K81" s="5" t="n">
        <v>357</v>
      </c>
      <c r="L81" s="5" t="n">
        <v>-699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110</v>
      </c>
      <c r="J1" s="2" t="s">
        <v>1</v>
      </c>
    </row>
    <row r="2" spans="1:12">
      <c r="B2" s="2" t="s">
        <v>2</v>
      </c>
      <c r="C2" s="2" t="s">
        <v>111</v>
      </c>
      <c r="D2" s="2" t="s">
        <v>112</v>
      </c>
      <c r="E2" s="2" t="s">
        <v>113</v>
      </c>
      <c r="F2" s="2" t="s">
        <v>40</v>
      </c>
      <c r="G2" s="2" t="s">
        <v>114</v>
      </c>
      <c r="H2" s="2" t="s">
        <v>115</v>
      </c>
      <c r="I2" s="2" t="s">
        <v>116</v>
      </c>
      <c r="J2" s="2" t="s">
        <v>2</v>
      </c>
      <c r="K2" s="2" t="s">
        <v>40</v>
      </c>
      <c r="L2" s="2" t="s">
        <v>86</v>
      </c>
    </row>
    <row r="3" spans="1:12">
      <c r="A3" s="3" t="s">
        <v>925</v>
      </c>
    </row>
    <row r="4" spans="1:12">
      <c r="A4" s="4" t="s">
        <v>102</v>
      </c>
      <c r="B4" s="5" t="n">
        <v>-105907</v>
      </c>
      <c r="C4" s="5" t="n">
        <v>-11531</v>
      </c>
      <c r="D4" s="5" t="n">
        <v>-7093</v>
      </c>
      <c r="E4" s="5" t="n">
        <v>-16983</v>
      </c>
      <c r="F4" s="5" t="n">
        <v>29330</v>
      </c>
      <c r="G4" s="5" t="n">
        <v>-3277</v>
      </c>
      <c r="H4" s="5" t="n">
        <v>-3273</v>
      </c>
      <c r="I4" s="5" t="n">
        <v>-15248</v>
      </c>
      <c r="J4" s="5" t="n">
        <v>-141514</v>
      </c>
      <c r="K4" s="5" t="n">
        <v>7532</v>
      </c>
      <c r="L4" s="5" t="n">
        <v>-26680</v>
      </c>
    </row>
    <row r="5" spans="1:12">
      <c r="A5" s="4" t="s">
        <v>926</v>
      </c>
      <c r="J5" s="6" t="n">
        <v>364</v>
      </c>
      <c r="K5" s="6" t="n">
        <v>310</v>
      </c>
      <c r="L5" s="6" t="n">
        <v>241</v>
      </c>
    </row>
    <row r="6" spans="1:12">
      <c r="A6" s="4" t="s">
        <v>119</v>
      </c>
      <c r="J6" s="6" t="n">
        <v>-1</v>
      </c>
      <c r="K6" s="6" t="n">
        <v>-3</v>
      </c>
      <c r="L6" s="6" t="n">
        <v>-39</v>
      </c>
    </row>
    <row r="7" spans="1:12">
      <c r="A7" s="4" t="s">
        <v>927</v>
      </c>
      <c r="J7" s="6" t="n">
        <v>-85</v>
      </c>
      <c r="K7" s="6" t="n">
        <v>-109</v>
      </c>
      <c r="L7" s="6" t="n">
        <v>-113</v>
      </c>
    </row>
    <row r="8" spans="1:12">
      <c r="A8" s="4" t="s">
        <v>928</v>
      </c>
      <c r="L8" s="6" t="n">
        <v>0</v>
      </c>
    </row>
    <row r="9" spans="1:12">
      <c r="A9" s="4" t="s">
        <v>121</v>
      </c>
      <c r="J9" s="6" t="n">
        <v>-3950</v>
      </c>
      <c r="K9" s="6" t="n">
        <v>0</v>
      </c>
      <c r="L9" s="6" t="n">
        <v>0</v>
      </c>
    </row>
    <row r="10" spans="1:12">
      <c r="A10" s="4" t="s">
        <v>122</v>
      </c>
      <c r="J10" s="6" t="n">
        <v>-145186</v>
      </c>
      <c r="K10" s="6" t="n">
        <v>7730</v>
      </c>
      <c r="L10" s="6" t="n">
        <v>-26591</v>
      </c>
    </row>
    <row r="11" spans="1:12">
      <c r="A11" s="4" t="s">
        <v>918</v>
      </c>
    </row>
    <row r="12" spans="1:12">
      <c r="A12" s="3" t="s">
        <v>925</v>
      </c>
    </row>
    <row r="13" spans="1:12">
      <c r="A13" s="4" t="s">
        <v>102</v>
      </c>
      <c r="J13" s="6" t="n">
        <v>56786</v>
      </c>
      <c r="K13" s="6" t="n">
        <v>-38553</v>
      </c>
      <c r="L13" s="6" t="n">
        <v>-22182</v>
      </c>
    </row>
    <row r="14" spans="1:12">
      <c r="A14" s="4" t="s">
        <v>122</v>
      </c>
      <c r="J14" s="6" t="n">
        <v>56786</v>
      </c>
      <c r="K14" s="6" t="n">
        <v>-38553</v>
      </c>
      <c r="L14" s="6" t="n">
        <v>-22182</v>
      </c>
    </row>
    <row r="15" spans="1:12">
      <c r="A15" s="4" t="s">
        <v>912</v>
      </c>
    </row>
    <row r="16" spans="1:12">
      <c r="A16" s="3" t="s">
        <v>925</v>
      </c>
    </row>
    <row r="17" spans="1:12">
      <c r="A17" s="4" t="s">
        <v>102</v>
      </c>
      <c r="J17" s="6" t="n">
        <v>-141514</v>
      </c>
      <c r="K17" s="6" t="n">
        <v>7532</v>
      </c>
      <c r="L17" s="6" t="n">
        <v>-26680</v>
      </c>
    </row>
    <row r="18" spans="1:12">
      <c r="A18" s="4" t="s">
        <v>926</v>
      </c>
      <c r="J18" s="6" t="n">
        <v>364</v>
      </c>
      <c r="K18" s="6" t="n">
        <v>310</v>
      </c>
      <c r="L18" s="6" t="n">
        <v>241</v>
      </c>
    </row>
    <row r="19" spans="1:12">
      <c r="A19" s="4" t="s">
        <v>119</v>
      </c>
      <c r="J19" s="6" t="n">
        <v>-1</v>
      </c>
      <c r="K19" s="6" t="n">
        <v>-3</v>
      </c>
      <c r="L19" s="6" t="n">
        <v>-39</v>
      </c>
    </row>
    <row r="20" spans="1:12">
      <c r="A20" s="4" t="s">
        <v>927</v>
      </c>
      <c r="J20" s="6" t="n">
        <v>-85</v>
      </c>
      <c r="K20" s="6" t="n">
        <v>-109</v>
      </c>
      <c r="L20" s="6" t="n">
        <v>-113</v>
      </c>
    </row>
    <row r="21" spans="1:12">
      <c r="A21" s="4" t="s">
        <v>928</v>
      </c>
      <c r="L21" s="6" t="n">
        <v>0</v>
      </c>
    </row>
    <row r="22" spans="1:12">
      <c r="A22" s="4" t="s">
        <v>121</v>
      </c>
      <c r="J22" s="6" t="n">
        <v>0</v>
      </c>
    </row>
    <row r="23" spans="1:12">
      <c r="A23" s="4" t="s">
        <v>122</v>
      </c>
      <c r="J23" s="6" t="n">
        <v>-141236</v>
      </c>
      <c r="K23" s="6" t="n">
        <v>7730</v>
      </c>
      <c r="L23" s="6" t="n">
        <v>-26591</v>
      </c>
    </row>
    <row r="24" spans="1:12">
      <c r="A24" s="4" t="s">
        <v>915</v>
      </c>
    </row>
    <row r="25" spans="1:12">
      <c r="A25" s="3" t="s">
        <v>925</v>
      </c>
    </row>
    <row r="26" spans="1:12">
      <c r="A26" s="4" t="s">
        <v>102</v>
      </c>
      <c r="J26" s="6" t="n">
        <v>11681</v>
      </c>
      <c r="K26" s="6" t="n">
        <v>38196</v>
      </c>
      <c r="L26" s="6" t="n">
        <v>29179</v>
      </c>
    </row>
    <row r="27" spans="1:12">
      <c r="A27" s="4" t="s">
        <v>122</v>
      </c>
      <c r="J27" s="6" t="n">
        <v>11681</v>
      </c>
      <c r="K27" s="6" t="n">
        <v>38196</v>
      </c>
      <c r="L27" s="6" t="n">
        <v>29179</v>
      </c>
    </row>
    <row r="28" spans="1:12">
      <c r="A28" s="4" t="s">
        <v>917</v>
      </c>
    </row>
    <row r="29" spans="1:12">
      <c r="A29" s="3" t="s">
        <v>925</v>
      </c>
    </row>
    <row r="30" spans="1:12">
      <c r="A30" s="4" t="s">
        <v>102</v>
      </c>
      <c r="J30" s="6" t="n">
        <v>-68467</v>
      </c>
      <c r="K30" s="6" t="n">
        <v>357</v>
      </c>
      <c r="L30" s="6" t="n">
        <v>-6997</v>
      </c>
    </row>
    <row r="31" spans="1:12">
      <c r="A31" s="4" t="s">
        <v>121</v>
      </c>
      <c r="J31" s="6" t="n">
        <v>-3950</v>
      </c>
    </row>
    <row r="32" spans="1:12">
      <c r="A32" s="4" t="s">
        <v>122</v>
      </c>
      <c r="J32" s="5" t="n">
        <v>-72417</v>
      </c>
      <c r="K32" s="5" t="n">
        <v>357</v>
      </c>
      <c r="L32" s="5" t="n">
        <v>-699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929</v>
      </c>
      <c r="C1" s="2" t="s">
        <v>1</v>
      </c>
    </row>
    <row r="2" spans="1:5">
      <c r="C2" s="2" t="s">
        <v>2</v>
      </c>
      <c r="D2" s="2" t="s">
        <v>40</v>
      </c>
      <c r="E2" s="2" t="s">
        <v>86</v>
      </c>
    </row>
    <row r="3" spans="1:5">
      <c r="A3" s="3" t="s">
        <v>930</v>
      </c>
    </row>
    <row r="4" spans="1:5">
      <c r="A4" s="4" t="s">
        <v>161</v>
      </c>
      <c r="B4" s="4" t="s">
        <v>158</v>
      </c>
      <c r="C4" s="5" t="n">
        <v>17648</v>
      </c>
      <c r="D4" s="5" t="n">
        <v>-19103</v>
      </c>
      <c r="E4" s="5" t="n">
        <v>-564</v>
      </c>
    </row>
    <row r="5" spans="1:5">
      <c r="A5" s="3" t="s">
        <v>162</v>
      </c>
    </row>
    <row r="6" spans="1:5">
      <c r="A6" s="4" t="s">
        <v>163</v>
      </c>
      <c r="C6" s="6" t="n">
        <v>-43176</v>
      </c>
      <c r="D6" s="6" t="n">
        <v>-56757</v>
      </c>
      <c r="E6" s="6" t="n">
        <v>-81842</v>
      </c>
    </row>
    <row r="7" spans="1:5">
      <c r="A7" s="4" t="s">
        <v>164</v>
      </c>
      <c r="C7" s="6" t="n">
        <v>14245</v>
      </c>
      <c r="D7" s="6" t="n">
        <v>1296</v>
      </c>
      <c r="E7" s="6" t="n">
        <v>14983</v>
      </c>
    </row>
    <row r="8" spans="1:5">
      <c r="A8" s="4" t="s">
        <v>165</v>
      </c>
      <c r="C8" s="6" t="n">
        <v>-284481</v>
      </c>
      <c r="D8" s="6" t="n">
        <v>-637980</v>
      </c>
      <c r="E8" s="6" t="n">
        <v>-321453</v>
      </c>
    </row>
    <row r="9" spans="1:5">
      <c r="A9" s="4" t="s">
        <v>166</v>
      </c>
      <c r="C9" s="6" t="n">
        <v>334488</v>
      </c>
      <c r="D9" s="6" t="n">
        <v>862942</v>
      </c>
      <c r="E9" s="6" t="n">
        <v>316543</v>
      </c>
    </row>
    <row r="10" spans="1:5">
      <c r="A10" s="4" t="s">
        <v>167</v>
      </c>
      <c r="C10" s="6" t="n">
        <v>0</v>
      </c>
      <c r="D10" s="6" t="n">
        <v>0</v>
      </c>
      <c r="E10" s="6" t="n">
        <v>-2249</v>
      </c>
    </row>
    <row r="11" spans="1:5">
      <c r="A11" s="4" t="s">
        <v>169</v>
      </c>
      <c r="C11" s="6" t="n">
        <v>0</v>
      </c>
      <c r="D11" s="6" t="n">
        <v>-824</v>
      </c>
      <c r="E11" s="6" t="n">
        <v>0</v>
      </c>
    </row>
    <row r="12" spans="1:5">
      <c r="A12" s="4" t="s">
        <v>170</v>
      </c>
      <c r="C12" s="6" t="n">
        <v>0</v>
      </c>
      <c r="D12" s="6" t="n">
        <v>-126644</v>
      </c>
      <c r="E12" s="6" t="n">
        <v>0</v>
      </c>
    </row>
    <row r="13" spans="1:5">
      <c r="A13" s="4" t="s">
        <v>168</v>
      </c>
      <c r="C13" s="6" t="n">
        <v>-274</v>
      </c>
      <c r="D13" s="6" t="n">
        <v>0</v>
      </c>
      <c r="E13" s="6" t="n">
        <v>-1200</v>
      </c>
    </row>
    <row r="14" spans="1:5">
      <c r="A14" s="4" t="s">
        <v>171</v>
      </c>
      <c r="C14" s="6" t="n">
        <v>20802</v>
      </c>
      <c r="D14" s="6" t="n">
        <v>42033</v>
      </c>
      <c r="E14" s="6" t="n">
        <v>-75218</v>
      </c>
    </row>
    <row r="15" spans="1:5">
      <c r="A15" s="3" t="s">
        <v>172</v>
      </c>
    </row>
    <row r="16" spans="1:5">
      <c r="A16" s="4" t="s">
        <v>931</v>
      </c>
      <c r="C16" s="6" t="n">
        <v>-874</v>
      </c>
      <c r="D16" s="6" t="n">
        <v>0</v>
      </c>
      <c r="E16" s="6" t="n">
        <v>0</v>
      </c>
    </row>
    <row r="17" spans="1:5">
      <c r="A17" s="4" t="s">
        <v>174</v>
      </c>
      <c r="C17" s="6" t="n">
        <v>-106</v>
      </c>
      <c r="D17" s="6" t="n">
        <v>-256</v>
      </c>
      <c r="E17" s="6" t="n">
        <v>-529</v>
      </c>
    </row>
    <row r="18" spans="1:5">
      <c r="A18" s="4" t="s">
        <v>175</v>
      </c>
      <c r="C18" s="6" t="n">
        <v>34295</v>
      </c>
      <c r="D18" s="6" t="n">
        <v>152150</v>
      </c>
      <c r="E18" s="6" t="n">
        <v>264700</v>
      </c>
    </row>
    <row r="19" spans="1:5">
      <c r="A19" s="4" t="s">
        <v>176</v>
      </c>
      <c r="C19" s="6" t="n">
        <v>-151795</v>
      </c>
      <c r="D19" s="6" t="n">
        <v>-168650</v>
      </c>
      <c r="E19" s="6" t="n">
        <v>-188200</v>
      </c>
    </row>
    <row r="20" spans="1:5">
      <c r="A20" s="4" t="s">
        <v>177</v>
      </c>
      <c r="C20" s="6" t="n">
        <v>130000</v>
      </c>
      <c r="D20" s="6" t="n">
        <v>0</v>
      </c>
      <c r="E20" s="6" t="n">
        <v>0</v>
      </c>
    </row>
    <row r="21" spans="1:5">
      <c r="A21" s="4" t="s">
        <v>932</v>
      </c>
      <c r="C21" s="6" t="n">
        <v>0</v>
      </c>
      <c r="D21" s="6" t="n">
        <v>0</v>
      </c>
      <c r="E21" s="6" t="n">
        <v>0</v>
      </c>
    </row>
    <row r="22" spans="1:5">
      <c r="A22" s="4" t="s">
        <v>178</v>
      </c>
      <c r="C22" s="6" t="n">
        <v>11520</v>
      </c>
      <c r="D22" s="6" t="n">
        <v>-16756</v>
      </c>
      <c r="E22" s="6" t="n">
        <v>75971</v>
      </c>
    </row>
    <row r="23" spans="1:5">
      <c r="A23" s="4" t="s">
        <v>179</v>
      </c>
      <c r="C23" s="6" t="n">
        <v>-176</v>
      </c>
      <c r="D23" s="6" t="n">
        <v>0</v>
      </c>
      <c r="E23" s="6" t="n">
        <v>0</v>
      </c>
    </row>
    <row r="24" spans="1:5">
      <c r="A24" s="4" t="s">
        <v>180</v>
      </c>
      <c r="C24" s="6" t="n">
        <v>49794</v>
      </c>
      <c r="D24" s="6" t="n">
        <v>6174</v>
      </c>
      <c r="E24" s="6" t="n">
        <v>189</v>
      </c>
    </row>
    <row r="25" spans="1:5">
      <c r="A25" s="4" t="s">
        <v>181</v>
      </c>
      <c r="C25" s="6" t="n">
        <v>8770</v>
      </c>
      <c r="D25" s="6" t="n">
        <v>2596</v>
      </c>
      <c r="E25" s="6" t="n">
        <v>2407</v>
      </c>
    </row>
    <row r="26" spans="1:5">
      <c r="A26" s="4" t="s">
        <v>182</v>
      </c>
      <c r="C26" s="6" t="n">
        <v>58564</v>
      </c>
      <c r="D26" s="6" t="n">
        <v>8770</v>
      </c>
      <c r="E26" s="6" t="n">
        <v>2596</v>
      </c>
    </row>
    <row r="27" spans="1:5">
      <c r="A27" s="4" t="s">
        <v>909</v>
      </c>
    </row>
    <row r="28" spans="1:5">
      <c r="A28" s="3" t="s">
        <v>930</v>
      </c>
    </row>
    <row r="29" spans="1:5">
      <c r="A29" s="4" t="s">
        <v>161</v>
      </c>
      <c r="E29" s="6" t="n">
        <v>-46738</v>
      </c>
    </row>
    <row r="30" spans="1:5">
      <c r="A30" s="3" t="s">
        <v>162</v>
      </c>
    </row>
    <row r="31" spans="1:5">
      <c r="A31" s="4" t="s">
        <v>163</v>
      </c>
      <c r="E31" s="6" t="n">
        <v>-81484</v>
      </c>
    </row>
    <row r="32" spans="1:5">
      <c r="A32" s="4" t="s">
        <v>164</v>
      </c>
      <c r="E32" s="6" t="n">
        <v>14983</v>
      </c>
    </row>
    <row r="33" spans="1:5">
      <c r="A33" s="4" t="s">
        <v>165</v>
      </c>
      <c r="E33" s="6" t="n">
        <v>-321453</v>
      </c>
    </row>
    <row r="34" spans="1:5">
      <c r="A34" s="4" t="s">
        <v>166</v>
      </c>
      <c r="E34" s="6" t="n">
        <v>316543</v>
      </c>
    </row>
    <row r="35" spans="1:5">
      <c r="A35" s="4" t="s">
        <v>167</v>
      </c>
      <c r="E35" s="6" t="n">
        <v>-2249</v>
      </c>
    </row>
    <row r="36" spans="1:5">
      <c r="A36" s="4" t="s">
        <v>168</v>
      </c>
      <c r="E36" s="6" t="n">
        <v>-1200</v>
      </c>
    </row>
    <row r="37" spans="1:5">
      <c r="A37" s="4" t="s">
        <v>171</v>
      </c>
      <c r="E37" s="6" t="n">
        <v>-74860</v>
      </c>
    </row>
    <row r="38" spans="1:5">
      <c r="A38" s="3" t="s">
        <v>172</v>
      </c>
    </row>
    <row r="39" spans="1:5">
      <c r="A39" s="4" t="s">
        <v>174</v>
      </c>
      <c r="E39" s="6" t="n">
        <v>-529</v>
      </c>
    </row>
    <row r="40" spans="1:5">
      <c r="A40" s="4" t="s">
        <v>175</v>
      </c>
      <c r="E40" s="6" t="n">
        <v>264700</v>
      </c>
    </row>
    <row r="41" spans="1:5">
      <c r="A41" s="4" t="s">
        <v>176</v>
      </c>
      <c r="E41" s="6" t="n">
        <v>-188200</v>
      </c>
    </row>
    <row r="42" spans="1:5">
      <c r="A42" s="4" t="s">
        <v>932</v>
      </c>
      <c r="E42" s="6" t="n">
        <v>45617</v>
      </c>
    </row>
    <row r="43" spans="1:5">
      <c r="A43" s="4" t="s">
        <v>178</v>
      </c>
      <c r="E43" s="6" t="n">
        <v>121588</v>
      </c>
    </row>
    <row r="44" spans="1:5">
      <c r="A44" s="4" t="s">
        <v>180</v>
      </c>
      <c r="E44" s="6" t="n">
        <v>-10</v>
      </c>
    </row>
    <row r="45" spans="1:5">
      <c r="A45" s="4" t="s">
        <v>910</v>
      </c>
    </row>
    <row r="46" spans="1:5">
      <c r="A46" s="3" t="s">
        <v>930</v>
      </c>
    </row>
    <row r="47" spans="1:5">
      <c r="A47" s="4" t="s">
        <v>161</v>
      </c>
      <c r="E47" s="6" t="n">
        <v>52873</v>
      </c>
    </row>
    <row r="48" spans="1:5">
      <c r="A48" s="3" t="s">
        <v>162</v>
      </c>
    </row>
    <row r="49" spans="1:5">
      <c r="A49" s="4" t="s">
        <v>171</v>
      </c>
      <c r="E49" s="6" t="n">
        <v>0</v>
      </c>
    </row>
    <row r="50" spans="1:5">
      <c r="A50" s="3" t="s">
        <v>172</v>
      </c>
    </row>
    <row r="51" spans="1:5">
      <c r="A51" s="4" t="s">
        <v>932</v>
      </c>
      <c r="E51" s="6" t="n">
        <v>-52445</v>
      </c>
    </row>
    <row r="52" spans="1:5">
      <c r="A52" s="4" t="s">
        <v>178</v>
      </c>
      <c r="E52" s="6" t="n">
        <v>-52445</v>
      </c>
    </row>
    <row r="53" spans="1:5">
      <c r="A53" s="4" t="s">
        <v>180</v>
      </c>
      <c r="E53" s="6" t="n">
        <v>428</v>
      </c>
    </row>
    <row r="54" spans="1:5">
      <c r="A54" s="4" t="s">
        <v>911</v>
      </c>
    </row>
    <row r="55" spans="1:5">
      <c r="A55" s="3" t="s">
        <v>930</v>
      </c>
    </row>
    <row r="56" spans="1:5">
      <c r="A56" s="4" t="s">
        <v>161</v>
      </c>
      <c r="E56" s="6" t="n">
        <v>-6699</v>
      </c>
    </row>
    <row r="57" spans="1:5">
      <c r="A57" s="3" t="s">
        <v>162</v>
      </c>
    </row>
    <row r="58" spans="1:5">
      <c r="A58" s="4" t="s">
        <v>163</v>
      </c>
      <c r="E58" s="6" t="n">
        <v>-358</v>
      </c>
    </row>
    <row r="59" spans="1:5">
      <c r="A59" s="4" t="s">
        <v>171</v>
      </c>
      <c r="E59" s="6" t="n">
        <v>-358</v>
      </c>
    </row>
    <row r="60" spans="1:5">
      <c r="A60" s="3" t="s">
        <v>172</v>
      </c>
    </row>
    <row r="61" spans="1:5">
      <c r="A61" s="4" t="s">
        <v>932</v>
      </c>
      <c r="E61" s="6" t="n">
        <v>6828</v>
      </c>
    </row>
    <row r="62" spans="1:5">
      <c r="A62" s="4" t="s">
        <v>178</v>
      </c>
      <c r="E62" s="6" t="n">
        <v>6828</v>
      </c>
    </row>
    <row r="63" spans="1:5">
      <c r="A63" s="4" t="s">
        <v>180</v>
      </c>
      <c r="E63" s="6" t="n">
        <v>-229</v>
      </c>
    </row>
    <row r="64" spans="1:5">
      <c r="A64" s="4" t="s">
        <v>918</v>
      </c>
    </row>
    <row r="65" spans="1:5">
      <c r="A65" s="3" t="s">
        <v>930</v>
      </c>
    </row>
    <row r="66" spans="1:5">
      <c r="A66" s="4" t="s">
        <v>161</v>
      </c>
      <c r="C66" s="6" t="n">
        <v>0</v>
      </c>
      <c r="D66" s="6" t="n">
        <v>0</v>
      </c>
      <c r="E66" s="6" t="n">
        <v>0</v>
      </c>
    </row>
    <row r="67" spans="1:5">
      <c r="A67" s="3" t="s">
        <v>162</v>
      </c>
    </row>
    <row r="68" spans="1:5">
      <c r="A68" s="4" t="s">
        <v>171</v>
      </c>
      <c r="C68" s="6" t="n">
        <v>0</v>
      </c>
      <c r="D68" s="6" t="n">
        <v>0</v>
      </c>
      <c r="E68" s="6" t="n">
        <v>0</v>
      </c>
    </row>
    <row r="69" spans="1:5">
      <c r="A69" s="3" t="s">
        <v>172</v>
      </c>
    </row>
    <row r="70" spans="1:5">
      <c r="A70" s="4" t="s">
        <v>178</v>
      </c>
      <c r="C70" s="6" t="n">
        <v>0</v>
      </c>
      <c r="D70" s="6" t="n">
        <v>0</v>
      </c>
      <c r="E70" s="6" t="n">
        <v>0</v>
      </c>
    </row>
    <row r="71" spans="1:5">
      <c r="A71" s="4" t="s">
        <v>180</v>
      </c>
      <c r="C71" s="6" t="n">
        <v>0</v>
      </c>
      <c r="D71" s="6" t="n">
        <v>0</v>
      </c>
      <c r="E71" s="6" t="n">
        <v>0</v>
      </c>
    </row>
    <row r="72" spans="1:5">
      <c r="A72" s="4" t="s">
        <v>181</v>
      </c>
      <c r="C72" s="6" t="n">
        <v>0</v>
      </c>
      <c r="D72" s="6" t="n">
        <v>0</v>
      </c>
    </row>
    <row r="73" spans="1:5">
      <c r="A73" s="4" t="s">
        <v>182</v>
      </c>
      <c r="C73" s="6" t="n">
        <v>0</v>
      </c>
      <c r="D73" s="6" t="n">
        <v>0</v>
      </c>
      <c r="E73" s="6" t="n">
        <v>0</v>
      </c>
    </row>
    <row r="74" spans="1:5">
      <c r="A74" s="4" t="s">
        <v>912</v>
      </c>
    </row>
    <row r="75" spans="1:5">
      <c r="A75" s="3" t="s">
        <v>930</v>
      </c>
    </row>
    <row r="76" spans="1:5">
      <c r="A76" s="4" t="s">
        <v>161</v>
      </c>
      <c r="C76" s="6" t="n">
        <v>24123</v>
      </c>
      <c r="D76" s="6" t="n">
        <v>-62581</v>
      </c>
    </row>
    <row r="77" spans="1:5">
      <c r="A77" s="3" t="s">
        <v>162</v>
      </c>
    </row>
    <row r="78" spans="1:5">
      <c r="A78" s="4" t="s">
        <v>163</v>
      </c>
      <c r="C78" s="6" t="n">
        <v>-40865</v>
      </c>
      <c r="D78" s="6" t="n">
        <v>-56757</v>
      </c>
    </row>
    <row r="79" spans="1:5">
      <c r="A79" s="4" t="s">
        <v>164</v>
      </c>
      <c r="C79" s="6" t="n">
        <v>14245</v>
      </c>
      <c r="D79" s="6" t="n">
        <v>1296</v>
      </c>
    </row>
    <row r="80" spans="1:5">
      <c r="A80" s="4" t="s">
        <v>165</v>
      </c>
      <c r="C80" s="6" t="n">
        <v>-284481</v>
      </c>
      <c r="D80" s="6" t="n">
        <v>-637980</v>
      </c>
    </row>
    <row r="81" spans="1:5">
      <c r="A81" s="4" t="s">
        <v>166</v>
      </c>
      <c r="C81" s="6" t="n">
        <v>334488</v>
      </c>
      <c r="D81" s="6" t="n">
        <v>862942</v>
      </c>
    </row>
    <row r="82" spans="1:5">
      <c r="A82" s="4" t="s">
        <v>167</v>
      </c>
      <c r="D82" s="6" t="n">
        <v>0</v>
      </c>
    </row>
    <row r="83" spans="1:5">
      <c r="A83" s="4" t="s">
        <v>169</v>
      </c>
      <c r="D83" s="6" t="n">
        <v>-824</v>
      </c>
    </row>
    <row r="84" spans="1:5">
      <c r="A84" s="4" t="s">
        <v>170</v>
      </c>
      <c r="D84" s="6" t="n">
        <v>-130788</v>
      </c>
    </row>
    <row r="85" spans="1:5">
      <c r="A85" s="4" t="s">
        <v>168</v>
      </c>
      <c r="C85" s="6" t="n">
        <v>-274</v>
      </c>
    </row>
    <row r="86" spans="1:5">
      <c r="A86" s="4" t="s">
        <v>171</v>
      </c>
      <c r="C86" s="6" t="n">
        <v>23113</v>
      </c>
      <c r="D86" s="6" t="n">
        <v>37889</v>
      </c>
    </row>
    <row r="87" spans="1:5">
      <c r="A87" s="3" t="s">
        <v>172</v>
      </c>
    </row>
    <row r="88" spans="1:5">
      <c r="A88" s="4" t="s">
        <v>931</v>
      </c>
      <c r="C88" s="6" t="n">
        <v>-874</v>
      </c>
    </row>
    <row r="89" spans="1:5">
      <c r="A89" s="4" t="s">
        <v>174</v>
      </c>
      <c r="C89" s="6" t="n">
        <v>-106</v>
      </c>
      <c r="D89" s="6" t="n">
        <v>-256</v>
      </c>
    </row>
    <row r="90" spans="1:5">
      <c r="A90" s="4" t="s">
        <v>175</v>
      </c>
      <c r="C90" s="6" t="n">
        <v>34295</v>
      </c>
      <c r="D90" s="6" t="n">
        <v>152150</v>
      </c>
    </row>
    <row r="91" spans="1:5">
      <c r="A91" s="4" t="s">
        <v>176</v>
      </c>
      <c r="C91" s="6" t="n">
        <v>-151795</v>
      </c>
      <c r="D91" s="6" t="n">
        <v>-168650</v>
      </c>
    </row>
    <row r="92" spans="1:5">
      <c r="A92" s="4" t="s">
        <v>177</v>
      </c>
      <c r="C92" s="6" t="n">
        <v>130000</v>
      </c>
    </row>
    <row r="93" spans="1:5">
      <c r="A93" s="4" t="s">
        <v>932</v>
      </c>
      <c r="C93" s="6" t="n">
        <v>-12022</v>
      </c>
      <c r="D93" s="6" t="n">
        <v>41459</v>
      </c>
    </row>
    <row r="94" spans="1:5">
      <c r="A94" s="4" t="s">
        <v>178</v>
      </c>
      <c r="C94" s="6" t="n">
        <v>-502</v>
      </c>
      <c r="D94" s="6" t="n">
        <v>24703</v>
      </c>
    </row>
    <row r="95" spans="1:5">
      <c r="A95" s="4" t="s">
        <v>180</v>
      </c>
      <c r="C95" s="6" t="n">
        <v>46734</v>
      </c>
      <c r="D95" s="6" t="n">
        <v>11</v>
      </c>
    </row>
    <row r="96" spans="1:5">
      <c r="A96" s="4" t="s">
        <v>181</v>
      </c>
      <c r="C96" s="6" t="n">
        <v>47</v>
      </c>
      <c r="D96" s="6" t="n">
        <v>36</v>
      </c>
    </row>
    <row r="97" spans="1:5">
      <c r="A97" s="4" t="s">
        <v>182</v>
      </c>
      <c r="C97" s="6" t="n">
        <v>46781</v>
      </c>
      <c r="D97" s="6" t="n">
        <v>47</v>
      </c>
      <c r="E97" s="6" t="n">
        <v>36</v>
      </c>
    </row>
    <row r="98" spans="1:5">
      <c r="A98" s="4" t="s">
        <v>915</v>
      </c>
    </row>
    <row r="99" spans="1:5">
      <c r="A99" s="3" t="s">
        <v>930</v>
      </c>
    </row>
    <row r="100" spans="1:5">
      <c r="A100" s="4" t="s">
        <v>161</v>
      </c>
      <c r="C100" s="6" t="n">
        <v>-16952</v>
      </c>
      <c r="D100" s="6" t="n">
        <v>40628</v>
      </c>
    </row>
    <row r="101" spans="1:5">
      <c r="A101" s="3" t="s">
        <v>162</v>
      </c>
    </row>
    <row r="102" spans="1:5">
      <c r="A102" s="4" t="s">
        <v>171</v>
      </c>
      <c r="C102" s="6" t="n">
        <v>0</v>
      </c>
      <c r="D102" s="6" t="n">
        <v>0</v>
      </c>
    </row>
    <row r="103" spans="1:5">
      <c r="A103" s="3" t="s">
        <v>172</v>
      </c>
    </row>
    <row r="104" spans="1:5">
      <c r="A104" s="4" t="s">
        <v>932</v>
      </c>
      <c r="C104" s="6" t="n">
        <v>17139</v>
      </c>
      <c r="D104" s="6" t="n">
        <v>-41656</v>
      </c>
    </row>
    <row r="105" spans="1:5">
      <c r="A105" s="4" t="s">
        <v>178</v>
      </c>
      <c r="C105" s="6" t="n">
        <v>17139</v>
      </c>
      <c r="D105" s="6" t="n">
        <v>-41656</v>
      </c>
    </row>
    <row r="106" spans="1:5">
      <c r="A106" s="4" t="s">
        <v>180</v>
      </c>
      <c r="C106" s="6" t="n">
        <v>187</v>
      </c>
      <c r="D106" s="6" t="n">
        <v>-1028</v>
      </c>
    </row>
    <row r="107" spans="1:5">
      <c r="A107" s="4" t="s">
        <v>181</v>
      </c>
      <c r="C107" s="6" t="n">
        <v>1072</v>
      </c>
      <c r="D107" s="6" t="n">
        <v>2100</v>
      </c>
    </row>
    <row r="108" spans="1:5">
      <c r="A108" s="4" t="s">
        <v>182</v>
      </c>
      <c r="C108" s="6" t="n">
        <v>1259</v>
      </c>
      <c r="D108" s="6" t="n">
        <v>1072</v>
      </c>
      <c r="E108" s="6" t="n">
        <v>2100</v>
      </c>
    </row>
    <row r="109" spans="1:5">
      <c r="A109" s="4" t="s">
        <v>917</v>
      </c>
    </row>
    <row r="110" spans="1:5">
      <c r="A110" s="3" t="s">
        <v>930</v>
      </c>
    </row>
    <row r="111" spans="1:5">
      <c r="A111" s="4" t="s">
        <v>161</v>
      </c>
      <c r="C111" s="6" t="n">
        <v>10477</v>
      </c>
      <c r="D111" s="6" t="n">
        <v>2850</v>
      </c>
    </row>
    <row r="112" spans="1:5">
      <c r="A112" s="3" t="s">
        <v>162</v>
      </c>
    </row>
    <row r="113" spans="1:5">
      <c r="A113" s="4" t="s">
        <v>163</v>
      </c>
      <c r="C113" s="6" t="n">
        <v>-2311</v>
      </c>
    </row>
    <row r="114" spans="1:5">
      <c r="A114" s="4" t="s">
        <v>170</v>
      </c>
      <c r="D114" s="6" t="n">
        <v>4144</v>
      </c>
    </row>
    <row r="115" spans="1:5">
      <c r="A115" s="4" t="s">
        <v>171</v>
      </c>
      <c r="C115" s="6" t="n">
        <v>-2311</v>
      </c>
      <c r="D115" s="6" t="n">
        <v>4144</v>
      </c>
    </row>
    <row r="116" spans="1:5">
      <c r="A116" s="3" t="s">
        <v>172</v>
      </c>
    </row>
    <row r="117" spans="1:5">
      <c r="A117" s="4" t="s">
        <v>932</v>
      </c>
      <c r="C117" s="6" t="n">
        <v>-5117</v>
      </c>
      <c r="D117" s="6" t="n">
        <v>197</v>
      </c>
    </row>
    <row r="118" spans="1:5">
      <c r="A118" s="4" t="s">
        <v>178</v>
      </c>
      <c r="C118" s="6" t="n">
        <v>-5117</v>
      </c>
      <c r="D118" s="6" t="n">
        <v>197</v>
      </c>
    </row>
    <row r="119" spans="1:5">
      <c r="A119" s="4" t="s">
        <v>179</v>
      </c>
      <c r="C119" s="6" t="n">
        <v>-176</v>
      </c>
    </row>
    <row r="120" spans="1:5">
      <c r="A120" s="4" t="s">
        <v>180</v>
      </c>
      <c r="C120" s="6" t="n">
        <v>2873</v>
      </c>
      <c r="D120" s="6" t="n">
        <v>7191</v>
      </c>
    </row>
    <row r="121" spans="1:5">
      <c r="A121" s="4" t="s">
        <v>181</v>
      </c>
      <c r="C121" s="6" t="n">
        <v>7651</v>
      </c>
      <c r="D121" s="6" t="n">
        <v>460</v>
      </c>
    </row>
    <row r="122" spans="1:5">
      <c r="A122" s="4" t="s">
        <v>182</v>
      </c>
      <c r="C122" s="5" t="n">
        <v>10524</v>
      </c>
      <c r="D122" s="5" t="n">
        <v>7651</v>
      </c>
      <c r="E122" s="5" t="n">
        <v>460</v>
      </c>
    </row>
    <row r="123" spans="1:5"/>
    <row r="124" spans="1:5">
      <c r="A124" s="4" t="s">
        <v>158</v>
      </c>
      <c r="B124" s="4" t="s">
        <v>187</v>
      </c>
    </row>
  </sheetData>
  <mergeCells count="4">
    <mergeCell ref="A1:B2"/>
    <mergeCell ref="C1:E1"/>
    <mergeCell ref="A123:D123"/>
    <mergeCell ref="B124:D12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933</v>
      </c>
      <c r="B1" s="2" t="s">
        <v>110</v>
      </c>
      <c r="C1" s="2" t="s">
        <v>1</v>
      </c>
    </row>
    <row r="2" spans="1:5">
      <c r="B2" s="2" t="s">
        <v>2</v>
      </c>
      <c r="C2" s="2" t="s">
        <v>2</v>
      </c>
      <c r="D2" s="2" t="s">
        <v>40</v>
      </c>
      <c r="E2" s="2" t="s">
        <v>86</v>
      </c>
    </row>
    <row r="3" spans="1:5">
      <c r="A3" s="3" t="s">
        <v>239</v>
      </c>
    </row>
    <row r="4" spans="1:5">
      <c r="A4" s="4" t="s">
        <v>55</v>
      </c>
      <c r="B4" s="5" t="n">
        <v>61600</v>
      </c>
      <c r="C4" s="5" t="n">
        <v>61643</v>
      </c>
      <c r="D4" s="5" t="n">
        <v>0</v>
      </c>
      <c r="E4" s="5" t="n">
        <v>0</v>
      </c>
    </row>
    <row r="5" spans="1:5">
      <c r="A5" s="4" t="s">
        <v>399</v>
      </c>
      <c r="B5" s="6" t="n">
        <v>15500</v>
      </c>
      <c r="C5" s="6" t="n">
        <v>15557</v>
      </c>
      <c r="D5" s="6" t="n">
        <v>0</v>
      </c>
      <c r="E5" s="6" t="n">
        <v>0</v>
      </c>
    </row>
    <row r="6" spans="1:5">
      <c r="A6" s="4" t="s">
        <v>934</v>
      </c>
      <c r="B6" s="5" t="n">
        <v>23200</v>
      </c>
      <c r="C6" s="6" t="n">
        <v>31824</v>
      </c>
      <c r="D6" s="6" t="n">
        <v>368</v>
      </c>
      <c r="E6" s="6" t="n">
        <v>407</v>
      </c>
    </row>
    <row r="7" spans="1:5">
      <c r="A7" s="4" t="s">
        <v>124</v>
      </c>
      <c r="C7" s="5" t="n">
        <v>109024</v>
      </c>
      <c r="D7" s="5" t="n">
        <v>368</v>
      </c>
      <c r="E7" s="5" t="n">
        <v>407</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35</v>
      </c>
      <c r="B1" s="2" t="s">
        <v>110</v>
      </c>
      <c r="C1" s="2" t="s">
        <v>1</v>
      </c>
    </row>
    <row r="2" spans="1:5">
      <c r="B2" s="2" t="s">
        <v>2</v>
      </c>
      <c r="C2" s="2" t="s">
        <v>2</v>
      </c>
      <c r="D2" s="2" t="s">
        <v>40</v>
      </c>
      <c r="E2" s="2" t="s">
        <v>86</v>
      </c>
    </row>
    <row r="3" spans="1:5">
      <c r="A3" s="3" t="s">
        <v>936</v>
      </c>
    </row>
    <row r="4" spans="1:5">
      <c r="A4" s="4" t="s">
        <v>55</v>
      </c>
      <c r="B4" s="5" t="n">
        <v>61600</v>
      </c>
      <c r="C4" s="5" t="n">
        <v>61643</v>
      </c>
      <c r="D4" s="5" t="n">
        <v>0</v>
      </c>
      <c r="E4" s="5" t="n">
        <v>0</v>
      </c>
    </row>
    <row r="5" spans="1:5">
      <c r="A5" s="4" t="s">
        <v>154</v>
      </c>
      <c r="C5" s="6" t="n">
        <v>109024</v>
      </c>
      <c r="D5" s="6" t="n">
        <v>368</v>
      </c>
      <c r="E5" s="6" t="n">
        <v>407</v>
      </c>
    </row>
    <row r="6" spans="1:5">
      <c r="A6" s="4" t="s">
        <v>399</v>
      </c>
      <c r="B6" s="6" t="n">
        <v>15500</v>
      </c>
      <c r="C6" s="6" t="n">
        <v>15557</v>
      </c>
      <c r="D6" s="6" t="n">
        <v>0</v>
      </c>
      <c r="E6" s="6" t="n">
        <v>0</v>
      </c>
    </row>
    <row r="7" spans="1:5">
      <c r="A7" s="4" t="s">
        <v>834</v>
      </c>
      <c r="B7" s="6" t="n">
        <v>23200</v>
      </c>
      <c r="C7" s="5" t="n">
        <v>31824</v>
      </c>
      <c r="D7" s="5" t="n">
        <v>368</v>
      </c>
      <c r="E7" s="5" t="n">
        <v>407</v>
      </c>
    </row>
    <row r="8" spans="1:5">
      <c r="A8" s="4" t="s">
        <v>937</v>
      </c>
    </row>
    <row r="9" spans="1:5">
      <c r="A9" s="3" t="s">
        <v>936</v>
      </c>
    </row>
    <row r="10" spans="1:5">
      <c r="A10" s="4" t="s">
        <v>938</v>
      </c>
      <c r="B10" s="5" t="n">
        <v>86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40</v>
      </c>
      <c r="D2" s="2" t="s">
        <v>86</v>
      </c>
    </row>
    <row r="3" spans="1:4">
      <c r="A3" s="4" t="s">
        <v>940</v>
      </c>
    </row>
    <row r="4" spans="1:4">
      <c r="A4" s="3" t="s">
        <v>941</v>
      </c>
    </row>
    <row r="5" spans="1:4">
      <c r="A5" s="4" t="s">
        <v>942</v>
      </c>
      <c r="B5" s="5" t="n">
        <v>7239</v>
      </c>
      <c r="C5" s="5" t="n">
        <v>6021</v>
      </c>
      <c r="D5" s="5" t="n">
        <v>5151</v>
      </c>
    </row>
    <row r="6" spans="1:4">
      <c r="A6" s="4" t="s">
        <v>943</v>
      </c>
      <c r="B6" s="6" t="n">
        <v>0</v>
      </c>
      <c r="C6" s="6" t="n">
        <v>1218</v>
      </c>
      <c r="D6" s="6" t="n">
        <v>870</v>
      </c>
    </row>
    <row r="7" spans="1:4">
      <c r="A7" s="4" t="s">
        <v>944</v>
      </c>
      <c r="B7" s="6" t="n">
        <v>1135</v>
      </c>
      <c r="C7" s="6" t="n">
        <v>0</v>
      </c>
      <c r="D7" s="6" t="n">
        <v>0</v>
      </c>
    </row>
    <row r="8" spans="1:4">
      <c r="A8" s="4" t="s">
        <v>945</v>
      </c>
      <c r="B8" s="6" t="n">
        <v>6104</v>
      </c>
      <c r="C8" s="6" t="n">
        <v>7239</v>
      </c>
      <c r="D8" s="6" t="n">
        <v>6021</v>
      </c>
    </row>
    <row r="9" spans="1:4">
      <c r="A9" s="4" t="s">
        <v>946</v>
      </c>
    </row>
    <row r="10" spans="1:4">
      <c r="A10" s="3" t="s">
        <v>941</v>
      </c>
    </row>
    <row r="11" spans="1:4">
      <c r="A11" s="4" t="s">
        <v>942</v>
      </c>
      <c r="B11" s="6" t="n">
        <v>20875</v>
      </c>
      <c r="C11" s="6" t="n">
        <v>17305</v>
      </c>
      <c r="D11" s="6" t="n">
        <v>15385</v>
      </c>
    </row>
    <row r="12" spans="1:4">
      <c r="A12" s="4" t="s">
        <v>943</v>
      </c>
      <c r="B12" s="6" t="n">
        <v>0</v>
      </c>
      <c r="C12" s="6" t="n">
        <v>3570</v>
      </c>
      <c r="D12" s="6" t="n">
        <v>1920</v>
      </c>
    </row>
    <row r="13" spans="1:4">
      <c r="A13" s="4" t="s">
        <v>944</v>
      </c>
      <c r="B13" s="6" t="n">
        <v>2940</v>
      </c>
      <c r="C13" s="6" t="n">
        <v>0</v>
      </c>
      <c r="D13" s="6" t="n">
        <v>0</v>
      </c>
    </row>
    <row r="14" spans="1:4">
      <c r="A14" s="4" t="s">
        <v>945</v>
      </c>
      <c r="B14" s="6" t="n">
        <v>17935</v>
      </c>
      <c r="C14" s="6" t="n">
        <v>20875</v>
      </c>
      <c r="D14" s="6" t="n">
        <v>17305</v>
      </c>
    </row>
    <row r="15" spans="1:4">
      <c r="A15" s="4" t="s">
        <v>947</v>
      </c>
    </row>
    <row r="16" spans="1:4">
      <c r="A16" s="3" t="s">
        <v>941</v>
      </c>
    </row>
    <row r="17" spans="1:4">
      <c r="A17" s="4" t="s">
        <v>942</v>
      </c>
      <c r="B17" s="6" t="n">
        <v>117782</v>
      </c>
      <c r="C17" s="6" t="n">
        <v>111856</v>
      </c>
      <c r="D17" s="6" t="n">
        <v>103601</v>
      </c>
    </row>
    <row r="18" spans="1:4">
      <c r="A18" s="4" t="s">
        <v>943</v>
      </c>
      <c r="B18" s="6" t="n">
        <v>541709</v>
      </c>
      <c r="C18" s="6" t="n">
        <v>480645</v>
      </c>
      <c r="D18" s="6" t="n">
        <v>483449</v>
      </c>
    </row>
    <row r="19" spans="1:4">
      <c r="A19" s="4" t="s">
        <v>944</v>
      </c>
      <c r="B19" s="6" t="n">
        <v>535700</v>
      </c>
      <c r="C19" s="6" t="n">
        <v>474719</v>
      </c>
      <c r="D19" s="6" t="n">
        <v>475194</v>
      </c>
    </row>
    <row r="20" spans="1:4">
      <c r="A20" s="4" t="s">
        <v>945</v>
      </c>
      <c r="B20" s="6" t="n">
        <v>123791</v>
      </c>
      <c r="C20" s="6" t="n">
        <v>117782</v>
      </c>
      <c r="D20" s="6" t="n">
        <v>111856</v>
      </c>
    </row>
    <row r="21" spans="1:4">
      <c r="A21" s="4" t="s">
        <v>948</v>
      </c>
    </row>
    <row r="22" spans="1:4">
      <c r="A22" s="3" t="s">
        <v>941</v>
      </c>
    </row>
    <row r="23" spans="1:4">
      <c r="A23" s="4" t="s">
        <v>942</v>
      </c>
      <c r="B23" s="6" t="n">
        <v>52515</v>
      </c>
      <c r="C23" s="6" t="n">
        <v>46310</v>
      </c>
      <c r="D23" s="6" t="n">
        <v>41924</v>
      </c>
    </row>
    <row r="24" spans="1:4">
      <c r="A24" s="4" t="s">
        <v>943</v>
      </c>
      <c r="B24" s="6" t="n">
        <v>78298</v>
      </c>
      <c r="C24" s="6" t="n">
        <v>78883</v>
      </c>
      <c r="D24" s="6" t="n">
        <v>88787</v>
      </c>
    </row>
    <row r="25" spans="1:4">
      <c r="A25" s="4" t="s">
        <v>944</v>
      </c>
      <c r="B25" s="6" t="n">
        <v>78873</v>
      </c>
      <c r="C25" s="6" t="n">
        <v>72678</v>
      </c>
      <c r="D25" s="6" t="n">
        <v>84401</v>
      </c>
    </row>
    <row r="26" spans="1:4">
      <c r="A26" s="4" t="s">
        <v>945</v>
      </c>
      <c r="B26" s="5" t="n">
        <v>51940</v>
      </c>
      <c r="C26" s="5" t="n">
        <v>52515</v>
      </c>
      <c r="D26" s="5" t="n">
        <v>463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38:35Z</dcterms:created>
  <dcterms:modified xmlns:dcterms="http://purl.org/dc/terms/" xmlns:xsi="http://www.w3.org/2001/XMLSchema-instance" xsi:type="dcterms:W3CDTF">2019-03-18T16:38:35Z</dcterms:modified>
</cp:coreProperties>
</file>